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ignificant transactions" sheetId="10" state="visible" r:id="rId10"/>
    <sheet xmlns:r="http://schemas.openxmlformats.org/officeDocument/2006/relationships" name="Segment information" sheetId="11" state="visible" r:id="rId11"/>
    <sheet xmlns:r="http://schemas.openxmlformats.org/officeDocument/2006/relationships" name="Reserves for unpaid losses and " sheetId="12" state="visible" r:id="rId12"/>
    <sheet xmlns:r="http://schemas.openxmlformats.org/officeDocument/2006/relationships" name="Third party reinsurance" sheetId="13" state="visible" r:id="rId13"/>
    <sheet xmlns:r="http://schemas.openxmlformats.org/officeDocument/2006/relationships" name="Investment securities" sheetId="14" state="visible" r:id="rId14"/>
    <sheet xmlns:r="http://schemas.openxmlformats.org/officeDocument/2006/relationships" name="Fair value measurements" sheetId="15" state="visible" r:id="rId15"/>
    <sheet xmlns:r="http://schemas.openxmlformats.org/officeDocument/2006/relationships" name="Debt and standby letters of cre"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Share-based compensation" sheetId="19" state="visible" r:id="rId19"/>
    <sheet xmlns:r="http://schemas.openxmlformats.org/officeDocument/2006/relationships" name="Common shareholder equity, mezz" sheetId="20" state="visible" r:id="rId20"/>
    <sheet xmlns:r="http://schemas.openxmlformats.org/officeDocument/2006/relationships" name="Earnings per share" sheetId="21" state="visible" r:id="rId21"/>
    <sheet xmlns:r="http://schemas.openxmlformats.org/officeDocument/2006/relationships" name="Investments in unconsolidated e" sheetId="22" state="visible" r:id="rId22"/>
    <sheet xmlns:r="http://schemas.openxmlformats.org/officeDocument/2006/relationships" name="Variable interest entities" sheetId="23" state="visible" r:id="rId23"/>
    <sheet xmlns:r="http://schemas.openxmlformats.org/officeDocument/2006/relationships" name="Transactions with related parti"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egment information (Tables)" sheetId="27" state="visible" r:id="rId27"/>
    <sheet xmlns:r="http://schemas.openxmlformats.org/officeDocument/2006/relationships" name="Reserves for unpaid losses an_2" sheetId="28" state="visible" r:id="rId28"/>
    <sheet xmlns:r="http://schemas.openxmlformats.org/officeDocument/2006/relationships" name="Investment securities (Tables)" sheetId="29" state="visible" r:id="rId29"/>
    <sheet xmlns:r="http://schemas.openxmlformats.org/officeDocument/2006/relationships" name="Fair value measurements (Tables" sheetId="30" state="visible" r:id="rId30"/>
    <sheet xmlns:r="http://schemas.openxmlformats.org/officeDocument/2006/relationships" name="Debt and standby letters of c_2" sheetId="31" state="visible" r:id="rId31"/>
    <sheet xmlns:r="http://schemas.openxmlformats.org/officeDocument/2006/relationships" name="Derivatives (Tables)" sheetId="32" state="visible" r:id="rId32"/>
    <sheet xmlns:r="http://schemas.openxmlformats.org/officeDocument/2006/relationships" name="Common shareholder's equity, me" sheetId="33" state="visible" r:id="rId33"/>
    <sheet xmlns:r="http://schemas.openxmlformats.org/officeDocument/2006/relationships" name="Earnings per share (Tables)" sheetId="34" state="visible" r:id="rId34"/>
    <sheet xmlns:r="http://schemas.openxmlformats.org/officeDocument/2006/relationships" name="Investments in unconsolidated_2" sheetId="35" state="visible" r:id="rId35"/>
    <sheet xmlns:r="http://schemas.openxmlformats.org/officeDocument/2006/relationships" name="Variable interest entities (Tab" sheetId="36" state="visible" r:id="rId36"/>
    <sheet xmlns:r="http://schemas.openxmlformats.org/officeDocument/2006/relationships" name="Commitments and contingencies (" sheetId="37" state="visible" r:id="rId37"/>
    <sheet xmlns:r="http://schemas.openxmlformats.org/officeDocument/2006/relationships" name="Summary of significant accoun_3" sheetId="38" state="visible" r:id="rId38"/>
    <sheet xmlns:r="http://schemas.openxmlformats.org/officeDocument/2006/relationships" name="Significant transactions - East" sheetId="39" state="visible" r:id="rId39"/>
    <sheet xmlns:r="http://schemas.openxmlformats.org/officeDocument/2006/relationships" name="Segment information (Details)" sheetId="40" state="visible" r:id="rId40"/>
    <sheet xmlns:r="http://schemas.openxmlformats.org/officeDocument/2006/relationships" name="Segment information - Net premi" sheetId="41" state="visible" r:id="rId41"/>
    <sheet xmlns:r="http://schemas.openxmlformats.org/officeDocument/2006/relationships" name="Reserves for unpaid losses an_3" sheetId="42" state="visible" r:id="rId42"/>
    <sheet xmlns:r="http://schemas.openxmlformats.org/officeDocument/2006/relationships" name="Reserves for unpaid losses an_4" sheetId="43" state="visible" r:id="rId43"/>
    <sheet xmlns:r="http://schemas.openxmlformats.org/officeDocument/2006/relationships" name="Third party reinsurance (Detail" sheetId="44" state="visible" r:id="rId44"/>
    <sheet xmlns:r="http://schemas.openxmlformats.org/officeDocument/2006/relationships" name="Investment securities - Net inv" sheetId="45" state="visible" r:id="rId45"/>
    <sheet xmlns:r="http://schemas.openxmlformats.org/officeDocument/2006/relationships" name="Investment securities - Net rea" sheetId="46" state="visible" r:id="rId46"/>
    <sheet xmlns:r="http://schemas.openxmlformats.org/officeDocument/2006/relationships" name="Investment securities - Fixed m" sheetId="47" state="visible" r:id="rId47"/>
    <sheet xmlns:r="http://schemas.openxmlformats.org/officeDocument/2006/relationships" name="Investment securities - Equity " sheetId="48" state="visible" r:id="rId48"/>
    <sheet xmlns:r="http://schemas.openxmlformats.org/officeDocument/2006/relationships" name="Investment securities - Hedge F" sheetId="49" state="visible" r:id="rId49"/>
    <sheet xmlns:r="http://schemas.openxmlformats.org/officeDocument/2006/relationships" name="Investment securities - Hedge_2" sheetId="50" state="visible" r:id="rId50"/>
    <sheet xmlns:r="http://schemas.openxmlformats.org/officeDocument/2006/relationships" name="Investment securities - Investm" sheetId="51" state="visible" r:id="rId51"/>
    <sheet xmlns:r="http://schemas.openxmlformats.org/officeDocument/2006/relationships" name="Fair value measurements - Fair " sheetId="52" state="visible" r:id="rId52"/>
    <sheet xmlns:r="http://schemas.openxmlformats.org/officeDocument/2006/relationships" name="Fair value measurements - Rollf" sheetId="53" state="visible" r:id="rId53"/>
    <sheet xmlns:r="http://schemas.openxmlformats.org/officeDocument/2006/relationships" name="Fair value measurements - Trans" sheetId="54" state="visible" r:id="rId54"/>
    <sheet xmlns:r="http://schemas.openxmlformats.org/officeDocument/2006/relationships" name="Fair value measurements - Signi" sheetId="55" state="visible" r:id="rId55"/>
    <sheet xmlns:r="http://schemas.openxmlformats.org/officeDocument/2006/relationships" name="Fair value measurements - Finan" sheetId="56" state="visible" r:id="rId56"/>
    <sheet xmlns:r="http://schemas.openxmlformats.org/officeDocument/2006/relationships" name="Debt and standby letters of c_3" sheetId="57" state="visible" r:id="rId57"/>
    <sheet xmlns:r="http://schemas.openxmlformats.org/officeDocument/2006/relationships" name="Debt and standby letters of c_4" sheetId="58" state="visible" r:id="rId58"/>
    <sheet xmlns:r="http://schemas.openxmlformats.org/officeDocument/2006/relationships" name="Debt and standby letters of c_5" sheetId="59" state="visible" r:id="rId59"/>
    <sheet xmlns:r="http://schemas.openxmlformats.org/officeDocument/2006/relationships" name="Debt and standby letters of c_6" sheetId="60" state="visible" r:id="rId60"/>
    <sheet xmlns:r="http://schemas.openxmlformats.org/officeDocument/2006/relationships" name="Debt and standby letters of c_7" sheetId="61" state="visible" r:id="rId61"/>
    <sheet xmlns:r="http://schemas.openxmlformats.org/officeDocument/2006/relationships" name="Income taxes (Details)" sheetId="62" state="visible" r:id="rId62"/>
    <sheet xmlns:r="http://schemas.openxmlformats.org/officeDocument/2006/relationships" name="Income taxes - Deferred tax ass" sheetId="63" state="visible" r:id="rId63"/>
    <sheet xmlns:r="http://schemas.openxmlformats.org/officeDocument/2006/relationships" name="Derivatives - Interest Rate Cap" sheetId="64" state="visible" r:id="rId64"/>
    <sheet xmlns:r="http://schemas.openxmlformats.org/officeDocument/2006/relationships" name="Derivatives - Classification an" sheetId="65" state="visible" r:id="rId65"/>
    <sheet xmlns:r="http://schemas.openxmlformats.org/officeDocument/2006/relationships" name="Derivatives - Classification _2" sheetId="66" state="visible" r:id="rId66"/>
    <sheet xmlns:r="http://schemas.openxmlformats.org/officeDocument/2006/relationships" name="Share-based compensation (Detai" sheetId="67" state="visible" r:id="rId67"/>
    <sheet xmlns:r="http://schemas.openxmlformats.org/officeDocument/2006/relationships" name="Common shareholder's equity, _2" sheetId="68" state="visible" r:id="rId68"/>
    <sheet xmlns:r="http://schemas.openxmlformats.org/officeDocument/2006/relationships" name="Common shareholder's equity, _3" sheetId="69" state="visible" r:id="rId69"/>
    <sheet xmlns:r="http://schemas.openxmlformats.org/officeDocument/2006/relationships" name="Common shareholder's equity, _4" sheetId="70" state="visible" r:id="rId70"/>
    <sheet xmlns:r="http://schemas.openxmlformats.org/officeDocument/2006/relationships" name="Earnings per share - Basic earn" sheetId="71" state="visible" r:id="rId71"/>
    <sheet xmlns:r="http://schemas.openxmlformats.org/officeDocument/2006/relationships" name="Earnings per share - Diluted ea" sheetId="72" state="visible" r:id="rId72"/>
    <sheet xmlns:r="http://schemas.openxmlformats.org/officeDocument/2006/relationships" name="Investments in unconsolidated_3" sheetId="73" state="visible" r:id="rId73"/>
    <sheet xmlns:r="http://schemas.openxmlformats.org/officeDocument/2006/relationships" name="Investments in unconsolidated_4" sheetId="74" state="visible" r:id="rId74"/>
    <sheet xmlns:r="http://schemas.openxmlformats.org/officeDocument/2006/relationships" name="Variable interest entities (Det" sheetId="75" state="visible" r:id="rId75"/>
    <sheet xmlns:r="http://schemas.openxmlformats.org/officeDocument/2006/relationships" name="Variable interest entities - Un" sheetId="76" state="visible" r:id="rId76"/>
    <sheet xmlns:r="http://schemas.openxmlformats.org/officeDocument/2006/relationships" name="Transactions with related par_2" sheetId="77" state="visible" r:id="rId77"/>
    <sheet xmlns:r="http://schemas.openxmlformats.org/officeDocument/2006/relationships" name="Commitments and contingencies -" sheetId="78" state="visible" r:id="rId78"/>
  </sheets>
  <definedNames/>
  <calcPr calcId="124519" fullCalcOnLoad="1"/>
</workbook>
</file>

<file path=xl/sharedStrings.xml><?xml version="1.0" encoding="utf-8"?>
<sst xmlns="http://schemas.openxmlformats.org/spreadsheetml/2006/main" uniqueCount="989">
  <si>
    <t>Document and Entity Information - shares</t>
  </si>
  <si>
    <t>6 Months Ended</t>
  </si>
  <si>
    <t>Jun. 30, 2019</t>
  </si>
  <si>
    <t>Jul. 31, 2019</t>
  </si>
  <si>
    <t>Document and Entity Information</t>
  </si>
  <si>
    <t>Entity Registrant Name</t>
  </si>
  <si>
    <t>Sirius International Insurance Group, Ltd.</t>
  </si>
  <si>
    <t>Entity Central Index Key</t>
  </si>
  <si>
    <t>0001744894</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Common Stock, Shares Outstanding</t>
  </si>
  <si>
    <t>Entity Small Business</t>
  </si>
  <si>
    <t>true</t>
  </si>
  <si>
    <t>Entity Emerging Growth Company</t>
  </si>
  <si>
    <t>Entity Shell Company</t>
  </si>
  <si>
    <t>Document Fiscal Year Focus</t>
  </si>
  <si>
    <t>2019</t>
  </si>
  <si>
    <t>Document Fiscal Period Focus</t>
  </si>
  <si>
    <t>Q2</t>
  </si>
  <si>
    <t>Consolidated Balance Sheets - USD ($) $ in Millions</t>
  </si>
  <si>
    <t>Dec. 31, 2018</t>
  </si>
  <si>
    <t>Assets</t>
  </si>
  <si>
    <t>Fixed maturity investments, trading, at fair value (Amortized cost 2019: $1,774.2; 2018: $1,952.9)</t>
  </si>
  <si>
    <t>Short-term investments, at fair value (Amortized cost 2019: $881.3; 2018: $716.1)</t>
  </si>
  <si>
    <t>Equity securities, trading, at fair value (Cost 2019: $376.2; 2018: $409.4)</t>
  </si>
  <si>
    <t>Other long-term investments, at fair value (Cost 2019: $349.9; 2018: $337.6)</t>
  </si>
  <si>
    <t>Cash</t>
  </si>
  <si>
    <t>Restricted cash</t>
  </si>
  <si>
    <t>Total investments and cash</t>
  </si>
  <si>
    <t>Accrued investment income</t>
  </si>
  <si>
    <t>Insurance and reinsurance premiums receivable</t>
  </si>
  <si>
    <t>Reinsurance recoverable on unpaid losses</t>
  </si>
  <si>
    <t>Reinsurance recoverable on paid losses</t>
  </si>
  <si>
    <t>Funds held by ceding companies</t>
  </si>
  <si>
    <t>Ceded unearned insurance and reinsurance premiums</t>
  </si>
  <si>
    <t>Deferred acquisition costs</t>
  </si>
  <si>
    <t>Deferred tax asset</t>
  </si>
  <si>
    <t>Accounts receivable on unsettled investment sales</t>
  </si>
  <si>
    <t>Goodwill</t>
  </si>
  <si>
    <t>Intangible assets</t>
  </si>
  <si>
    <t>Other assets</t>
  </si>
  <si>
    <t>Total assets</t>
  </si>
  <si>
    <t>Liabilities</t>
  </si>
  <si>
    <t>Loss and loss adjustment expense reserves</t>
  </si>
  <si>
    <t>Unearned insurance and reinsurance premiums</t>
  </si>
  <si>
    <t>Ceded reinsurance payable</t>
  </si>
  <si>
    <t>Funds held under reinsurance treaties</t>
  </si>
  <si>
    <t>Deferred tax liability</t>
  </si>
  <si>
    <t>Debt</t>
  </si>
  <si>
    <t>Accounts payable on unsettled investment purchases</t>
  </si>
  <si>
    <t>Other liabilities</t>
  </si>
  <si>
    <t>Total liabilities</t>
  </si>
  <si>
    <t>Commitments and contingencies (see Note 18)</t>
  </si>
  <si>
    <t xml:space="preserve"> </t>
  </si>
  <si>
    <t>Mezzanine equity</t>
  </si>
  <si>
    <t>Series B preference shares</t>
  </si>
  <si>
    <t>Common shareholders' equity</t>
  </si>
  <si>
    <t>Common shares (shares issued and outstanding, 2019: 115,296,918; 2018: 115,151,251)</t>
  </si>
  <si>
    <t>Additional paid-in surplus</t>
  </si>
  <si>
    <t>Retained earnings</t>
  </si>
  <si>
    <t>Accumulated other comprehensive (loss)</t>
  </si>
  <si>
    <t>Total common shareholders' equity</t>
  </si>
  <si>
    <t>Non-controlling interests</t>
  </si>
  <si>
    <t>Total equity</t>
  </si>
  <si>
    <t>Total liabilities, mezzanine equity, and equity</t>
  </si>
  <si>
    <t>Consolidated Balance Sheets (Parenthetical) - USD ($) $ in Millions</t>
  </si>
  <si>
    <t>Consolidated Balance Sheets</t>
  </si>
  <si>
    <t>Fixed maturity investments, trading, at fair value, Amortized cost (in dollars)</t>
  </si>
  <si>
    <t>Short-term investments, amortized cost (in dollars)</t>
  </si>
  <si>
    <t>Equity securities, at cost (in dollars)</t>
  </si>
  <si>
    <t>Other long-term investments, at fair value, Cost (in dollars)</t>
  </si>
  <si>
    <t>Shares issued</t>
  </si>
  <si>
    <t>Shares outstanding</t>
  </si>
  <si>
    <t>Consolidated Statements of Income - USD ($) $ in Millions</t>
  </si>
  <si>
    <t>3 Months Ended</t>
  </si>
  <si>
    <t>Jun. 30, 2018</t>
  </si>
  <si>
    <t>Revenues</t>
  </si>
  <si>
    <t>Net earned insurance and reinsurance premiums</t>
  </si>
  <si>
    <t>Net investment income</t>
  </si>
  <si>
    <t>Net realized investment gains</t>
  </si>
  <si>
    <t>Net unrealized investment gains</t>
  </si>
  <si>
    <t>Net foreign exchange (losses) gains</t>
  </si>
  <si>
    <t>Other revenue</t>
  </si>
  <si>
    <t>Total revenues</t>
  </si>
  <si>
    <t>Expenses</t>
  </si>
  <si>
    <t>Loss and loss adjustment expenses</t>
  </si>
  <si>
    <t>Insurance and reinsurance acquisition expenses</t>
  </si>
  <si>
    <t>Other underwriting expenses</t>
  </si>
  <si>
    <t>General and administrative expenses</t>
  </si>
  <si>
    <t>Intangible asset amortization expenses</t>
  </si>
  <si>
    <t>Interest expense on debt</t>
  </si>
  <si>
    <t>Total expenses</t>
  </si>
  <si>
    <t>Pre-tax income</t>
  </si>
  <si>
    <t>Income tax expense</t>
  </si>
  <si>
    <t>Net income</t>
  </si>
  <si>
    <t>Income attributable to non-controlling interests</t>
  </si>
  <si>
    <t>Income attributable to Sirius Group</t>
  </si>
  <si>
    <t>Change in carrying value of Series B preference shares</t>
  </si>
  <si>
    <t>Accrued dividends on Series A redeemable preference shares</t>
  </si>
  <si>
    <t>Net income attributable to Sirius Group's common shareholders</t>
  </si>
  <si>
    <t>Net income per common share and common share equivalent</t>
  </si>
  <si>
    <t>Basic earnings per common share and common share equivalent</t>
  </si>
  <si>
    <t>Diluted earnings per common share and common share equivalent</t>
  </si>
  <si>
    <t>Weighted average number of common shares and common share equivalents outstanding:</t>
  </si>
  <si>
    <t>Basic weighted average number of common shares and common share equivalents outstanding</t>
  </si>
  <si>
    <t>Diluted weighted average number of common shares and common share equivalents outstanding</t>
  </si>
  <si>
    <t>Consolidated Statements of Comprehensive Income - USD ($) $ in Millions</t>
  </si>
  <si>
    <t>Comprehensive income</t>
  </si>
  <si>
    <t>Other comprehensive income (loss)</t>
  </si>
  <si>
    <t>Change in foreign currency translation, net of tax</t>
  </si>
  <si>
    <t>Total other comprehensive income (loss)</t>
  </si>
  <si>
    <t>Net (income) attributable to non-controlling interests</t>
  </si>
  <si>
    <t>Comprehensive income attributable to Sirius Group</t>
  </si>
  <si>
    <t>Consolidated Statements of Shareholders' Equity - USD ($) $ in Millions</t>
  </si>
  <si>
    <t>Common shares</t>
  </si>
  <si>
    <t>Total</t>
  </si>
  <si>
    <t>Cumulative effect of an accounting change</t>
  </si>
  <si>
    <t>Accumulated net foreign currency translation (losses)</t>
  </si>
  <si>
    <t>Total common shareholders' equity at Dec. 31, 2017</t>
  </si>
  <si>
    <t>Capital contribution from former parent</t>
  </si>
  <si>
    <t>Other, net</t>
  </si>
  <si>
    <t>Balance at beginning of period at Dec. 31, 2017</t>
  </si>
  <si>
    <t>Net change in foreign currency translation</t>
  </si>
  <si>
    <t>Balance at the end of period at Jun. 30, 2018</t>
  </si>
  <si>
    <t>Total common shareholders' equity at Jun. 30, 2018</t>
  </si>
  <si>
    <t>Total common shareholders' equity at Mar. 31, 2018</t>
  </si>
  <si>
    <t>Balance at beginning of period at Mar. 31, 2018</t>
  </si>
  <si>
    <t>Total common shareholders' equity at Dec. 31, 2018</t>
  </si>
  <si>
    <t>Share-based compensation</t>
  </si>
  <si>
    <t>Balance at beginning of period at Dec. 31, 2018</t>
  </si>
  <si>
    <t>Balance at the end of period at Jun. 30, 2019</t>
  </si>
  <si>
    <t>Total common shareholders' equity at Jun. 30, 2019</t>
  </si>
  <si>
    <t>Total common shareholders' equity at Mar. 31, 2019</t>
  </si>
  <si>
    <t>Balance at beginning of period at Mar. 31, 2019</t>
  </si>
  <si>
    <t>Consolidated Statements of Cash Flows - USD ($) $ in Millions</t>
  </si>
  <si>
    <t>Cash flows from operations:</t>
  </si>
  <si>
    <t>Adjustments to reconcile net income to net cash provided from operations:</t>
  </si>
  <si>
    <t>Net realized and unrealized investment (gains)</t>
  </si>
  <si>
    <t>Amortization of premium on fixed maturity investments</t>
  </si>
  <si>
    <t>Amortization of intangible assets</t>
  </si>
  <si>
    <t>Depreciation and other amortization</t>
  </si>
  <si>
    <t>Other operating items:</t>
  </si>
  <si>
    <t>Net change in loss and loss adjustment expense reserves</t>
  </si>
  <si>
    <t>Net change in reinsurance recoverable on paid and unpaid losses</t>
  </si>
  <si>
    <t>Net change in funds held by ceding companies</t>
  </si>
  <si>
    <t>Net change in unearned insurance and reinsurance premiums</t>
  </si>
  <si>
    <t>Net change in ceded reinsurance payable</t>
  </si>
  <si>
    <t>Net change in ceded unearned insurance and reinsurance premiums</t>
  </si>
  <si>
    <t>Net change in insurance and reinsurance premiums receivable</t>
  </si>
  <si>
    <t>Net change in deferred acquisition costs</t>
  </si>
  <si>
    <t>Net change in funds held under reinsurance treaties</t>
  </si>
  <si>
    <t>Net change in current and deferred income taxes, net</t>
  </si>
  <si>
    <t>Net change in other assets and liabilities, net</t>
  </si>
  <si>
    <t>Net cash provided from operations</t>
  </si>
  <si>
    <t>Cash flows from investing activities:</t>
  </si>
  <si>
    <t>Net change in short-term investments</t>
  </si>
  <si>
    <t>Sales of fixed maturities and convertible fixed maturity investments</t>
  </si>
  <si>
    <t>Maturities, calls, and paydowns of fixed maturity and convertible fixed maturity investments</t>
  </si>
  <si>
    <t>Sales of common equity securities</t>
  </si>
  <si>
    <t>Distributions and redemptions of other long-term investments</t>
  </si>
  <si>
    <t>Contributions to other long-term investments</t>
  </si>
  <si>
    <t>Purchases of common equity securities</t>
  </si>
  <si>
    <t>Purchases of fixed maturities and convertible fixed maturity investments</t>
  </si>
  <si>
    <t>Net change in unsettled investment purchases and sales</t>
  </si>
  <si>
    <t>Net cash (used for) investing activities</t>
  </si>
  <si>
    <t>Cash flows from financing activities:</t>
  </si>
  <si>
    <t>Change in collateral held on Interest Rate Cap</t>
  </si>
  <si>
    <t>Net cash (used for) provided from financing activities</t>
  </si>
  <si>
    <t>Effect of exchange rate changes on cash</t>
  </si>
  <si>
    <t>Net (decrease) in cash during period</t>
  </si>
  <si>
    <t>Cash and restricted cash balance at beginning of period</t>
  </si>
  <si>
    <t>Cash and restricted cash balance at end of period</t>
  </si>
  <si>
    <t>General</t>
  </si>
  <si>
    <t>Note 1. General
Sirius International Insurance Group, Ltd. (the “Company”) is a Bermuda exempted company whose principal businesses are conducted through its wholly and majority owned insurance subsidiaries (collectively with the Company, “Sirius Group”). Sirius Group provides insurance, reinsurance, and insurance services on a worldwide basis.</t>
  </si>
  <si>
    <t>Summary of significant accounting policies</t>
  </si>
  <si>
    <t>Note 2. Summary of significant accounting policies
Basis of presentation
The accompanying Unaudited Consolidated Financial Statements at June 30, 2019, have been prepared in accordance with generally accepted accounting principles in the United States of America (“GAAP”) and the rules and regulations of the U.S. Securities and Exchange Commission (“SEC”) for interim financial information. The accompanying Unaudited Consolidated Financial Statements present the consolidated results of operations, financial condition, and cash flows of the Company and its subsidiaries and those entities in which the Company has control and a majority economic interest as well as those variable interest entities (“VIEs”) that meet the requirements for consolidation. All intercompany transactions have been eliminated in consolidation.
These Unaudited Consolidated Financial Statements do not include all disclosures normally included in annual financial statements prepared in accordance with GAAP and should be read in conjunction with the Audited Consolidated Financial Statements and the related notes for the year ended December 31, 2018. The consolidated financial information as of December 31, 2018 included herein has been derived from the Audited Consolidated Financial Statements as of December 31, 2018.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opinion of management, the accompanying Unaudited Consolidated Financial Statements reflect all adjustments (consisting of normally recurring accruals) necessary for a fair statement of results on an interim basis. Tabular dollar amounts are in millions, with the exception of share and per share amounts. All amounts are reported in U.S. dollars, except where noted otherwise.
Recently adopted changes in accounting principles
Leases
Effective January 1, 2019, Sirius Group adopted Accounting Standards Update (“ASU”) 2016-02, Leases (Accounting Standards Codification (“ASC”) 842) which requires lessees to recognize lease assets and liabilities on the balance sheet for both operating and financing leases, with the exception of leases with an original term of 12 months or less. Under previous guidance, recognition of lease assets and liabilities was not required for operating leases. The new guidance requires that lease assets and liabilities to be recognized and measured initially based on the present value of the lease payments. Sirius Group adopted the new guidance using the simplified transition option that allows companies to apply the new lease standard at the adoption date and recognize a cumulative effect adjustment to the opening balance of retained earnings in the period of adoption. Sirius Group also made the following elections:
·
Sirius Group elected the package of practical expedients to not reassess prior conclusions related to contracts containing leases, lease classification and initial direct costs for all leases upon transition.
·
Sirius Group did not elect the hindsight practical expedient upon transition, for all leases.
·
Sirius Group elected the short-term lease measurement and recognition exemption, resulting in lease payments being recorded as an expense on a straight-line basis over the lease term.
·
Sirius Group elected to include both lease and non-lease components as a single component for all leases.
·
Sirius Group did not elect the land easement practical expedient as it was not applicable.
As a result of the adoption of the new guidance, Sirius Group recognized a lease liability of $36.8 million, which represents the present value of our remaining lease payments and a right-of-use asset of $34.4 million as of January 1, 2019. The adoption of this guidance did not materially impact our results of operations or cash flows. Due to the adoption of the standard using the retrospective cumulative-effect adjustment method, there are no changes to our previously reported results prior to January 1, 2019. Lease expense is not expected to change materially as a result of the adoption of the new guidance. (See Note 18 .)
Premium amortization on callable debt securities
Effective January 1, 2019, Sirius Group adopted ASU 2017-08, Premium Amortization on Purchased Callable Debt Securities (ASC 310-20), which changes the amortization period for certain purchased callable debt securities. Under the new guidance, for investments in callable debt securities held at a premium, the premium will be amortized over the period to the earliest call date. The new guidance does not change the amortization period for callable debt securities held at a discount. The adoption of this guidance did not have a significant effect on our financial statements.
Recent accounting pronouncements
Credit losses
In June 2016, the Financial Accounting Standards Board issued ASU 2016-13, Measurement of Credit Losses on Financial Instruments (ASC 326), which establishes new guidance for the recognition of credit losses for financial assets measured at amortized cost. The new guidance, which applies to financial assets that have the contractual right to receive cash, including reinsurance receivables and recoverables, requires reporting entities to estimate the credit losses expected over the life of a credit exposure using historical information, current information and reasonable and supportable forecasts that affect the collectability of the financial asset. The new guidance is effective for annual and interim periods beginning after December 15, 2019. Sirius Group is evaluating the expected impact of this new guidance.</t>
  </si>
  <si>
    <t>Significant transactions</t>
  </si>
  <si>
    <t>Note 3. Significant transactions
Easterly Acquisition Corp.
On November 5, 2018, the Company completed the transactions contemplated by the definitive Agreement and Plan of Merger (“Merger Agreement”). Under the terms of the Merger Agreement, Easterly Acquisition Corp. (“Easterly”) merged with Sirius Acquisitions Holding Company III and became a wholly-owned subsidiary of the Company (the “Merger”). Upon the closing of the Merger, Easterly’s common stock was exchanged for the Company’s common shares at an exchange ratio (the “Exchange Ratio”) calculated as (i) the amount of cash per public share of Easterly common stock in Easterly’s trust account (the “Trust Account”) immediately prior to the closing of the Merger divided by (ii) (x) 1.05 multiplied by (y) Sirius Group’s adjusted diluted book value per common share as of September 30, 2018 (“Sirius Group September 30 Adjusted DBVPS”). Based on the Sirius Group September 30 Adjusted DBVPS, estimated as of September 30, 2018, and funds in the Trust Account on November 5, 2018, the Exchange Ratio was equal to 0.609. Following the Merger, the Company’s common shares are traded on the Nasdaq Global Select Market under the symbol “SG.”
Easterly held a special meeting of Easterly stockholders on November 2, 2018 to approve the completion of the transactions contemplated by the Merger Agreement. Easterly Acquisition Sponsor, LLC (the “Sponsor”) and Easterly’s other stockholders approved each of the proposals presented at the special meeting. After the special meeting, but prior to the consummation of the Merger, certain Easterly public stockholders exercised their redemption rights as provided for by Easterly’s charter. In total, out of the Trust Account balance of $149.0 million, there were $109.7 million of redemptions by Easterly public stockholders, which decreased the amount of cash in the Trust Account available for general corporate purposes following the Merger. After the redemption of shares held by Easterly’s public stockholders, there was $39.3 million in the Trust Account. This resulted in the issuance of 2,280,241 common shares to Easterly public stockholders.
Pursuant to the letter agreement among Easterly, the Sponsor and the Company (the “Sponsor Letter”), the private placement warrants issued to the Sponsor at the closing of the Merger were cancelled. Pursuant to the Merger Agreement, each issued and outstanding public warrant was converted into a warrant exercisable for Company common shares. The number of Company common shares subject to converted warrants was equal to the number of shares of Easterly common stock subject to each Easterly warrant immediately prior to the closing of the Merger multiplied by the Exchange Ratio, and each converted warrant had an exercise price per Company common share equal to the exercise price per share of Easterly common stock subject to such Easterly warrant immediately prior to the closing of the Merger divided by the Exchange Ratio. This resulted in the issuance of 6,088,535 converted warrants.
Sirius Group Private Placement
In connection with the closing of the Merger, the Company completed a private placement of Series B preference shares, common shares, and warrants (the “Sirius Group Private Placement”) at a price per share equal to (i) 1.05 multiplied by (ii) the Sirius Group September 30 Adjusted DBVPS, or $17.22447. Investors in the Sirius Group Private Placement included affiliated funds of Gallatin Point Capital, The Carlyle Group, Centerbridge Partners, L.P. and Bain Capital Credit (the "Preference Share Investors"), together with certain employees, directors and “friends &amp; family”. The Sirius Group Private Placement raised proceeds of $226.1 million, resulting in the purchase of:
·
11,901,670 Series B preference shares with a cost basis of $195.8 million,
·
1,225,954 of Common shares with a cost basis of $20.8 million,
·
5,418,434 warrants that are exercisable for common shares for a period of five years after the Merger at a strike price equal to 125% of the per share purchase price, or $21.53 with a cost basis of $9.6 million.
·
Issuance costs of $2.0 million
ESPP
In connection with the Merger, Sirius Group implemented the Employee Share Purchase Plan (“ESPP”), which provided all employees of Sirius Group with a one-time opportunity to purchase between 100 and 1,000 Company common shares at a price equal to 85% of market value for the first 100 shares and 100% of market value for the next 900 shares. For this purpose, market value of the Company common shares was equal to 1.05 times the Sirius Group September 30 Adjusted DBVPS. Employees had the option of paying for the shares upfront or, in the case of employees who are not executive officers, through a loan that is repaid over a two-year period through payroll deductions. Through the ESPP, 405 employees purchased 149,236 Company common shares prior to the consummation of the Merger, with a cost basis of $2.6 million.
Gross proceeds of the cash in the Easterly Trust Account assumed by Sirius Group upon the closing of the Merger, the Sirius Group Private Placement, and the ESPP sum to $268.0 million.
Common shares redemption agreement
In connection with the Merger, the Company and CM Bermuda Ltd. (“CM Bermuda”), the sole holder of the Company’s common shares prior to the Merger, entered into a redemption agreement, dated November 2, 2018 (the “CM Bermuda Redemption Agreement”), pursuant to which, effective as of the closing of the Merger, the Company redeemed 9,519,280 of the Company’s common shares at a price per share equal to $17.22447 for $164.0 million, which was paid on November 16, 2018.
Also in connection with the Merger, on November 16, 2018 the Company completed a post-closing adjustment of $1.6 million that was settled in cash with CM Bermuda based on the reported book value per share of $16.44 as of September 30, 2018, pursuant to the Merger Agreement.
Sirius Group incurred certain contractual costs associated with the Merger of $9.0 million and $7.1 million of various legal, advisory, and other consulting costs for the Merger and the Private Placement that were charged to Additional paid-in surplus.
Series A preference shares redemption agreement
In connection with the Merger, the Company, IMG Acquisition Holdings, LLC (“IMGAH”) and Sirius Acquisitions Holding Company II completed the transactions contemplated by its previously announced redemption agreement and the Company redeemed all of the outstanding Series A redeemable preference shares, which were held by IMGAH, for $95.0 million in cash. Effective as of the completion of the redemption, the parties terminated the registration rights agreement and the shareholder’s agreement between the Company and IMGAH. In addition, the parties agreed that any remaining contingent consideration in respect of the IMG acquisition, will be paid in cash, not in Series A redeemable preference shares as previously contemplated in the agreement in respect of the IMG acquisition.
WRM America Indemnity Company, Inc.
On August 16, 2018, Sirius Group acquired 100% ownership of WRM America Indemnity Company, Inc. (“WRM America”) from WRM America Indemnity Holding Company, LLC for $16.9 million in cash. WRM America is a New York-domiciled insurer with a run-off book of business mainly comprised of general liability, educator’s legal liability, automobile liability and physical damage, property and excess catastrophe liability. As part of the purchase of WRM America, Sirius Group acquired $3.1 million of indefinite lived intangible assets related to insurance licenses.</t>
  </si>
  <si>
    <t>Segment information</t>
  </si>
  <si>
    <t>Note 4. Segment information
Sirius Group classifies its business into four reportable segments – Global Property, Global A&amp;H, Specialty &amp; Casualty , and Runoff &amp; Other. The accounting policies of the reportable segments are the same as those used for the preparation of the Company’s consolidated financial statements.
The Company’s Global Property, Global A&amp;H, Specialty &amp; Casualty, and Runoff &amp; Other reportable segments each have managers who are responsible for the overall profitability of their respective segments and who are directly accountable to the Company’s chief operating decision maker, the Chief Executive Officer (“CEO”) of the Company. The CEO assesses segment operating performance, allocates capital, and makes resource allocation decisions based on Technical profit (loss), Underwriting profit (loss), and Underwriting profit (loss), including net service fee revenue.
Segment results are shown prior to corporate eliminations. Corporate eliminations are shown to reconcile to consolidated Technical profit (loss), consolidated Underwriting profit (loss) and consolidated Underwriting profit (loss), including net service fee revenue.
Sirius Group does not allocate its assets by segment, with the exception of goodwill and intangible assets, and, accordingly, investment income is not allocated to each segment.
Global Property
Global Property consists of Sirius Group’s underwriting lines of business that offer other property insurance and reinsurance, property catastrophe excess reinsurance, and agriculture reinsurance on a worldwide basis:
Other Property —Sirius Group participates in the broker market for property reinsurance treaties written on a proportional and excess of loss basis. For Sirius Group’s international business, the book consists of treaty, written on both a proportional and excess of loss basis, facultative, and primary business, primarily in Europe, Asia and Latin America. In the United States, the book predominantly centers on significant participations on proportional and excess of loss treaties mostly in the excess and surplus lines segment of the market.
Property Catastrophe Excess —Property catastrophe excess of loss reinsurance treaties cover losses from catastrophic events. Sirius Group writes a worldwide book with the largest concentration of exposure in Europe and the United States. The U.S. book written in Bermuda has a national account focus supporting principally the lower and/or middle layers of large capacity programs. Additionally, Stockholm writes a U.S. book mainly consisting of select small regional and standard lines carriers. The exposures written in the international book are diversified across many countries, regions, perils and layers.
Agriculture —Sirius Group provides stop-loss reinsurance coverage to companies writing U.S. government-sponsored multi-peril crop insurance (“MPCI”). Sirius Group’s participation is net of the government’s stop-loss reinsurance protection. Sirius Group also provides coverage for crop-hail and certain named perils when bundled with MPCI business. Sirius Group also writes agriculture business outside of the United States.
Global A&amp;H
The Global A&amp;H operating segment consists of Sirius Group’s insurance, reinsurance, and managing general underwriting (“MGU”) units (which include Armada and IMG) that offer accident and health products on a worldwide basis:
Accident and Health insurance and reinsurance —Sirius Group is an insurer of accident and health insurance business in the United States, either on an admitted or surplus lines basis, as well as international business written through wholly-owned IMG. Armada business is written on an admitted basis. Sirius Group also writes proportional and excess reinsurance treaties covering employer medical stop-loss for per person (specific) and per employer (aggregate) exposures. In addition, Sirius Group writes some medical, health, travel and personal accident coverages written on a treaty, facultative and primary basis.
Specialty &amp; Casualty
Specialty &amp; Casualty consists of Sirius Group’s insurance and reinsurance underwriting units which offer specialty &amp; casualty product lines on a worldwide basis. Specialty lines represent unique risks where the more difficult and unusual risks are underwritten. Because specialty lines tend to be the more unusual or higher risks, much of the market is characterized by a high degree of specialization:
Aviation &amp; Space provides aviation insurance that covers loss of or damage to an aircraft and the aircraft operations’ liability to passengers, cargo and hull as well as to third parties. Additionally, liability arising out of non-aircraft operations such as hangars, airports and aircraft products can be covered. Space insurance primarily covers loss of or damage to a satellite during launch and in orbit. The book consists of treaty, written on both a proportional and excess of loss basis, facultative, and primary business.
Marine provides marine reinsurance, primarily written on an excess of loss and proportional basis. Coverage offered includes damage to ships and goods in transit, marine liability lines, and offshore energy industry insurance. Sirius Group also writes yacht business, both on reinsurance and a primary basis. The marine portfolio is diversified across many countries and regions.
Trade Credit writes credit and bond reinsurance worldwide. The bulk of the business is traditional short-term commercial credit insurance, covering pre-agreed domestic and export sales of goods and services with typical coverage periods of 60 to 120 days. Losses under these policies are correlated to adverse changes in a respective country’s gross national product.
Contingency underwrites contingency insurance for event cancellation and non-appearance, primarily on a primary policy and facultative reinsurance basis. Additionally, coverage for liabilities arising from contractual bonus, prize redemption and over-redemption is also offered. The contingency portfolio is diversified across many countries and regions.
Casualty underwrites a cross section of all casualty lines, including general liability, umbrella, auto, workers compensation, professional liability, and other specialty classes, written on a proportional, excess of loss, and primary basis.
Surety underwrites commercial surety bonds, including non-construction contract bonds, in a broad range of business segments in the United States.
Environmental underwrites a pure environmental insurance book in the United States consisting of four core products that revolve around pollution coverage, which are premises pollution liability, contractor’s pollution liability, contractor’s pollution and professional liability.
Runoff &amp; Other
Runoff &amp; Other includes the results of Sirius Global Solutions Holding Company (“Sirius Global Solutions”), which specializes in the acquisition and management of runoff liabilities for insurance and reinsurance companies, both in the United States and internationally, as well as asbestos risks, environmental risks and other long-tailed liability exposures.
The following tables summarize the segment results for the three months ended June 30, 2019 and 2018:
For the three months ended June 30, 2019
Global
Global
Specialty &amp;
Runoff &amp;
Corporate
(Millions)
Property
A&amp;H
Casualty
Other
Elimination
Total
Gross written premiums
$
236.2
$
152.8
$
96.9
$
1.2
$
—
$
487.1
Net written premiums
$
191.6
$
120.6
$
89.2
$
0.3
$
—
$
401.7
Net earned insurance and reinsurance premiums
$
164.3
$
118.8
$
87.3
$
0.3
$
—
$
370.7
Loss and allocated LAE (1)
(131.3)
(71.8)
(61.3)
(2.4)
—
(266.8)
Insurance and reinsurance acquisition expenses
(27.2)
(36.0)
(24.6)
(1.8)
12.6
(77.0)
Technical profit
5.8
11.0
1.4
(3.9)
12.6
26.9
Unallocated LAE (2)
(2.6)
(2.0)
(2.2)
(0.2)
(4.2)
(11.2)
Other underwriting expenses
(17.0)
(5.9)
(6.7)
(1.1)
(4.8)
(35.5)
Underwriting income
(13.8)
3.1
(7.5)
(5.2)
3.6
(19.8)
Service fee revenue (3)
—
30.3
—
—
(13.7)
16.6
Managing general underwriter unallocated LAE
—
(5.3)
—
—
5.3
—
Managing general underwriter other underwriting expenses
—
(4.8)
—
—
4.8
—
General and administrative expenses, MGU + Runoff &amp; Other (4)
—
(15.0)
—
(1.0)
—
(16.0)
Underwriting income (loss), including net service fee income
$
(13.8)
$
8.3
$
(7.5)
$
(6.2)
$
—
$
(19.2)
Net investment income
24.4
Net realized investment (losses) gains
15.6
Net unrealized investment(losses) gains
15.5
Net foreign exchange gains (losses)
(0.6)
Other revenue (5)
(1.2)
General and administrative expenses (6)
(12.2)
Intangible asset amortization expenses
(4.0)
Interest expense on debt
(8.0)
Pre-tax income
$
10.3
Underwriting Ratios
Loss ratio
81.5
%
62.1
%
72.7
%
NM
NM
75.0
%
Acquisition expense ratio
16.6
%
30.3
%
28.2
%
NM
NM
20.8
%
Other underwriting expense ratio
10.3
%
5.0
%
7.7
%
NM
NM
9.6
%
Combined ratio (7)
108.4
%
97.4
%
108.6
%
NM
NM
105.4
%
Goodwill and intangible assets (8)
$
—
$
580.2
$
—
$
8.1
$
—
$
588.3
(1) Loss and allocated loss adjustment expenses (“LAE”) are part of Loss and loss adjustment expenses on the Consolidated Statements of Income (the sum of Loss and allocated LAE and Unallocated LAE is equal to Loss and loss adjustment expenses on the Consolidated Statements of Income).
(2) Unallocated LAE are part of Loss and loss adjustment expenses on the Consolidated Statements of Income (the sum of Loss and allocated LAE and Unallocated LAE is equal to Loss and loss adjustment expenses on the Consolidated Statements of Income).
(3) Service fee revenue is part of Other revenue on the Consolidated Statements of Income (the sum of Service fee revenue and Other revenue is equal to Other revenue on the Consolidated Statements of Income).
(4) General and administrative expenses, MGU + Runoff &amp; Other is part of General and administrative expenses on the Consolidated Statements of Income (the sum of General and administrative expenses, MGU + Runoff &amp; Other and General and administrative expenses is equal to General and administrative expenses on the Consolidated Statements of Income).
(5) Other revenue is presented net of Service fee revenue and is comprised mainly of a change in contingent consideration (see Note 9 ) and gains (losses) from derivatives (see Note 11 ) (the sum of Service fee revenue and Other revenue is equal to Other revenue on the Consolidated Statements of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Income).
(7) Ratios considered not meaningful (“NM”) to Runoff &amp; Other and Corporate Elimination.
(8) Sirius Group does not allocate its assets by segment, with the exception of goodwill and intangible assets.
For the three months ended June 30, 2018
Global
Global
Specialty &amp;
Runoff &amp;
Corporate
(Millions)
Property
A&amp;H
Casualty
Other
Elimination
Total
Gross written premiums
$
325.4
$
112.3
$
60.9
$
6.4
$
—
$
505.0
Net written premiums
$
177.0
$
82.8
$
55.1
$
5.4
$
—
$
320.3
Net earned insurance and reinsurance premiums
$
167.5
$
80.8
$
55.5
$
5.1
$
—
$
308.9
Loss and allocated LAE (1)
(68.2)
(40.9)
(31.7)
(0.3)
—
(141.1)
Insurance and reinsurance acquisition expenses
(34.1)
(26.4)
(14.6)
(1.5)
9.8
(66.8)
Technical profit
65.2
13.5
9.2
3.3
9.8
101.0
Unallocated LAE (2)
(2.5)
(1.0)
(1.7)
—
(5.1)
(10.3)
Other underwriting expenses
(18.1)
(6.3)
(7.9)
(2.4)
(3.5)
(38.2)
Underwriting income
44.6
6.2
(0.4)
0.9
1.2
52.5
Service fee revenue (3)
—
27.4
—
—
(9.8)
17.6
Managing general underwriter unallocated LAE
—
(5.1)
—
—
5.1
—
Managing general underwriter other underwriting expenses
—
(3.5)
—
—
3.5
—
General and administrative expenses, MGU + Runoff &amp; Other (4)
—
(14.2)
—
(1.0)
—
(15.2)
Underwriting income (loss), including net service fee income
44.6
10.8
(0.4)
(0.1)
—
54.9
Net investment income
19.2
Net realized investment (losses) gains
7.8
Net unrealized investment(losses) gains
24.7
Net foreign exchange gains (losses)
25.6
Other revenue (5)
38.0
General and administrative expenses (6)
(9.0)
Intangible asset amortization expenses
(4.0)
Interest expense on debt
(7.8)
Pre-tax income
$
149.4
Underwriting Ratios
Loss ratio
42.2
%
51.9
%
60.2
%
NM
NM
49.0
%
Acquisition expense ratio
20.4
%
32.7
%
26.3
%
NM
NM
21.6
%
Other underwriting expense ratio
10.8
%
7.8
%
14.2
%
NM
NM
12.4
%
Combined ratio (7)
73.4
%
92.4
%
100.7
%
NM
NM
83.0
%
Goodwill and intangible assets (8)
$
—
$
604.2
$
—
$
5.0
$
—
$
609.2
(1) Loss and allocated LAE are part of Loss and loss adjustment expenses on the Consolidated Statements of Income (the sum of Loss and allocated LAE and Unallocated LAE is equal to Loss and loss adjustment expenses on the Consolidated Statements of Income).
(2) Unallocated LAE are part of Loss and loss adjustment expenses on the Consolidated Statements of Income (the sum of Loss and allocated LAE and Unallocated LAE is equal to Loss and loss adjustment expenses on the Consolidated Statements of Income).
(3) Service fee revenue is part of Other revenue on the Consolidated Statements of Income (the sum of Service fee revenue and Other revenue is equal to Other revenue on the Consolidated Statements of Income).
(4) General and administrative expenses, MGU + Runoff &amp; Other is part of General and administrative expenses on the Consolidated Statements of Income (the sum of General and administrative expenses, MGU + Runoff &amp; Other and General and administrative expenses is equal to General and administrative expenses on the Consolidated Statements of Income).
(5) Other revenue is presented net of Service fee revenue and is comprised mainly of the right of indemnification (see Note 10 ), gains (losses) from derivatives (see Note 11 ), and the termination of the call option to purchase The Phoenix Holdings, Ltd. (the sum of Service fee revenue and Other revenue is equal to Other revenue on the Consolidated Statements of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Income).
(7) Ratios considered not meaningful (“NM”) to Runoff &amp; Other and Corporate Elimination.
(8) Sirius Group does not allocate its assets by segment, with the exception of goodwill and intangible assets.
The following tables summarize the segment results for the six months ended June 30, 2019 and 2018:
For the six months ended June 30, 2019
Global
Global
Specialty &amp;
Runoff &amp;
Corporate
(Millions)
Property
A&amp;H
Casualty
Other
Elimination
Total
Gross written premiums
$
566.9
$
322.1
$
217.8
$
2.6
$
—
$
1,109.4
Net written premiums
$
432.9
$
255.5
$
197.4
$
0.7
$
—
$
886.5
Net earned insurance and reinsurance premiums
$
304.0
$
214.9
$
163.0
$
0.7
$
—
$
682.6
Loss and allocated LAE (1)
(193.9)
(135.0)
(108.9)
(3.5)
—
(441.3)
Insurance and reinsurance acquisition expenses
(53.0)
(62.6)
(45.1)
(2.5)
22.9
(140.3)
Technical profit
57.1
17.3
9.0
(5.3)
22.9
101.0
Unallocated LAE (2)
(4.7)
(3.5)
(4.1)
(0.7)
(7.6)
(20.6)
Other underwriting expenses
(33.2)
(12.0)
(14.9)
(3.2)
(7.5)
(70.8)
Underwriting income (loss)
19.2
1.8
(10.0)
(9.2)
7.8
9.6
Service fee revenue (3)
—
66.6
—
—
(24.7)
41.9
Managing general underwriter unallocated LAE
—
(9.4)
—
—
9.4
—
Managing general underwriter other underwriting expenses
—
(7.5)
—
—
7.5
—
General and administrative expenses, MGU + Runoff &amp; Other (4)
—
(31.2)
—
(1.8)
—
(33.0)
Underwriting income (loss), including net service fee income
$
19.2
$
20.3
$
(10.0)
$
(11.0)
$
—
$
18.5
Net investment income
44.5
Net realized investment (losses) gains
24.6
Net unrealized investment (losses) gains
89.5
Net foreign exchange gains (losses)
4.5
Other revenue (5)
(6.9)
General and administrative expenses (6)
(19.6)
Intangible asset amortization expenses
(7.9)
Interest expense on debt
(15.6)
Pre-tax income
$
131.6
Underwriting Ratios
Loss ratio
65.3
%
64.4
%
69.3
%
NM
NM
67.7
%
Acquisition expense ratio
17.4
%
29.1
%
27.7
%
NM
NM
20.6
%
Other underwriting expense ratio
10.9
%
5.6
%
9.1
%
NM
NM
10.4
%
Combined ratio (7)
93.6
%
99.1
%
106.1
%
NM
NM
98.7
%
Goodwill and intangible assets (8)
$
—
$
580.2
$
—
$
8.1
$
—
$
588.3
(1) Loss and allocated LAE are part of Loss and loss adjustment expenses on the Consolidated Statements of Income (the sum of Loss and allocated LAE and Unallocated LAE is equal to Loss and loss adjustment expenses on the Consolidated Statements of Income).
(2) Unallocated LAE are part of Loss and loss adjustment expenses on the Consolidated Statements of Income (the sum of Loss and allocated LAE and Unallocated LAE is equal to Loss and loss adjustment expenses on the Consolidated Statements of Income).
(3) Service fee revenue is part of Other revenue on the Consolidated Statements of Income (the sum of Service fee revenue and Other revenue is equal to Other revenue on the Consolidated Statements of Income).
(4) General and administrative expenses, MGU + Runoff &amp; Other is part of General and administrative expenses on the Consolidated Statements of Income (the sum of General and administrative expenses, MGU + Runoff &amp; Other and General and administrative expenses is equal to General and administrative expenses on the Consolidated Statements of Income).
(5) Other revenue is presented net of Service fee revenue and is comprised mainly of a change in contingent consideration (see Note 9 ) and gains (losses) from derivatives (see Note 11 ) (the sum of Service fee revenue and Other revenue is equal to Other revenue on the Consolidated Statements of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Income).
(7) Ratios considered not meaningful (“NM”) to Runoff &amp; Other and Corporate Elimination.
(8) Sirius Group does not allocate its assets by segment, with the exception of goodwill and intangible assets.
For the six months ended June 30, 2018
Global
Global
Specialty &amp;
Runoff &amp;
Corporate
(Millions)
Property
A&amp;H
Casualty
Other
Elimination
Total
Gross written premiums
$
672.0
$
257.9
$
176.4
$
13.9
$
—
$
1,120.2
Net written premiums
$
424.2
$
198.3
$
155.7
$
11.5
$
—
$
789.7
Net earned insurance and reinsurance premiums
$
303.6
$
168.8
$
109.9
$
11.1
$
—
$
593.4
Loss and allocated LAE (1)
(138.6)
(86.7)
(53.3)
2.1
—
(276.5)
Insurance and reinsurance acquisition expenses
(63.4)
(55.6)
(28.7)
(2.2)
20.1
(129.8)
Technical profit
101.6
26.5
27.9
11.0
20.1
187.1
Unallocated LAE (2)
(4.4)
(2.6)
(2.9)
(0.9)
(5.1)
(15.9)
Other underwriting expenses
(35.5)
(14.3)
(15.9)
(3.8)
(11.9)
(81.4)
Underwriting income
61.7
9.6
9.1
6.3
3.1
89.8
Service fee revenue (3)
—
60.2
—
—
(20.1)
40.1
Managing general underwriter unallocated LAE
—
(5.1)
—
—
5.1
—
Managing general underwriter other underwriting expenses
—
(11.9)
—
—
11.9
—
General and administrative expenses, MGU + Runoff &amp; Other (4)
—
(23.7)
—
(2.1)
—
(25.8)
Underwriting income (loss), including net service fee income
61.7
29.1
9.1
4.2
—
104.1
Net investment income
30.0
Net realized investment (losses) gains
4.1
Net unrealized investment (losses) gains
40.7
Net foreign exchange gains (losses)
22.1
Other revenue (5)
38.9
General and administrative expenses (6)
(12.7)
Intangible asset amortization expenses
(7.9)
Interest expense on debt
(15.5)
Pre-tax income
$
203.8
Underwriting Ratios
Loss ratio
47.1
%
52.9
%
51.1
%
NM
NM
49.3
%
Acquisition expense ratio
20.9
%
32.9
%
26.1
%
NM
NM
21.9
%
Other underwriting expense ratio
11.7
%
8.5
%
14.5
%
NM
NM
13.7
%
Combined ratio (7)
79.7
%
94.3
%
91.7
%
NM
NM
84.9
%
Goodwill and intangible assets (8)
$
—
$
604.2
$
—
$
5.0
$
—
$
609.2
(1) Loss and allocated LAE are part of Loss and loss adjustment expenses on the Consolidated Statements of Income (the sum of Loss and allocated LAE and Unallocated LAE is equal to Loss and loss adjustment expenses on the Consolidated Statements of Income).
(2) Unallocated LAE are part of Loss and loss adjustment expenses on the Consolidated Statements of Income (the sum of Loss and allocated LAE and Unallocated LAE is equal to Loss and loss adjustment expenses on the Consolidated Statements of Income).
(3) Service fee revenue is part of Other revenue on the Consolidated Statements of Income (the sum of Service fee revenue and Other revenue is equal to Other revenue on the Consolidated Statements of Income).
(4) General and administrative expenses, MGU + Runoff &amp; Other is part of General and administrative expenses on the Consolidated Statements of Income (the sum of General and administrative expenses, MGU + Runoff &amp; Other and General and administrative expenses is equal to General and administrative expenses on the Consolidated Statements of Income).
(5) Other revenue is presented net of Service fee revenue and is comprised mainly of the right of indemnification (see Note 10 ), gains (losses) from derivatives (see Note 11 ), and the termination of the call option to purchase The Phoenix Holdings, Ltd. (the sum of Service fee revenue and Other revenue is equal to Other revenue on the Consolidated Statements of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Income).
(7) Ratios considered not meaningful (“NM”) to Runoff &amp; Other and Corporate Elimination.
(8) Sirius Group does not allocate its assets by segment, with the exception of goodwill and intangible assets.
The following tables provide summary information regarding net premiums written by client location and underwriting location by reportable segment for the three months ended June 30, 2019 and 2018:
For the three months ended June 30, 2019
Global
Global
Specialty &amp;
Runoff &amp;
(Millions)
Property
A&amp;H
Casualty
Other
Total
Net written premiums by client location:
United States
$
103.2
$
102.5
$
63.5
$
0.3
$
269.5
Europe
15.1
5.0
13.4
—
33.5
Canada, the Caribbean, Bermuda and Latin America
14.6
2.0
2.2
—
18.8
Asia and Other
58.7
11.1
10.1
—
79.9
Total net written premium by client location for the three months ended June 30, 2019
$
191.6
$
120.6
$
89.2
$
0.3
$
401.7
Net written premiums by underwriting location:
United States
$
4.4
$
58.7
$
12.7
$
0.3
$
76.1
Europe
70.1
58.4
34.5
—
163.0
Canada, the Caribbean, Bermuda and Latin America
99.0
3.3
41.7
—
144.0
Asia and Other
18.1
0.2
0.3
—
18.6
Total written premiums by underwriting location for the three months ended June 30, 2019
$
191.6
$
120.6
$
89.2
$
0.3
$
401.7
For the three months ended June 30, 2018
Global
Global
Specialty &amp;
Runoff &amp;
(Millions)
Property
A&amp;H
Casualty
Other
Total
Net written premiums by client location:
United States
$
91.6
$
70.6
$
37.0
$
5.4
$
204.6
Europe
19.3
6.1
9.9
—
35.3
Canada, the Caribbean, Bermuda and Latin America
21.8
1.2
2.0
—
25.0
Asia and Other
44.3
4.9
6.2
—
55.4
Total net written premium by client location for the three months ended June 30, 2018
$
177.0
$
82.8
$
55.1
$
5.4
$
320.3
Net written premiums by underwriting location:
United States
$
10.9
$
32.3
$
3.6
$
5.4
$
52.2
Europe
73.7
43.2
24.7
—
141.6
Canada, the Caribbean, Bermuda and Latin America
80.4
7.1
26.3
—
113.8
Asia and Other
12.0
0.2
0.5
—
12.7
Total written premiums by underwriting location for the three months ended June 30, 2018
$
177.0
$
82.8
$
55.1
$
5.4
$
320.3
The following tables provide summary information regarding net premiums written by client location and underwriting location by reportable segment for the six months ended June 30, 2019 and 2018:
For the six months ended June 30, 2019
Global
Global
Specialty &amp;
Runoff &amp;
(Millions)
Property
A&amp;H
Casualty
Other
Total
Net written premiums by client location:
United States
$
165.2
$
213.6
$
131.8
$
0.3
$
510.9
Europe
139.7
13.1
38.3
0.2
191.3
Canada, the Caribbean, Bermuda and Latin America
39.1
7.0
6.6
—
52.7
Asia and Other
88.9
21.8
20.7
0.2
131.6
Total net written premium by client location for the six months ended June 30, 2019
$
432.9
$
255.5
$
197.4
$
0.7
$
886.5
Net written premiums by underwriting location:
United States
$
12.5
$
99.1
$
25.1
$
0.3
$
137.0
Europe
224.7
122.0
89.1
0.2
436.0
Canada, the Caribbean, Bermuda and Latin America
161.3
34.0
81.8
—
277.1
Asia and Other
34.4
0.4
1.4
0.2
36.4
Total written premiums by underwriting location for the six months ended June 30, 2019
$
432.9
$
255.5
$
197.4
$
0.7
$
886.5
For the six months ended June 30, 2018
Global
Global
Specialty &amp;
Runoff &amp;
(Millions)
Property
A&amp;H
Casualty
Other
Total
Net written premiums by client location:
United States
$
178.6
$
158.1
$
74.3
$
11.5
$
422.5
Europe
125.6
17.7
60.2
—
203.5
Canada, the Caribbean, Bermuda and Latin America
45.0
6.0
4.6
—
55.6
Asia and Other
75.0
16.5
16.6
—
108.1
Total net written premium by client location for the six months ended June 30, 2018
$
424.2
$
198.3
$
155.7
$
11.5
$
789.7
Net written premiums by underwriting location:
United States
$
16.2
$
53.3
$
3.5
$
11.5
$
84.5
Europe
210.2
111.8
96.7
—
418.7
Canada, the Caribbean, Bermuda and Latin America
170.2
32.8
53.8
—
256.8
Asia and Other
27.6
0.4
1.7
—
29.7
Total written premiums by underwriting location for the six months ended June 30, 2018
$
424.2
$
198.3
$
155.7
$
11.5
$
789.7</t>
  </si>
  <si>
    <t>Reserves for unpaid losses and loss adjustment expenses</t>
  </si>
  <si>
    <t>Note 5. Reserves for unpaid losses and loss adjustment expenses
The following table summarizes the loss and LAE reserve activities of Sirius Group for the three months and six months ended June 30, 2019 and 2018:
Three months ended
Six months ended
June 30,
June 30,
(Millions)
2019
2018
2019
2018
Gross beginning balance
$
1,976.3
$
1,875.9
$
2,016.7
$
1,898.5
Less beginning reinsurance recoverable on unpaid losses
(349.3)
(327.8)
(350.2)
(319.7)
Net loss and LAE reserve balance
1,627.0
1,548.1
1,666.5
1,578.8
Losses and LAE incurred relating to:
Current year losses
214.1
161.8
381.4
305.3
Prior years losses
63.9
(10.4)
80.5
(12.9)
Total net incurred losses and LAE
278.0
151.4
461.9
292.4
Foreign currency translation adjustment to net loss and LAE reserves
3.4
(22.2)
—
(15.5)
Accretion of fair value adjustment to net loss and LAE reserves
0.1
—
0.1
—
Loss and LAE paid relating to:
Current year losses
120.9
40.7
157.1
72.0
Prior years losses
121.7
167.8
305.5
314.9
Total loss and LAE payments
242.6
208.5
462.6
386.9
Net ending balance
1,665.9
1,468.8
1,665.9
1,468.8
Plus ending reinsurance recoverable on unpaid losses
357.4
358.3
357.4
358.3
Gross ending balance
$
2,023.3
$
1,827.1
$
2,023.3
$
1,827.1
Loss and LAE development - Three Months Ended June 30, 2019
For the three months ended June 30, 2019, Sirius Group had net unfavorable loss reserve development of $63.9 million. Increases in loss reserve estimates were recorded in Global Property ($55.6 million), Specialty &amp; Casualty ($6.0 million), and Runoff &amp; Other ($3.0 million). The unfavorable loss reserve development in Global Property was primarily attributable to higher prior year catastrophe events, including $46.4 million from Typhoon Jebi.
Loss and LAE development - Three Months Ended June 30, 2018
For the three months ended June 30, 2018, Sirius Group had net favorable loss reserve development of $10.4 million. The major reductions in loss reserve estimates were recorded in Global A&amp;H ($4.6 million), Specialty &amp; Casualty ($3.1 million), and Runoff &amp; Other ($3.1 million). These reductions were partially offset by increases in Global Property loss reserve development of $0.6 million resulting from higher than expected reporting from recent accident years.
Loss and LAE development - Six Months Ended June 30, 2019
For the six months ended June 30, 2019, Sirius Group had net unfavorable loss reserve development of $80.5 million. Increases in loss reserve estimates were recorded in Global Property ($67.2 million), Specialty &amp; Casualty ($4.6 million), Global A&amp;H ($4.5 million), and Runoff &amp; Other ($4.2 million). The unfavorable loss reserve development in Global Property was primarily attributable to higher prior year catastrophe events, including $46.4 million from Typhoon Jebi, $7.3 million from Hurricane Florence, $7.2 million from Hurricane Irma, and $6.3 million from Hurricane Michael.
Loss and LAE development - Six Months Ended June 30, 2018
For the six months ended June 30, 2018, Sirius Group had net favorable loss reserve development of $12.9 million. The major reductions in loss reserve estimates were recorded in Runoff &amp; Other ($12.0 million),Specialty &amp; Casualty ($10.4 million), and Global A&amp;H ($8.4 million). Favorable loss reserve development for Runoff &amp; Other included reduction in World Trade Center claims in response to revised information received by the Company. These reductions were partially offset by increases in Global Property loss reserve development of $17.9 million resulting from higher than expected reporting from recent accident years, including $4.6 million of increases from natural catastrophes, including the 2017 North American natural catastrophes. Also, in Other Property, there was loss deterioration from recent accident years reported in client account statements received in the first quarter, which accounted for the remainder of Global Property unfavorable loss development in the six months ended June 30, 2018.</t>
  </si>
  <si>
    <t>Third party reinsurance</t>
  </si>
  <si>
    <t xml:space="preserve">Note 6. Third party reinsurance
In the normal course of business, Sirius Group seeks to protect its businesses from losses due to concentration of risk and losses arising from catastrophic events by reinsuring with third-party reinsurers. Sirius Group remains liable for risks reinsured in the event that the reinsurer does not honor its obligations under reinsurance contracts.
At June 30, 2019, Sirius Group had reinsurance recoverables on paid losses of $69.8 million and reinsurance recoverables of $357.4 million on unpaid losses. At December 31, 2018, Sirius Group had reinsurance recoverables on paid losses of $55.0 million and reinsurance recoverables of $350.2 million on unpaid losses. Because retrocessional reinsurance contracts do not relieve Sirius Group of its obligation to its insureds, the collectability of balances due from Sirius Group’s reinsurers is important to its financial strength. Sirius Group monitors the financial strength and ratings of retrocessionaires on an ongoing basis. Uncollectible amounts historically have not been significant. </t>
  </si>
  <si>
    <t>Investment securities</t>
  </si>
  <si>
    <t xml:space="preserve">Note 7. Investment securities
Sirius Group’s invested assets consist of investment securities and other long-term investments held for general investment purposes. The portfolio of investment securities includes fixed maturity investments, short-term investments, equity securities, and other-long term investments which are all classified as trading securities. Realized and unrealized investment gains and losses on trading securities are reported in pre-tax revenues.
Net investment income
Sirius Group’s net investment income is comprised primarily of interest income along with associated amortization of premium and accretion of discount on Sirius Group’s fixed maturity investments, dividend income from its equity investments, and interest income from its short-term investments.
Net investment income for the three months and six months ended June 30, 2019 and 2018 consisted of the following:
For the three months ended
For the six months ended
June 30,
June 30,
(Millions)
2019
2018
2019
2018
Fixed maturity investments
$
13.1
$
13.7
$
27.2
$
23.6
Short-term investments
4.8
0.5
7.9
1.3
Equity securities
7.1
7.1
9.8
8.3
Other long-term investments
3.2
1.3
7.1
2.5
Total investment income
28.2
22.6
52.0
35.7
Investment expenses
(3.8)
(3.4)
(7.5)
(5.7)
Net investment income
$
24.4
$
19.2
$
44.5
$
30.0
Net realized and unrealized investment gains (losses)
Net realized and unrealized investment gains (losses) for the three months and six months ended June 30, 2019 and 2018 consisted of the following:
For the three months ended June 30,
For the six months ended June 30,
(Millions)
2019
2018
2019
2018
Gross realized gains
$
26.9
$
12.0
$
41.0
$
20.4
Gross realized (losses)
(11.3)
(4.2)
(16.4)
(16.3)
Net realized gains (losses) on investments (1)(2)
15.6
7.8
24.6
4.1
Net unrealized gains (losses) on investments (3)(4)
15.5
24.7
89.5
40.7
Net realized and unrealized gains (losses) on investments
$
31.1
$
32.5
$
114.1
$
44.8
(1) Includes $9.7 and $7.1 of realized gains due to foreign currency for the three months ended June 30, 2019 and 2018, respectively.
(2) Includes $20.5 and $6.0 of realized gains due to foreign currency for the six months ended June 30, 2019 and 2018, respectively.
(3) Includes $(7.2) and $29.7 of unrealized (losses) gains due to foreign currency for the three months ended June 30, 2019 and 2018, respectively.
(4) Includes $17.8 and $48.6 of unrealized gains due to foreign currency for the six months ended June 30, 2019 and 2018, respectively.
Net realized investment gains (losses)
Net realized investment gains (losses) for the three months and six months ended June 30, 2019 and 2018 consisted of the following:
For the three months ended June 30,
For the six months ended June 30,
(Millions)
2019
2018
2019
2018
Fixed maturity investments
$
8.1
$
3.6
$
14.9
$
0.8
Equity securities
(1.2)
1.7
(1.8)
0.2
Short-term investments
3.1
—
3.2
—
Derivative instruments
(0.2)
—
(0.8)
—
Other long-term investments
5.8
2.5
9.1
3.1
Net realized investment gains (losses)
$
15.6
$
7.8
$
24.6
$
4.1
Net unrealized investment gains (losses)
Net unrealized investment gains (losses) for the three months and six months ended June 30, 2019 and 2018 consisted of the following:
For the three months ended June 30,
For the six months ended June 30,
(Millions)
2019
2018
2019
2018
Fixed maturity investments
$
11.0
$
17.8
$
40.7
$
20.8
Equity securities
13.3
(5.2)
38.4
1.2
Short-term investments
(0.9)
—
1.8
—
Derivative instruments
(0.1)
—
(0.7)
—
Other long-term investments
(7.8)
12.1
9.3
18.7
Net unrealized investment (losses) gains
$
15.5
$
24.7
$
89.5
$
40.7
The following table summarizes the amount of total gains (losses) included in earnings attributable to unrealized investment gains (losses) for Level 3 investments for the three months and six months ended June 30, 2019 and 2018:
For the three months ended
For the six months ended
June 30,
June 30,
(Millions)
2019
2018
Fixed maturity investments
$
—
$
(2.1)
$
—
$
(2.1)
Other long-term investments
—
7.3
8.8
7.7
Total unrealized investment gains (losses) - Level 3 investments
$
—
$
5.2
$
8.8
$
5.6
Investment holdings
Fixed maturity investments
The cost or amortized cost, gross unrealized investment gains (losses), net foreign currency gains (losses), and fair value of Sirius Group’s fixed maturity investments as of June 30, 2019 and December 31, 2018, were as follows:
June 30, 2019
Net foreign
Cost or
Gross
Gross
currency
amortized
unrealized
unrealized
gains
(Millions)
cost
gains
(losses)
(losses)
Fair value
Corporate debt securities
$
588.8
$
5.0
$
(1.1)
$
13.9
$
606.6
Residential mortgage-backed securities
381.5
9.9
(1.7)
8.3
398.0
Asset-backed securities
510.9
1.0
(1.8)
3.5
513.6
Commercial mortgage-backed securities
106.3
0.8
(0.5)
1.2
107.8
Non-U.S. government and government agency
27.9
—
—
0.6
28.5
U.S. government and government agency
155.1
1.1
(0.1)
1.3
157.4
Preferred stocks
1.1
0.1
—
—
1.2
U.S. States, municipalities and political subdivision
2.6
—
—
—
2.6
Total fixed maturity investments
$
1,774.2
$
17.9
$
(5.2)
$
28.8
$
1,815.7
December 31, 2018
Net foreign
Cost or
Gross
Gross
currency
amortized
unrealized
unrealized
gains
(Millions)
cost
gains
(losses)
(losses)
Fair value
Corporate debt securities
$
694.1
$
1.4
$
(7.3)
$
7.6
$
695.8
Asset-backed securities
496.3
0.1
(3.8)
1.9
494.5
Residential mortgage-backed securities
413.0
1.7
(7.1)
5.9
413.5
U.S. government and government agency
163.9
0.3
(0.5)
4.2
167.9
Commercial mortgage-backed securities
117.7
0.2
(2.7)
0.7
115.9
Non-U.S. government and government agency
50.6
—
(0.2)
(0.1)
50.3
Preferred stocks
14.5
0.6
(6.8)
0.2
8.5
U.S. States, municipalities and political subdivision
2.8
—
—
—
2.8
Total fixed maturity investments
$
1,952.9
$
4.3
$
(28.4)
$
20.4
$
1,949.2
The weighted average duration of Sirius Group’s fixed income portfolio as of June 30, 2019 was approximately 1.5 years, including short-term investments, and approximately 2.2 years excluding short-term investments.
The cost or amortized cost and fair value of Sirius Group’s fixed maturity investments as of June 30, 2019 and December 31, 2018 are presented below by contractual maturity. Actual maturities could differ from contractual maturities because borrowers may have the right to call or prepay certain obligations with or without call or prepayment penalties.
June 30, 2019
December 31, 2018
Cost or
Fair
Cost or
(Millions)
amortized cost
value
amortized cost
Fair value
Due in one year or less
$
197.9
$
202.9
$
249.6
$
254.6
Due after one year through five years
523.5
538.7
635.6
636.4
Due after five years through ten years
52.9
53.4
26.2
25.7
Due after ten years
0.1
0.1
0.1
0.1
Mortgage-backed and asset-backed securities
998.7
1,019.4
1,026.9
1,023.9
Preferred stocks
1.1
1.2
14.5
8.5
Total
$
1,774.2
$
1,815.7
$
1,952.9
$
1,949.2
The following table summarizes the ratings and fair value of fixed maturity investments held in Sirius Group’s investment portfolio as of June 30, 2019 and December 31, 2018:
(Millions)
June 30, 2019
December 31, 2018
AAA
$
597.8
$
602.0
AA
746.8
818.0
A
278.2
290.5
BBB
133.5
167.4
Other
59.4
71.3
Total fixed maturity investments (1)
$
1,815.7
$
1,949.2
(1) Credit ratings are assigned based on the following hierarchy: 1) Standard &amp; Poor's (“S&amp;P”) and 2) Moody's Investors Service (“Moody’s”).
At June 30, 2019, the above totals included $51.6 million of sub-prime securities. Of this total, $22.4 million was rated AAA, $17.4 million rated AA, $7.1 million rated A and $4.7 million classified as Other. At December 31, 2018, the above totals included $42.6 million of sub-prime securities. Of this total, $17.1 million was rated AAA, $9.8 million rated AA, $6.0 million rated A, $4.7 million rated BBB and $5.0 million classified as Other.
Equity securities and Other long-term investments
The cost or amortized cost, gross unrealized investment gains and losses, net foreign currency gains and losses, and fair values of Sirius Group’s equity securities and other long-term investments as of June 30, 2019 and December 31, 2018, were as follows:
June 30, 2019
Cost or
Gross
Gross
Net foreign
amortized
unrealized
unrealized
currency
(Millions)
cost
gains
losses
gains
Fair value
Equity securities
$
376.2
$
38.6
$
(36.7)
$
9.7
$
387.8
Other long-term investments
$
349.9
$
44.2
$
(24.6)
$
10.4
$
379.9
December 31, 2018
Cost or
Gross
Gross
Net foreign
amortized
unrealized
unrealized
currency
(Millions)
cost
gains
losses
gains
Fair value
Equity securities
$
409.4
$
17.8
$
(50.8)
$
3.6
$
380.0
Other long-term investments
$
337.6
$
32.6
$
(13.5)
$
8.3
$
365.0
Equity securities at fair value consisted of the following as of June 30, 2019 and December 31, 2018:
(Millions)
June 30, 2019
December 31, 2018
Investment grade fixed income mutual funds
$
151.9
$
157.7
Common stocks
233.4
222.3
Other
2.5
—
Total Equity securities
$
387.8
$
380.0
Other long-term investments at fair value consisted of the following as of June 30, 2019 and December 31, 2018:
(Millions)
June 30, 2019
December 31, 2018
Hedge funds and private equity funds
$
291.9
$
301.4
Limited liability companies and private equity securities
88.0
63.6
Total other long-term investments
$
379.9
$
365.0
Hedge Funds and Private Equity Funds
Sirius Group holds investments in hedge funds and private equity funds, which are included in other long-term investments. The fair value of these investments has been estimated using the net asset value of the funds. As of June 30, 2019, Sirius Group held investments in 9 hedge funds and 29 private equity funds. The largest investment in a single fund was $49.6 million as of June 30, 2019 and $54.8 million as of December 31, 2018.
T he following table summarizes investments in hedge funds and private equity interests by investment objective and sector as of June 30, 2019 and December 31, 2018:
June 30, 2019
December 31, 2018
Unfunded
Unfunded
(Millions)
Fair Value
Commitments
Fair Value
Commitments
Hedge funds:
Long/short multi-sector
$
47.7
$
—
$
41.0
$
—
Distressed mortgage credit
49.6
—
54.8
—
Private Credit
20.8
—
20.0
Other
2.3
—
2.5
—
Total hedge funds
120.4
—
118.3
—
Private equity funds:
Energy infrastructure &amp; services
74.8
41.9
93.7
54.2
Multi-sector
6.5
0.7
9.0
0.7
Healthcare
35.6
11.7
31.7
15.6
Life settlement
24.8
—
23.7
—
Manufacturing/Industrial
27.5
4.0
23.6
10.4
Private equity secondaries
0.8
0.8
1.1
1.1
Real estate
0.3
—
0.3
—
Other
1.2
2.6
—
—
Total private equity funds
171.5
61.7
183.1
82.0
Total hedge and private equity funds included in other long-term investments
$
291.9
$
61.7
$
301.4
$
82.0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June 30, 2019 fair value of hedge funds subject to restrictions on redemption frequency and advance notice period requirements for investments in active hedge funds:
Notice Period
Redemption Frequency
30-59 days
60-89 days
90-119 days
120+ days
(Millions)
notice
notice
notice
notice
Total
Monthly
$
—
$
32.3
$
—
$
—
$
32.3
Quarterly
0.8
—
—
—
0.8
Semi-annual
—
0.7
—
—
0.7
Annual
—
15.4
50.4
20.8
86.6
Total
$
0.8
$
48.4
$
50.4
$
20.8
$
120.4
Certain of the hedge fund and private equity fund investments in which Sirius Group is invested are no longer active and are in the process of disposing of their underlying investments. Distributions from such funds are remitted to investors as the fund’s underlying investments are liquidated. As of June 30, 2019, no distributions were outstanding from these investments.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
As of June 30, 2019, investments in private equity funds were subject to lock-up periods as follows:
(Millions)
1 - 3 years
3 – 5 years
5 – 10 years
Total
Private Equity Funds – expected lock up period remaining
$
10.6
$
4.2
$
156.7
$
171.5
Investments held on deposit or as collateral
As of June 30, 2019 and December 31, 2018 investments of $802.8 million and $792.4 million, respectively, were held in trusts required to be maintained in relation to various reinsurance agreements. Sirius Group’s reinsurance operations are required to maintain deposits with certain insurance regulatory agencies in order to maintain their insurance licenses. The fair value of such deposits that are included within total investments totaled $814.4 million and $801.2 million as of June 30, 2019 and December 31, 2018, respectively.
As of June 30, 2019, Sirius Group held $0.2 million of collateral in the form of short-term investments associated with Interest Rate Cap agreements. (See Note 11 .)
Unsettled investment purchases and sales
As of June 30, 2019 and December 31, 2018 Sirius Group reported $2.6 million and $3.2 million, respectively, in Accounts payable on unsettled investment purchases.
As of June 30, 2019 and December 31, 2018, Sirius Group reported $2.0 million and $5.0 million, respectively, in Accounts receivable on unsettled investment sales. </t>
  </si>
  <si>
    <t>Fair value measurements</t>
  </si>
  <si>
    <t>Note 8. 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The availability of observable inputs can vary from financial instrument to financial instrument and is affected by a wide variety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the valuation technique (for example, from market to cash flow approach) or to use multiple valuation techniques to estimate the fair value of a financial instrument. These circumstances could cause an instrument to be reclassified between levels within the fair value hierarchy. Investments valued using Level 1 inputs include fixed maturity investments, primarily investments in U.S. Treasuries Bills and Notes, equity securities, and short-term investments. Investments valued using Level 2 inputs are primarily comprised of fixed maturity investments, which have been disaggregated into classes, including U.S. government and government agency, corporate debt securities, mortgage-backed and asset-backed securities, non-U.S. government and government agency, U.S. state and municipalities and political subdivision and preferred stocks. Investments valued using Level 2 inputs also include certain exchange-traded funds that track U.S. stock indices such as the S&amp;P 500 but are traded on foreign exchanges. Fair value estimates for investments that trade infrequently and have few or no observable market prices are classified as Level 3 measurements. Sirius Group determines when transfers between levels have occurred as of the beginning of the period.
Valuation techniques
Sirius Group uses outside pricing services to assist in determining fair values for its investments. For investments in active markets, Sirius Group uses the quoted market prices provided by outside pricing services to determine fair value. The outside pricing services Sirius Group uses have indicated that they will only provide prices where observable inputs are available. In circumstances where quoted market prices are unavailable or are not considered reasonable, Sirius Group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The valuation process above is generally applicable to all of Sirius Group’s fixed maturity investments. The techniques and inputs specific to asset classes within Sirius Group’s fixed maturity investments for Level 2 securities that use observable inputs are as follows: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dealer quotes and other market information including actual trade volumes, when available. The fair value of each security is individually computed using analytical models that incorporate option-adjusted spreads and other daily interest rate data.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time market analysis. For securities in which trade volume is low, the pricing services utilize data from more frequently traded securities with similar attributes. These models may also be supplemented by daily market and credit research for international markets.
Corporate debt securities
Corporate debt securities consist primarily of investment-grade debt of a wide variety of U.S. and non-U.S. corporate issuers and industries. The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dealer quotes and other market information including actual trade volumes, when available. The pricing services also consider the specific terms and conditions of the securities, including any specific features that may influence risk.
Mortgage-backed and asset-backed securities
The fair value of mortgage and asset-backed securities is primarily priced by pricing services using a pricing model that utilizes information from market sources and leveraging similar securities. Key inputs include benchmark yields, reported trades, underlying tranche cash flow data and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U.S. states, municipalities and political subdivisions
The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
Preferred stocks
The fair value of preferred stocks is generally priced by independent pricing services using an evaluated pricing model that calculates the appropriate spread over a comparable security for each issue. Key inputs include exchange prices (underlying and common stock of the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investments
Level 3 valuations are generated from techniques that use assumptions not observable in the market. These unobservable assumptions reflect Sirius Group’s assumptions about what market participants would use in valuing the investment. Generally, certain securities may start out as Level 3 when they are originally issued but, as observable inputs become available in the market, they may be reclassified to Level 2.
Sirius Group employs a number of procedures to assess the reasonableness of the fair value measurements for its other long-term investments, including obtaining and reviewing the audited annual financial statements of hedge funds and private equity funds and periodically discussing each fund’s pricing with the fund manager. However, since the fund managers do not provide sufficient information to evaluate the pricing inputs and methods for each underlying investment, the inputs are considered to be unobservable.
The fair values of Sirius Group’s investments in private equity securities and private debt instruments have been classified as Level 3 measurements. They are carried at fair value and are initially valued based on transaction price. Their valuation is subsequently estimated based on available evidence such as a market transaction in similar instruments and other financial information for the issuer.
Investments measured using net asset value
The fair value of Sirius Group’s investments in hedge funds and private equity funds has been determined using net asset value (“NAV”). The hedge fund’s administrator provides quarterly updates of fair value in the form of Sirius Group’s proportional interest in the underlying fund’s NAV, which is deemed to approximate fair value, generally with a three month delay in valuation. The fair value of investment in hedge funds is measured using the NAV practical expedient and therefore has been not categorized within the fair value hierarchy. The private equity funds provide quarterly or semi-annual partnership capital statements with a three or six month delay which are used as a basis for valuation. These private equity investments vary in investment strategies and are not actively traded in any open markets. Due to a lag in reporting, some of the fund managers, fund administrators, or both, are unable to provide final fund valuations as of the Company’s reporting date. In these circumstances, Sirius Group estimates the return of the current period and uses all credible information available. This includes utilizing preliminary estimates reported by its fund managers and using other information that is available to Sirius Group with respect to the underlying investments, as necessary.
Fair value measurements by level
The following tables summarize Sirius Group’s financial assets and liabilities measured at fair value as of June 30, 2019 and December 31, 2018 by level:
June 30, 2019
Fair
Level 1
Level 2
Level 3
(Millions)
Value
Inputs
Inputs
Inputs
Assets measured at fair value
Fixed maturity investments:
U.S. Government and government agency
$
157.4
$
156.0
$
1.4
$
—
Corporate debt securities
606.6
—
606.6
—
Residential mortgage-backed securities
398.0
—
398.0
—
Asset-backed securities
513.6
—
513.6
—
Commercial mortgage-backed securities
107.8
—
107.8
—
Non-U.S. government and government agency
28.5
28.5
—
—
Preferred stocks
1.2
—
1.2
—
U.S. States, municipalities, and political subdivision
2.6
—
2.6
—
Total fixed maturity investments
1,815.7
184.5
1,631.2
—
Equity securities:
Investment grade fixed income mutual funds
151.9
151.9
—
—
Common stocks
233.4
233.4
—
—
Other
2.5
—
2.5
—
Total equity securities
387.8
385.3
2.5
—
Short-term investments
882.9
845.6
37.3
—
Other long-term investments (1)
88.0
—
—
88.0
Total investments
$
3,174.4
$
1,415.4
$
1,671.0
$
88.0
Derivative instruments
2.9
0.8
—
2.1
Total assets measured at fair value
$
3,177.3
$
1,416.2
$
1,671.0
$
90.1
Liabilities measured at fair value
Contingent consideration liabilities
$
30.8
$
—
$
—
$
30.8
Derivative instruments
6.0
0.3
—
5.7
Total liabilities measured at fair value
$
36.8
$
0.3
$
—
$
36.5
(1) Excludes fair value of $291.9 associated with hedge funds and private equity funds which fair value is measured using NAV practical expedient.
December 31, 2018
Fair
Level 1
Level 2
Level 3
(Millions)
Value
inputs
inputs
inputs
Assets measured at fair value
Fixed maturity investments:
U.S. Government and government agency
$
167.9
$
164.7
$
3.2
$
—
Corporate debt securities
695.8
—
695.8
—
Asset-backed securities
494.5
—
494.5
—
Residential mortgage-backed securities
413.5
—
413.5
—
Commercial mortgage-backed securities
115.9
—
115.9
—
Non-U.S. government and government agency
50.3
42.9
7.4
—
Preferred stocks
8.5
—
3.1
5.4
U.S. States, municipalities, and political subdivision
2.8
—
2.8
—
Total fixed maturity investments
1,949.2
207.6
1,736.2
5.4
Short-term investments
715.5
679.3
36.2
—
Equity securities:
Investment grade fixed income mutual funds
157.7
157.7
—
—
Common stocks
222.3
222.3
—
—
Total equity securities
380.0
380.0
—
—
Other long-term investments (1)
63.6
—
—
63.6
Total investments
$
3,108.3
$
1,266.9
$
1,772.4
$
69.0
Derivative instruments
4.1
—
—
4.1
Total assets measured at fair value
$
3,112.4
$
1,266.9
$
1,772.4
$
73.1
Liabilities measured at fair value
Contingent consideration liabilities
$
28.8
$
—
$
—
$
28.8
Derivative instruments
5.1
0.5
—
4.6
Total liabilities measured at fair value
$
33.9
$
0.5
$
—
$
33.4
(1) Excludes fair value of $301.4 associated with hedge funds and private equity funds which fair value is measured using NAV practical expedient.
Rollforward of Level 3 fair value measurements
The following tables present changes in Level 3 for financial instruments measured at fair value for the three months ended June 30, 2019 and June 30, 2018:
For the three months ended June 30, 2019
Derivative
Other
instruments
Contingent
Fixed
long-term
assets &amp;
consideration
(Millions)
Maturities
investments (1)
(liabilities)
(liabilities)
Balance at March 31, 2019
$
—
$
88.0
$
(4.8)
$
(28.8)
Total realized and unrealized gains (losses)
—
—
(0.6)
(2.0)
Foreign currency gains (losses) through Other Comprehensive Income
—
—
—
—
Purchases
—
—
—
—
Sales/Settlements
—
—
1.8
—
Balance at June 30, 2019
$
—
$
88.0
$
(3.6)
$
(30.8)
(1) Excludes fair value of $291.9 associated with hedge funds and private equity funds which fair value is measured using NAV practical expedient.
For the three months ended June 30, 2018
Derivative
Other
instruments
Contingent
Fixed
long-term
assets &amp;
consideration
(Millions)
Maturities
investments (1)
(liabilities)
(liabilities)
Balance at March 31, 2018
$
8.6
$
64.9
$
(6.1)
$
(42.8)
Total realized and unrealized gains (losses)
(2.1)
8.5
5.6
—
Foreign currency gains (losses) through Other Comprehensive Income
—
(1.3)
—
—
Purchases
—
0.5
—
—
Sales/Settlements
(0.5)
(3.6)
(5.3)
—
Balance at June 30, 2018
$
6.0
$
69.0
$
(5.8)
$
(42.8)
(1) Excludes fair value of $247.6 associated with hedge funds and private equity funds which fair value is measured using NAV practical expedient.
The following tables present changes in Level 3 for financial instruments measured at fair value for the six months ended June 30, 2019 and June 30, 2018:
For the six months ended June 30, 2019
Derivative
Other
instruments
Contingent
Fixed
long-term
assets &amp;
consideration
(Millions)
Maturities
investments (1)
(liabilities)
(liabilities)
Balance at December 31, 2018
$
5.4
$
63.6
$
(0.5)
$
(28.8)
Total realized and unrealized gains (losses)
—
9.3
(5.8)
(2.0)
Foreign currency gains (losses) through Other Comprehensive Income
—
(0.7)
—
—
Purchases
—
15.8
—
—
Sales/Settlements
(5.4)
—
2.7
—
Balance at June 30, 2019
$
—
$
88.0
$
(3.6)
$
(30.8)
(1) Excludes fair value of $291.9 associated with hedge funds and private equity funds which fair value is measured using NAV practical expedient.
For the six months ended June 30, 2018
Derivative
Other
instruments
Contingent
Fixed
long-term
assets &amp;
consideration
(Millions)
Maturities
investments (1)
(liabilities)
(liabilities)
Balance at December 31, 2017
$
8.0
$
64.2
$
(6.1)
$
(42.8)
Total realized and unrealized gains (losses)
(2.1)
9.3
5.6
—
Foreign currency gains (losses) through Other Comprehensive Income
—
(1.6)
—
—
Purchases
0.6
0.9
—
—
Sales/Settlements
(0.5)
(3.8)
(5.3)
—
Balance at June 30, 2018
$
6.0
$
69.0
$
(5.8)
$
(42.8)
(1) Excludes fair value of $247.6 associated with hedge funds and private equity funds which fair value is measured using NAV practical expedient.
Fair value measurements – transfers between levels
There were no transfers between Level 3 and Level 2 measurements during the three months ended June 30, 2019 and 2018. There were no transfers between Level 3 and Level 2 measurements during the six months ended June 30, 2019 and 2018.
Significant unobservable inputs
The table below presents information about the significant unobservable inputs used for recurring fair value measurements for certain Level 3 instruments as of June 30, 2019 and December 31, 2018, and includes only those instruments for which information about the inputs is reasonably available to Sirius Group, such as data from independent third-party valuation service providers and from internal valuation models.
(Millions, except share prices)
June 30, 2019
Description
Valuation Technique(s)
Fair value
Unobservable input
Private equity securities (1)
Share price of recent transaction
$
32.5
Purchase share price
$
40.63
Preferred stock (1)
Share price of recent transaction
$
17.5
Purchase price
$
7.74
Private equity securities (1)
Multiple of GAAP book value
$
16.8
Book value multiple
1.0
X
Private debt instrument (1)
Purchase price of recent transaction
$
7.8
Purchase price
$
9.0
Private debt instrument (1)
Purchase price of recent transaction
$
6.0
Purchase price
$
6.0
Private equity securities (1)
Share price of recent transaction
$
5.1
Purchase price
$
7.74
Weather derivatives (2)
Third party appraisal
$
1.7
Broker quote
$
1.7
Private equity securities (1)
Purchase price of recent transaction
$
1.0
Purchase price
$
10.0
Private equity securities (1)
Purchase price of recent transaction
$
0.8
Purchase price
$
0.8
Equity warrants
Option pricing model
$
0.4
Strike price
$
0.2
Private equity securities (1)
Purchase price of recent transaction
$
0.3
Purchase price
$
0.3
Private debt instrument (1)
Purchase price of recent transaction
$
0.2
Purchase price
$
0.2
Currency forwards (2)
Third party appraisal
$
0.2
Broker quote
$
0.2
Currency swaps (2)
Third party appraisal
$
(3.8)
Broker quote
$
(3.8)
Contingent consideration
External valuation model
$
(30.8)
Discounted future payments
$
(30.8)
(1) As of June 30, 2019, each asset type consists of one security.
(2) See Note 11 for discussion of derivative instruments.
(Millions, except share prices)
December 31, 2018
Description
Valuation Technique(s)
Fair value
Unobservable input
Private equity securities (1)
Share price of recent transaction
$
32.5
Purchase share price
$
40.63
Private equity securities (1)
Multiple of GAAP book value
$
14.7
Book value multiple
0.9
X
Private debt instrument (1)
Purchase price of recent transaction
$
9.0
Purchase price
$
9.0
Private debt instrument (1)
Purchase price of recent transaction
$
6.0
Purchase price
$
6.0
Preferred stock (1)
Share price of recent transaction
$
4.6
Purchase price
$
1.88
Weather derivatives (2)
Third party appraisal
$
3.9
Broker quote
$
3.9
Private equity securities (1)
Purchase price of recent transaction
$
0.9
Purchase price
$
1.88
Preferred stock (1)
Share price of recent transaction
$
0.8
Purchase price
$
0.8
Private equity securities (1)
Share price of recent transaction
$
0.3
Purchase price
$
10.0
Private debt instrument (1)
Purchase price of recent transaction
$
0.2
Purchase price
$
0.2
Interest rate cap (2)
Third party appraisal
$
0.2
Broker quote
$
0.2
Currency swaps (2)
Third party appraisal
$
(4.6)
Broker quote
$
(4.6)
Contingent consideration
External valuation model
$
(28.8)
Discounted future payments
$
(28.8)
(1) As of December 31, 2018, each asset type consists of one security.
(2) See Note 11 for discussion of derivative instruments.
Financial instruments disclosed, but not carried at fair value
Sirius Group uses various financial instruments in the normal course of its business. The carrying values of Cash, Accrued investment income, certain other assets, Accounts payable on unsettled investment purchases, certain other liabilities, and other financial instruments not included in the table below approximated their fair values at June 30, 2019 and December 31, 2018, due to their respective short maturities. As these financial instruments are not actively traded, their respective fair values are classified within Level 3. The following table includes financial instruments for which the carrying value differs from the estimated fair values at June 30, 2019 and December 31, 2018:
June 30, 2019
December 31, 2018
(Millions)
Fair Value (1)
Carrying Value
Fair Value (1)
Carrying Value
Liabilities, Mezzanine equity, and Non-controlling interest:
2017 SEK Subordinated Notes
$
297.0
$
292.3
$
309.5
$
303.6
2016 SIG Senior Notes
$
386.9
$
393.6
$
347.6
$
393.2
Series B preference shares
$
205.2
$
241.3
$
191.7
$
232.2
(1) Fair value estimated by internal pricing and considered a Level 3 measurement.</t>
  </si>
  <si>
    <t>Debt and standby letters of credit facilities</t>
  </si>
  <si>
    <t>Note 9. Debt and standby letters of credit facilities
Sirius Group’s debt outstanding as of June 30, 2019 and December 31, 2018 consisted of the following:
June 30,
Effective
Effective
(Millions)
Rate (1)
December 31, 2018
Rate (1)
2017 SEK Subordinated Notes, at face value
$
296.2
3.9
%
$
307.6
3.8
%
Unamortized issuance costs
(3.9)
(4.0)
2017 SEK Subordinated Notes, carrying value
292.3
303.6
2016 SIG Senior Notes, at face value
400.0
4.7
%
400.0
4.7
%
Unamortized discount
(2.5)
(2.6)
Unamortized issuance costs
(3.9)
(4.2)
2016 SIG Senior Notes, carrying value
393.6
393.2
Total debt
$
685.9
$
696.8
(1) Effective rate considers the effect of the debt issuance costs.
2017 SEK Subordinated Notes
On September 22, 2017, Sirius Group issued floating rate callable subordinated notes denominated in Swedish kronor (“SEK”) in the amount of SEK 2,750.0 million (or $346.1 million on date of issuance) at a 100% issue price (“2017 SEK Subordinated Notes”). The 2017 SEK Subordinated Notes were issued in an offering that was exempt from the registration requirements of the Securities Act of 1933 (the “Securities Act”). The 2017 SEK Subordinated Notes bear interest on their principal amount at a floating rate equal to the applicable Stockholm Interbank Offered Rate (“STIBOR”) for the relevant interest period plus an applicable margin, payable quarterly in arrears on March 22, June 22, September 22, and December 22 in each year commencing on December 22, 2017, until maturity in September 2047.
Beginning on September 22, 2022, the 2017 SEK Subordinated Notes may be redeemed, in whole or in part, at Sirius Group’s option. In addition, within 90 days following the occurrence of a Specified Event (as defined below), the 2017 SEK Subordinated Notes may be redeemed, in whole but not in part, at Sirius Group’s option. “Specified Event” means (a) an “Additional Amounts Event” in connection with a change in laws, rules or regulations as a result of which Sirius Group is obligated to pay additional amounts on the notes in respect of any withholding or deduction for taxes, (b) a “Tax Event” in connection with a change in laws, rules or regulations as a result of which interest on the notes is no longer fully deductible by Sirius Group for income tax purposes in the applicable jurisdiction (to the extent that such interest was so deductible as of the time of such Tax Event), (c) a “Rating Methodology Event” in connection with a change in, or clarification to, the rating methodology of Standard &amp; Poor’s or Fitch that results in a materially unfavorable capital treatment of the notes, or (d) a “Regulatory Event” in connection with a change in, or clarification to, applicable supervisory regulations that results in the notes no longer qualifying as Tier 2 Capital.
Sirius Group incurred $4.6 million in expenses related to the issuance of the 2017 SEK Subordinated Notes (including SEK 27.5 million, or $3.5 million, in underwriting fees), which have been deferred and are being recognized into interest expense over the life of the 2017 SEK Subordinated Notes. For the three months ended June 30, 2019 and 2018, Sirius Group recognized $0.3 million and $27.8 million, respectively, of foreign currency exchange gains on the remeasurement of the 2017 SEK Subordinated Notes into USD from SEK. For the six months ended June 30, 2019 and 2018, Sirius Group recognized $11.3 million and $27.8 million, respectively, of foreign currency exchange gains on the remeasurement of the 2017 SEK Subordinated Notes into USD from SEK.
Taking into effect the amortization of all underwriting and issuance expenses, and applicable STIBOR, the 2017 SEK Subordinated Notes yielded an effective rate of approximately 4.1% and 3.5% annualized for the three months ended June 30, 2019 and 2018, respectively. The effective rate for the six months ended June 30, 2019 and 2018 were 3.9% and 3.5% annualized, respectively. Sirius Group recorded $3.2 million and $3.0 million of interest expense, inclusive of amortization of issuance costs on the 2017 SEK Subordinated Notes for the three months ended June 30, 2019 and 2018, respectively. Sirius Group recorded $6.0 million and $5.9 million of interest expense, inclusive of amortization of issuance costs on the 2017 SEK Subordinated Notes for the six months ended June 30, 2019 and 2018, respectively.
2016 SIG Senior Notes
On November 1, 2016, Sirius Group issued $400.0 million face value of senior unsecured notes (“2016 SIG Senior Notes”) at an issue price of 99.209% for net proceeds of $392.4 million after taking into effect both deferrable and non-deferrable issuance costs. The 2016 SIG Senior Notes were issued in an offering that was exempt from the registration requirements of the Securities Act. The 2016 SIG Senior Notes bear an annual interest rate of 4.6%, payable semi-annually in arrears on May 1, and November 1, in each year commencing on May 1, 2017, until maturity in November 2026.
Sirius Group incurred $5.1 million in expenses related to the issuance of the 2016 SIG Senior Notes (including $3.4 million in underwriting fees), which have been deferred and are being recognized into interest expense over the life of the 2016 SIG Senior Notes.
Taking into effect the amortization of the original issue discount and all underwriting and issuance expenses, the 2016 SIG Senior Notes yield an effective rate of approximately 4.7% per annum. Sirius Group recorded $4.8 million, inclusive of amortization of issuance costs on the 2016 SIG Senior Notes, for both three month periods ended June 30, 2019 and 2018. Sirius Group recorded $9.6 million of interest expense, inclusive of amortization of issuance costs on the 2016 SIG Senior Notes, for both the six months ended June 30, 2019 and 2018.
Standby letter of credit facilities
On November 9, 2018, Sirius International renewed two standby letter of credit facility agreements totaling $160 million to provide capital support for Lloyd's Syndicate 1945. The first letter of credit is a renewal of a $125 million facility with Nordea Bank Finland Abp, London Branch, which is issued on an unsecured basis. The second letter of credit is a $35 million facility with DNB Bank ASA, Sweden Branch, $25 million of which is issued on an unsecured basis. Each facility is renewable annually. The above referenced facilities are subject to various affirmative, negative and financial covenants that the Company considers to be customary for such borrowings, including certain minimum net worth, maximum debt to capitalization standards, and change in control provisions.
Sirius International has other secured letter of credit and trust arrangements with various financial institutions to support its insurance operations. As of June 30, 2019 and December 31, 2018, these secured letter of credit and trust arrangements were collateralized by pledged assets and assets in trust of SEK 3.0 billion and SEK 2.9 billion, respectively, or $319.0 million and $321.3 million, respectively (based on the June 30, 2019 and December 31, 2018 SEK to USD exchange rates). As of June 30, 2019 and December 31, 2018, Sirius America Insurance Company’s trust arrangements were collateralized by pledged assets and assets in trust of $57.2 million and $56.2 million, respectively. As of June 30, 2019 and December 31, 2018, Sirius Bermuda’s trust arrangements were collateralized by pledged assets and assets in trust of $349.6 million and $319.7 million, respectively.
Revolving credit facility
In February 2018, Sirius Group, through its indirectly wholly-owned subsidiary Sirius International Group, Ltd. entered into a three-year, $300 million senior unsecured revolving credit facility (the "Facility"). The Facility provides access to loans for working capital and general corporate purposes, and letters of credit to support obligations under insurance and reinsurance agreements and retrocessional agreements. The Facility is subject to various affirmative, negative and financial covenants that Sirius Group considers to be customary for such borrowings, including certain minimum net worth, maximum debt to capitalization, financial strength rating standards, and change in control provisions. As of June 30, 2019, there were no outstanding borrowings under the Facility.
Debt and standby letter of credit facility covenants
As of June 30, 2019, Sirius Group was in compliance with all of the covenants under the 2017 SEK Subordinated Notes, the 2016 SIG Senior Notes, the Nordea Bank Finland Abp, London Branch facility, and the DNB Bank ASA, Sweden Branch facility. In addition, as of June 30, 2019, Sirius Group was in compliance with all of the covenants under the Facility.
Interest
Total interest expense incurred by Sirius Group for its indebtedness for the three months ended June 30, 2019 and 2018 was $8.0 million and $7.8 million, respectively. Total interest expense incurred by Sirius Group for its indebtedness for the six months ended June 30, 2019 and 2018 was $15.6 million and $15.5 million, respectively. Total interest paid by Sirius Group for its indebtedness for the three months ended June 30, 2019 and 2018 was $12.2 million and $12.1 million, respectively. Total interest paid by Sirius Group for its indebtedness for the six months ended June 30, 2019 and 2018 was $14.9 million and $15.0 million, respectively.</t>
  </si>
  <si>
    <t>Income taxes</t>
  </si>
  <si>
    <t>Note 10. Income taxes
The Company and its Bermuda-domiciled subsidiaries are not subject to Bermuda income tax under current Bermuda law. In the event there is a change in the current law such that taxes are imposed, the Company and its Bermuda-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Australia, Belgium, Canada, Denmark, Germany, Gibraltar, Hong Kong (China), Luxembourg, Malaysia, the Netherlands, Shanghai (China), Singapore, Spain, Sweden, Switzerland, the United Kingdom, and the United States.
Sirius Group reported an income tax expense of $2.1 million and $51.2 million during the three months ended June 30, 2019 and 2018, respectively, on pre-tax income of $10.3 million and $149.4 million, respectively. Sirius Group reported an income tax expense of $19.3 million and $62.3 million during the six months ended June 30, 2019 and 2018, respectively, on pre-tax income of $131.6 million and $203.8 million, respectively. The effective tax rate for the six months ended June 30, 2019 was 14.5%, which was lower than the Swedish statutory rate of 21.4% (the rate at which the majority of Sirius Group’s worldwide operations are taxed) primarily because of income recognized in jurisdictions with lower rates than Sweden. The effective tax rate for the six months ended June 30, 2018 was 30.6%, which was higher than the Swedish statutory rate of 22% (the rate at which the majority of Sirius Group’s worldwide operations are taxed) primarily because of non-recurring adjustments to Sirius Group’s deferred tax assets which resulted from various internal restructurings and changes in Sirius Group’s accounting for uncertain tax positions. In arriving at the effective tax rate for the six month periods ended June 30, 2019 and 2018, Sirius Group forecasted all income and expense items including the change in unrealized investment gains (losses) and realized investment gains (losses) for the years ending December 31, 2019 and 2018.
The Tax Cuts and Jobs Act (the “TCJA”) was enacted into law in the U.S. in December 2017. The Company previously applied Staff Accounting Bulletin 118 (“SAB 118”), which provided guidance on accounting for the tax effects of the TCJA. SAB 118 addresses situations where accounting for certain income tax effects of the TCJA under ASC 740, Income Taxes (“ASC 740”), may be incomplete upon issuance of an entity’s financial statements and provides a one-year measurement period from the enactment date to complete the accounting under ASC 740. The Company has completed its accounting for all material tax effects of the TCJA and recognized adjustments as of December 31, 2018.
The TCJA includes a new Base Erosion and Anti-Abuse Minimum Tax (“BEAT”) provision, which is essentially a minimum tax that is potentially applicable to certain otherwise deductible payments made by U.S. entities to non-U.S. affiliates, including cross-border interest payments and reinsurance premiums. The statutory BEAT rate is 10% in 2019-2025, and then rises to 12.5% in 2026 and thereafter. The TCJA also includes provisions for Global Intangible Low-Taxed Income (“GILTI”) under which taxes on foreign income are imposed on the excess of a deemed return on tangible assets of certain foreign subsidiaries. Consistent with accounting guidance, Sirius Group will treat BEAT as an in period tax charge when incurred in future periods for which no deferred taxes need to be provided and has made an accounting policy election to treat GILTI taxes in a similar manner. No provision for income taxes related to BEAT or GILTI was recorded as of June 30, 2019 and December 31, 2018.
Sirius Group has capital and liquidity in many of its subsidiaries, some of which may reflect undistributed earnings. If such capital or liquidity were to be paid or distributed to the Company or Sirius Group’s subsidiaries, as dividends or otherwise, they may be subject to income or withholding taxes. Sirius Group generally intends to operate, and manage its capital and liquidity, in a tax-efficient manner. However, the applicable tax laws in relevant countries are still evolving, including in response to guidance from the Organisation for Economic Cooperation and Development. Accordingly, such payments or earnings may be subject to income or withholding tax in jurisdictions where they are not currently taxed or at higher rates of tax than currently taxed, and the applicable tax authorities could attempt to apply income or withholding tax to past earnings or payments.
Deferred tax asset, net of valuation allowance
Sirius Group’s net deferred tax liability, net of the valuation allowance as of June 30, 2019 is $55.3 million. Of the $55.3 million, $32.7 million relates to net deferred tax assets in U.S. subsidiaries, $130.5 million relates to net deferred tax assets in Luxembourg subsidiaries, $12.9 million relates to net deferred tax assets in United Kingdom subsidiaries, $229.7 million relates to net deferred tax liabilities in Sweden subsidiaries, and $1.7 million relates to other net deferred tax liability.
Sirius Group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Sirius Group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Sirius Group’s deferred tax assets and tax expense.
Uncertain tax positions
Recognition of the benefit of a given tax position is based upon whether a company determines that it is more likely than not that a tax position will be sustained upon examination based upon the technical merits of the position. In evaluating the more likely than not recognition threshold, Sirius Group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As of June 30, 2019, the total reserve for unrecognized tax benefits is $63.3 million. If Sirius Group determines in the future that its reserves for unrecognized tax benefits on permanent differences and interest and penalties are not needed, the reversal of $63.2 million of such reserves as of June 30, 2019 would be recorded as an income tax benefit and would impact the effective tax rate. If Sirius Group determines in the future that its reserves for unrecognized tax benefits on temporary differences are not needed, the reversal of $0.1 million of such reserves as of June 30, 2019 would not impact the effective tax rate due to deferred tax accounting but would accelerate the payment of cash to the taxing authority. The vast majority of Sirius Group’s reserves for unrecognized tax benefits on temporary differences relate to deductions for loss reserves where the timing of the deductions is uncertain.
The Swedish Tax Authority ("STA") has denied deductions claimed by two of the Company's Swedish subsidiaries in certain tax years for interest paid on intra-group debt instruments. Sirius Group has challenged the STA's denial in court based on the technical merits. In October 2018, one of the Swedish subsidiaries received an adverse decision from Sweden's Administrative Court, which Sirius Group has appealed. Sirius Group has taken into account this and other relevant developments in applicable Swedish tax law and has established a reserve for this uncertain tax position. As of June 30, 2019, the total amount of such reserve was $60.4 million.
In connection with this matter, Sirius Group has also taken into account the Stock Purchase Agreement (“SPA”) by which Sirius Group was sold to CMIG International Holding Pte. Ltd ("CMIG International") in 2016 and has recorded an indemnification asset. Pursuant to the SPA, the seller agreed to indemnify the buyer and Sirius Group for, among other things, (1) any additional tax liability in excess of Sirius Group’s accounting for uncertain tax positions for tax periods prior to the sale of Sirius Group to CMIG International, and (2) an impairment in Sirius Group’s net deferred tax assets resulting from a final determination by a tax authority. While Sirius Group intends to continue challenging the STA’s denial based on the technical merits (including appealing the adverse court decision received in October 2018), the ultimate resolution of these tax disputes is uncertain and no assurance can be given that there will be no material changes to Sirius Group’s operating results or balance sheet in connection with these uncertain tax positions or the related indemnification.
With few exceptions, Sirius Group is no longer subject to U.S. federal, state or non-U.S. income tax examinations by tax authorities for years before 2014.</t>
  </si>
  <si>
    <t>Derivatives</t>
  </si>
  <si>
    <t>Note 11. Derivatives
Interest Rate Cap
Sirius Group entered into an interest rate swap (“Interest Rate Cap”) with two financial institutions where it paid an upfront premium and in return receives a series of quarterly payments based on the 3-month London Interbank Offered Rate at the time of payment. The Interest Rate Cap does not qualify for hedge accounting. Changes in fair value are recognized as unrealized gains or losses and are presented within Other revenue. The fair value of the interest rate cap has been estimated using a single broker quote and, accordingly, has been classified as a Level 3 measurement as of June 30, 2019 and December 31, 2018. Collateral held is recorded within short-term investments with an equal amount recognized as a liability to return collateral. Sirius Group’s liability to return that collateral is based on the amounts provided by the counterparties and investment earnings thereon. As at June 30, 2019 and December 31, 2018, Sirius Group held collateral balances of $0.2 million and $0.3 million, respectively.
Foreign currency swaps
Sirius Group executes foreign currency swaps to manage foreign currency exposure. The foreign currency swaps have not been designated or accounted for under hedge accounting. Changes in fair value are recognized as unrealized gains or losses and are presented within Net foreign exchange gains (losses). The fair value of the foreign currency swaps has been estimated using a single broker quote and, accordingly, has been classified as a Level 3 measurement as of June 30, 2019 and December 31, 2018. Sirius Group does not provide or hold any collateral associated with the swaps.
Foreign currency forward
Sirius Group executes foreign currency forwards to manage currency exposure against a foreign currency investment. The foreign currency forwards are not designated or accounted for under hedge accounting. Changes in fair value are recognized as unrealized gains or losses and are presented within Net foreign exchange gains (losses). The fair value of the foreign currency forwards are estimated using a single broker quote and accordingly, classified as a Level 3 measurement. Sirius Group did not provide or hold any collateral associated with the forwards.
Weather derivatives
Sirius Group holds assets and assumes liabilities related to weather and weather contingent risk management products. Weather and weather contingent derivative contracts are entered into with the objective of generating profits in normal climatic conditions. Accordingly, Sirius Group’s weather and weather contingent derivatives are not designed to meet the criteria for hedge accounting under GAAP. Sirius Group receives payment of premium at the contract inception in exchange for bearing the risk of variations in a quantifiable weather index. Changes in fair value are recognized as unrealized gains or losses and are presented within Other revenue. The fair value of the weather derivatives was estimated using a broker quote. Because of the significance of the unobservable inputs used to estimate the fair value of Sirius Group’s weather risk contracts, the fair value measurements of the contracts are deemed to be Level 3 measurements in the fair value hierarchy as of June 30, 2019 and December 31, 2018. Sirius Group does not provide or hold any collateral associated with the weather derivatives.
Equity futures contracts
Sirius Group executes trades in equity futures contracts to hedge against long positions in Common equities. The equity futures contracts are not designated or accounted for under hedge accounting. Changes in fair value are presented within Net realized investment gains (losses). The fair value of the equity put options is widely available and have quoted prices in active markets and accordingly, were classified as a Level 1 measurement.
Equity put options
Sirius Group executes trades in equity put options to hedge against long positions in Common equities. The equity put options are not designated or accounted for under hedge accounting. Changes in fair value are presented within Net unrealized investment (losses) gains. The fair value of the equity put options is widely available and have quoted prices in active markets and accordingly, were classified as a Level 1 measurement.
Equity warrants
Sirius Group holds restricted equity warrants as part of its investment strategy. The equity warrants are not designated or accounted for under hedge accounting. Changes in fair value are presented within Net unrealized investment (losses) gains. The fair value of the equity warrants is estimated using a single broker quote and accordingly, classified as a Level 3 measurement. Sirius Group did not provide or hold any collateral associated with the equity warrants.
The following tables summarize information on the classification and amount of the fair value of derivatives not designated as hedging instruments within the Company’s Consolidated Balance Sheets as at June 30, 2019 and December 31, 2018:
(Millions)
June 30, 2019
December 31, 2018
Asset
Liability
Asset
Liability
derivative
derivative
derivative
derivative
Notional
at fair
at fair
Notional
at fair
at fair
Derivatives not designated as hedging instruments
Value
value (1)
value (2)
Value
value (1)
value (2)
Interest rate cap
$
250.0
$
—
$
—
$
250.0
$
0.2
$
—
Foreign currency swaps
$
90.0
$
—
$
4.9
$
45.0
$
—
$
4.6
Foreign currency forwards
$
10.0
$
—
$
0.8
$
—
$
—
$
—
Weather derivatives
$
53.4
$
1.7
$
—
$
150.5
$
3.9
$
—
Equity futures contracts
$
(8.1)
$
—
$
—
$
—
$
—
$
—
Equity put options
$
14.7
$
0.8
$
0.3
$
6.2
$
—
$
0.5
Equity warrants
$
0.4
$
0.4
$
—
$
—
$
—
$
—
(1) Asset derivatives are classified within Other assets within the Company’s Consolidated Balance Sheets at June 30, 2019 and December 31, 2018.
(2) Liability derivatives are classified within Other liabilities within the Company’s Consolidated Balance Sheets at June 30, 2019 and December 31, 2018.
The following table summarizes information on the classification and net impact on earnings, recognized in the Company’s Consolidated Statements of Income relating to derivatives during the three months and six months ended June 30, 2019 and 2018:
For the three months ended
For the six months ended
(Millions)
June 30,
June 30,
Derivatives not designated as
Classification of gains
hedging instruments
(losses) recognized
in earnings
Interest rate cap
Other revenues
$
(0.1)
$
(0.1)
$
(0.2)
$
0.2
Foreign currency swaps
Net foreign exchange gains
$
1.6
$
4.3
$
2.4
$
3.0
Foreign currency forwards
Net foreign exchange gains (losses)
$
(3.2)
$
—
$
(3.0)
$
—
Weather derivatives
Other revenues
$
0.6
$
1.4
$
(5.5)
$
2.4
Equity futures contracts
Net realized investment gains (losses)
$
(0.2)
$
—
$
(0.8)
$
—
Equity futures contracts
Net unrealized investment gains
$
—
$
—
$
(0.2)
$
—
Equity put options
Net unrealized investment gains
$
(0.1)
$
1.4
$
(0.5)
$
2.4
Equity warrants
Net unrealized investment gains
$
0.4
$
—
$
0.4
$
—</t>
  </si>
  <si>
    <t>Note 12. Share-based compensation
Sirius Group’s employee compensation plans include grants for various types of share-based and non share-based compensation awards to key employees of Sirius Group. As at June 30, 2019, Sirius Group’s share-based compensation awards consist of performance shares units, restricted share units, restricted stock and options.
For the three months ended June 30, 2019, Sirius Group granted members of the Board of Directors of the Company 34,615 restricted shares. For the six months ended June 30, 2019, Sirius Group granted 401,311 performance share units, 1,411,714 restricted share units, 1,374,944 officer stock options and 34,615 of restricted shares.
During the three and six months ended June 30, 2019, Sirius Group employees forfeited 14,335 performance share units and 46,052 restricted share units.
As at June 30, 2019 there were $31.8 million of unrecognized share-based compensation costs, which are expected to be recognized over the next two to three years. There were no unrecognized share-based compensation costs as at June 30, 2018.</t>
  </si>
  <si>
    <t>Common shareholder equity, mezzanine equity, and non-controlling interests</t>
  </si>
  <si>
    <t>Common shareholder's equity, mezzanine equity, and non-controlling interests</t>
  </si>
  <si>
    <t>Note 13. Common shareholder’s equity, mezzanine equity, and non-controlling interests
Common shareholder’s equity
The authorized share capital of the Company consists of 500,000,000 Common shares, $0.01 par value per share, and 100,000,000 Preference shares, $0.01 par value per share.
The following table presents changes in the Company’s issued and outstanding Common shares as of June 30, 2019 and 2018, respectively:
Three months ended
Six months ended
June 30,
June 30,
(Millions)
Common shares:
Shares issued and outstanding, beginning of period
115,262,303
120,000,000
115,151,251
120,000,000
Issuance of shares to directors and employees
34,615
—
145,667
—
Shares issued and outstanding, end of period
115,296,918
120,000,000
115,296,918
120,000,000
Dividends
The Company did not pay dividends to common shareholders during the three and six months ended June 30, 2019 and 2018.
Mezzanine equity
Series B Preference Shares
On November 5, 2018, in connection with the closing of the Merger, Sirius Group issued 11,901,670 of the 15,000,000 designated Series B preference shares, with a par value of $0.01 per share, as part of the Sirius Group Private Placement. (See Note 3.)
The Series B preference shares rank senior to common shares with respect to dividend rights, rights of liquidation, winding-up, or dissolution of the Company and junior to all of the Company’s existing and future policyholder obligations and debt obligations. Without the consent of the holders of the Series B preference shares, the Company may not issue any class or series of shares that rank senior or pari passu with the Series B preference shares as to the payment of dividends or as to distribution of assets upon any voluntary or involuntary liquidation, winding-up or dissolution of the Company, if the aggregate gross proceeds from the issuance of all such senior or pari passu shares equals or exceeds $100 million.
The Company adjusts the carrying value of the Series B preference shares to equal the redemption value at the end of each reporting period. At June 30, 2019 and December 31, 2018, the balance of the Series B preference shares was $241.3 million and $232.2 million, respectively.
Series A Redeemable Preference Shares
In connection with the acquisition of IMG, the Company issued mandatorily convertible stock in the form of Series A redeemable preference shares as a portion of the consideration paid. The Company issued 100,000 of the 150,000 authorized Series A redeemable preference shares to the seller of IMG. Each Series A redeemable preference share has a liquidation preference per share of $1,000.
On November 5, 2018, in connection with the closing of the Merger, the Company redeemed the 100,000 outstanding shares of Series A redeemable preference shares for $95.0 million. Sirius Group recorded a $13.8 million gain on the redemption of the Series A redeemable preference shares.
Non-controlling interests
Non-controlling interests consist of the ownership interests of non-controlling shareholders in consolidated entities and are presented separately on the balance sheet. At June 30, 2019 and December 31, 2018 Sirius Group’s balance sheet included $3.0 million and $1.7 million, respectively, in non-controlling interests.
The following tables show the change in non-controlling interest for the three months and six months ended June 30, 2019 and 2018:
For the three months ended
For the three months ended
(Millions)
June 30, 2019
June 30, 2018
Non-controlling interests, beginning of the period
$
2.2
$
0.5
Net income attributable to non-controlling interests
0.8
0.4
Other, net
—
0.1
Non-controlling interests , end of the period
$
3.0
$
1.0
For the six months ended
For the six months ended
(Millions)
June 30, 2019
June 30, 2018
Non-controlling interests, beginning of the period
$
1.7
$
0.2
Net income attributable to non-controlling interests
1.2
0.6
Other, net
0.1
0.2
Non-controlling interests , end of the period
$
3.0
$
1.0
Alstead Re
As of June 30, 2019 and December 31, 2018, Sirius Group recorded non-controlling interest of $2.7 million and $1.7 million, respectively, in Alstead Re Insurance Company (“Alstead Re”). (See Note 16 .)</t>
  </si>
  <si>
    <t>Earnings per share</t>
  </si>
  <si>
    <t>Note 14. Earnings per share
Basic earnings per share is computed by dividing net income available to Sirius Group common shareholders by the weighted-average number of common shares outstanding during the period. Diluted earnings per share is computed by dividing net income (loss) available to Sirius Group common shareholders on a diluted basis by the weighted-average number of common shares outstanding adjusted to give effect to potentially dilutive securities.
The Series B preference shares and the Series A redeemable preference shares both qualify as participating securities, which requires the application of the two-class method to compute both basic and diluted earnings per share. The two-class method is an earnings allocation formula that treats participating securities as having rights to earnings that would otherwise have been available to common shareholders. The Series B preference shares and the Series A redeemable preference shares have no obligation to absorb losses of the Company in periods of net loss.
The following table sets forth the computation of basic and diluted earnings per common share for the three months and six months ended June 30, 2019 and 2018:
For the three months ended
For the six months ended
June 30,
June 30,
(Millions, except share and per share information)
Basic earnings per share
Numerator:
Net income
$
8.2
$
98.2
$
112.3
$
141.5
Less: Income attributable to non-controlling interests
(0.8)
(0.4)
(1.2)
(0.6)
Less: Change in carrying value of Series B preference shares
(0.8)
—
(9.2)
—
Less: Accrued dividends on Series A redeemable preference shares
—
—
—
(2.6)
Net income available for dividends out of undistributed earnings
$
6.6
$
97.8
$
101.9
$
138.3
Less: Earnings attributable to Series B preference shares
(0.6)
—
(9.5)
—
Less: Earnings attributable to Series A redeemable preference shares
—
(4.0)
—
(5.7)
Net income available to Sirius Group common shareholders
$
6.0
$
93.8
$
92.4
$
132.6
Denominator:
Weighted average shares outstanding for basic earnings per share
115,243,685
120,000,000
115,212,772
120,000,000
Basic earnings per share
$
0.05
$
0.78
$
0.80
$
1.11
Diluted earnings per share
Numerator:
Net income available to Sirius Group common shareholders
$
6.0
$
93.8
$
92.4
$
132.6
Add: Change in carrying value of Series B preference shares
—
—
9.2
—
Net income available to Sirius Group common shareholders on a diluted basis
$
6.0
$
93.8
$
101.6
$
132.6
Denominator:
Weighted average shares outstanding for basic earnings per share
115,243,685
120,000,000
115,212,772
120,000,000
Add: Series B preference shares
—
—
11,901,670
—
Add: Unvested performance share units and restricted share units
552,682
—
427,960
—
Weighted average shares outstanding for diluted earnings per share (1)
115,796,367
120,000,000
127,542,402
120,000,000
Diluted earnings per share
$
0.05
$
0.78
$
0.80
$
1.11
(1) For the three months ended June 30, 2019, there were a total of 30,933,781 potentially dilutive securities excluded from the calculation of Diluted earnings per share. For the six months ended June 30, 2019, there were a total of 19,156,833 potentially dilutive securities excluded from the calculation of Diluted earnings per share. As at June 30, 2018, there were no potentially dilutive securities excluded from the calculation of Diluted earnings per share.</t>
  </si>
  <si>
    <t>Investments in unconsolidated entities</t>
  </si>
  <si>
    <t>Note 15. Investments in unconsolidated entities
Sirius Group’s investments in unconsolidated entities are included within Other long-term investments and consist of investments in common equity securities or similar instruments, which give Sirius Group the ability to exert significant influence over the investee’s operating and financial policies (“equity method eligible unconsolidated entities”). Such investments may be accounted for under either the equity method or, alternatively, Sirius Group may elect to account for them under the fair value option.
The following table presents the components of Other long-term investments as of June 30, 2019 and December 31, 2018:
(Millions)
June 30, 2019
December 31, 2018
Equity method eligible unconsolidated entities, at fair value
$
156.3
$
169.4
Other unconsolidated investments, at fair value (1)
223.6
195.6
Total Other long-term investments (2)
$
379.9
$
365.0
(1) Includes Other long-term investments that are not equity method eligible.
(2) There were no investments accounted for using the equity method as of June 30, 2019 and December 31, 2018.
Equity method eligible unconsolidated entities, at fair value
Sirius Group has elected the fair value option to account for its equity method eligible investments accounted for as part of Other long-term investments for consistency of presentation with the rest of its investment portfolio. The following table presents Sirius Group’s investments in equity method eligible unconsolidated entities as of June 30, 2019 and December 31, 2018 with ownership interest greater than 20%:
Ownership interest at
June 30,
December 31,
Investee
Instrument Held
BE Reinsurance Limited
25.0
%
25.0
%
Common shares
BioVentures Investors (Offshore) IV LP
73.0
%
73.0
%
Units
Camden Partners Strategic Fund V (Cayman), LP
39.4
%
36.4
%
Units
NEC Cypress Buyer LLC
13.3
%
13.3
%
Units
New Energy Capital Infrastructure Credit Fund LP (1)
18.3
%
22.9
%
Units
New Energy Capital Infrastructure Offshore Credit Fund LP (1)
12.2
%
54.9
%
Units
Scion G7, LP
28.3
%
28.8
%
Units
Tuckerman Capital V LP
48.3
%
47.6
%
Units
Tuckerman Capital V Co-Investment I LP
49.5
%
47.7
%
Units
(1) The ownership percentage of New Energy Capital Infrastructure Credit Fund LP and New Energy Capital Infrastructure Offshore Credit Fund LP was greater than 20% at December 31, 2018 but was less than 20% at June 30, 2019 and is included in the table for comparative purposes.</t>
  </si>
  <si>
    <t>Variable interest entities</t>
  </si>
  <si>
    <t>Note 16. Variable interest entities
Sirius Group consolidates the results of operations and financial position of every voting interest entity (“VOE”) in which it has a controlling financial interest and VIEs in which it is considered to be the primary beneficiary. The consolidation assessment, including the determination as to whether an entity qualifies as a VOE or VIE, depends on the facts and circumstances surrounding each entity.
Sirius Group has determined that Alstead Re is a VIE for which Sirius Group is the primary beneficiary and is required to consolidate it. The following table presents Alstead Re’s assets and liabilities, as classified in the Consolidated Balance Sheets as at June 30, 2019 and December 31, 2018:
(Millions)
June 30, 2019
December 31, 2018
Assets:
Fixed maturity investments, trading at fair value
$
3.9
$
4.0
Short-term investments, at fair value
0.5
0.3
Cash
0.1
0.2
Total investments
4.5
4.5
Insurance and reinsurance premiums receivable
0.2
0.1
Funds held by ceding companies
4.7
3.7
Deferred acquisition costs
0.3
5.2
Other assets
—
0.9
Total assets
$
9.7
$
14.4
Liabilities
Loss and loss adjustment expense reserves
$
1.7
$
4.6
Unearned insurance and reinsurance premiums
0.7
3.7
Other liabilities
—
—
Total liabilities
$
2.4
$
8.3
Sirius Group is a passive investor in certain third-party-managed hedge and private equity funds, some of which are VIEs. Sirius Group is not involved in the design or establishment of these VIEs, nor does it actively participate in the management of the VIEs. The exposure to loss from these investments is limited to the carrying value of the investments at the balance sheet date.
Sirius Group calculates maximum exposure to loss to be (i) the amount invested in the debt or equity of the VIE, (ii) the notional amount of VIE assets or liabilities where Sirius Group has also provided credit protection to the VIE with the VIE as the referenced obligation, and (iii) other commitments and guarantees to the VIE. Sirius Group does not have any VIEs that it sponsors nor any VIEs where it has recourse to it or has provided a guarantee to the VIE interest holders.
The following table presents total assets of unconsolidated VIEs in which Sirius Group holds a variable interest, as well as the maximum exposure to loss associated with these VIEs:
Maximum Exposure to Loss
Total VIE
On-Balance
Off-Balance
(Millions)
Assets
Sheet
Sheet
Total
June 30, 2019
Other long-term investments (1)
$
266.3
$
120.2
$
18.3
$
138.5
Total at June 30, 2019
$
266.3
$
120.2
$
18.3
$
138.5
December 31, 2018
Other long-term investments (1)
$
209.1
$
103.1
$
32.0
$
135.1
Total at December 31, 2018
$
209.1
$
103.1
$
32.0
$
135.1
(1) Comprised primarily of hedge funds and private equity funds.</t>
  </si>
  <si>
    <t>Transactions with related parties</t>
  </si>
  <si>
    <t>Note 17. Transactions with related parties
(Re)insurance contracts
In the normal course of business, Sirius Group enters into insurance and reinsurance contracts with certain of its insurance and MGU affiliates, or their subsidiaries. During the three and six months ended June 30, 2019, these contracts resulted in gross written premiums of $24.9 million and $49.0 million, respectively. During the three and six months ended June 30, 2018, these contracts resulted in gross written premiums of $18.9 million and $38.2 million, respectively. As at June 30, 2019 and December 31, 2018, Sirius Group had total receivables due from affiliates of $23.2 million and $14.3 million, respectively. As at June 30, 2019 and December 31, 2018, Sirius Group did not have any payables due to affiliates.
Other
Meyer “Sandy” Frucher is the Company’s Interim Chairman of the board of directors and is also Vice Chairman of Nasdaq, Inc. The Company is traded on the Nasdaq Global Select Market and has business transactions that are related to its listing on the exchange under the normal course of business. (See Note 3 .)</t>
  </si>
  <si>
    <t>Commitments and contingencies</t>
  </si>
  <si>
    <t>Note 18. Commitments and contingencies
Legal Proceedings
Sirius Group, and the insurance and reinsurance industry in general, are routinely subject to claims related litigation and arbitration in the normal course of business, as well as litigation and arbitration that do not arise from, or are directly related to, claims activity. Sirius Group estimates of the costs of settling matters routinely encountered in claims activity are reflected in the reserves for unpaid loss and LAE. (See Note 5 .)
Sirius Group considers the requirements of ASC 450, Contingencies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t there is a reasonable possibility that a loss may have been incurred.
Leases
Sirius Group leases office space and equipment under various noncancellable operating lease agreements. The average life of the office leases is 7 years and the equipment leases is 3 years.
During the three and six ended June 30, 2019, Sirius Group recognized operating lease expense of $3.2 million and $5.8 million, respectively, including property taxes and routine maintenance expense as well as rental expenses related to short term leases. As at June 30, 2019, Sirius Group had $31.5 million operating lease right-of-use assets included in Other assets. As at June 30, 2019, Sirius Group had $33.5 million operating lease liability included in Other liabilities.
The following table presents the lease balances within the Consolidated Balance Sheets as at June 30, 2019:
(millions)
Balance Sheet Classification
June 30, 2019
Operating lease right-of-use assets
Other assets
$
31.5
Current lease liabilities
Other liabilities
$
8.9
Non-current lease liabilities
Other liabilities
$
24.6
The following table presents weighted average remaining lease term and weighted average discount rate as at June 30, 2019:
Weighted average lease term (years) as at June 30, 2019:
Leased offices
7.0
years
Leased equipment
3.0
years
Weighted average discount rate:
Leased offices
3.7
%
Leased equipment
3.4
%
The following table presents future annual minimum rental payments required under non-cancellable leases and the present value discount to arrive at total lease liability as at June 30, 2019:
(Millions)
Future Payments
2019
$
5.0
2020
9.2
2021
7.9
2022
7.0
2023
4.3
2024 and after
2.8
Total future annual minimum rental payments as at June 30, 2019
36.2
Less: present value discount
(2.7)
Total lease liability as at June 30, 2019
$
33.5
As of June 30, 2019, the Company's future operating lease obligations that have not yet commenced are immaterial.</t>
  </si>
  <si>
    <t>Summary of significant accounting policies (Policies)</t>
  </si>
  <si>
    <t>Basis of presentation</t>
  </si>
  <si>
    <t>Basis of presentation
The accompanying Unaudited Consolidated Financial Statements at June 30, 2019, have been prepared in accordance with generally accepted accounting principles in the United States of America (“GAAP”) and the rules and regulations of the U.S. Securities and Exchange Commission (“SEC”) for interim financial information. The accompanying Unaudited Consolidated Financial Statements present the consolidated results of operations, financial condition, and cash flows of the Company and its subsidiaries and those entities in which the Company has control and a majority economic interest as well as those variable interest entities (“VIEs”) that meet the requirements for consolidation. All intercompany transactions have been eliminated in consolidation.
These Unaudited Consolidated Financial Statements do not include all disclosures normally included in annual financial statements prepared in accordance with GAAP and should be read in conjunction with the Audited Consolidated Financial Statements and the related notes for the year ended December 31, 2018. The consolidated financial information as of December 31, 2018 included herein has been derived from the Audited Consolidated Financial Statements as of December 31, 2018.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opinion of management, the accompanying Unaudited Consolidated Financial Statements reflect all adjustments (consisting of normally recurring accruals) necessary for a fair statement of results on an interim basis. Tabular dollar amounts are in millions, with the exception of share and per share amounts. All amounts are reported in U.S. dollars, except where noted otherwise.</t>
  </si>
  <si>
    <t>Recently adopted changes in accounting principles</t>
  </si>
  <si>
    <t>Recently adopted changes in accounting principles
Leases
Effective January 1, 2019, Sirius Group adopted Accounting Standards Update (“ASU”) 2016-02, Leases (Accounting Standards Codification (“ASC”) 842) which requires lessees to recognize lease assets and liabilities on the balance sheet for both operating and financing leases, with the exception of leases with an original term of 12 months or less. Under previous guidance, recognition of lease assets and liabilities was not required for operating leases. The new guidance requires that lease assets and liabilities to be recognized and measured initially based on the present value of the lease payments. Sirius Group adopted the new guidance using the simplified transition option that allows companies to apply the new lease standard at the adoption date and recognize a cumulative effect adjustment to the opening balance of retained earnings in the period of adoption. Sirius Group also made the following elections:
·
Sirius Group elected the package of practical expedients to not reassess prior conclusions related to contracts containing leases, lease classification and initial direct costs for all leases upon transition.
·
Sirius Group did not elect the hindsight practical expedient upon transition, for all leases.
·
Sirius Group elected the short-term lease measurement and recognition exemption, resulting in lease payments being recorded as an expense on a straight-line basis over the lease term.
·
Sirius Group elected to include both lease and non-lease components as a single component for all leases.
·
Sirius Group did not elect the land easement practical expedient as it was not applicable.
As a result of the adoption of the new guidance, Sirius Group recognized a lease liability of $36.8 million, which represents the present value of our remaining lease payments and a right-of-use asset of $34.4 million as of January 1, 2019. The adoption of this guidance did not materially impact our results of operations or cash flows. Due to the adoption of the standard using the retrospective cumulative-effect adjustment method, there are no changes to our previously reported results prior to January 1, 2019. Lease expense is not expected to change materially as a result of the adoption of the new guidance. (See Note 18 .)
Premium amortization on callable debt securities
Effective January 1, 2019, Sirius Group adopted ASU 2017-08, Premium Amortization on Purchased Callable Debt Securities (ASC 310-20), which changes the amortization period for certain purchased callable debt securities. Under the new guidance, for investments in callable debt securities held at a premium, the premium will be amortized over the period to the earliest call date. The new guidance does not change the amortization period for callable debt securities held at a discount. The adoption of this guidance did not have a significant effect on our financial statements.</t>
  </si>
  <si>
    <t>Recent accounting pronouncements</t>
  </si>
  <si>
    <t>Recent accounting pronouncements
Credit losses
In June 2016, the Financial Accounting Standards Board issued ASU 2016-13, Measurement of Credit Losses on Financial Instruments (ASC 326), which establishes new guidance for the recognition of credit losses for financial assets measured at amortized cost. The new guidance, which applies to financial assets that have the contractual right to receive cash, including reinsurance receivables and recoverables, requires reporting entities to estimate the credit losses expected over the life of a credit exposure using historical information, current information and reasonable and supportable forecasts that affect the collectability of the financial asset. The new guidance is effective for annual and interim periods beginning after December 15, 2019. Sirius Group is evaluating the expected impact of this new guidance.</t>
  </si>
  <si>
    <t>Segment information (Tables)</t>
  </si>
  <si>
    <t>Summary of segment results</t>
  </si>
  <si>
    <t>The following tables summarize the segment results for the three months ended June 30, 2019 and 2018:
For the three months ended June 30, 2019
Global
Global
Specialty &amp;
Runoff &amp;
Corporate
(Millions)
Property
A&amp;H
Casualty
Other
Elimination
Total
Gross written premiums
$
236.2
$
152.8
$
96.9
$
1.2
$
—
$
487.1
Net written premiums
$
191.6
$
120.6
$
89.2
$
0.3
$
—
$
401.7
Net earned insurance and reinsurance premiums
$
164.3
$
118.8
$
87.3
$
0.3
$
—
$
370.7
Loss and allocated LAE (1)
(131.3)
(71.8)
(61.3)
(2.4)
—
(266.8)
Insurance and reinsurance acquisition expenses
(27.2)
(36.0)
(24.6)
(1.8)
12.6
(77.0)
Technical profit
5.8
11.0
1.4
(3.9)
12.6
26.9
Unallocated LAE (2)
(2.6)
(2.0)
(2.2)
(0.2)
(4.2)
(11.2)
Other underwriting expenses
(17.0)
(5.9)
(6.7)
(1.1)
(4.8)
(35.5)
Underwriting income
(13.8)
3.1
(7.5)
(5.2)
3.6
(19.8)
Service fee revenue (3)
—
30.3
—
—
(13.7)
16.6
Managing general underwriter unallocated LAE
—
(5.3)
—
—
5.3
—
Managing general underwriter other underwriting expenses
—
(4.8)
—
—
4.8
—
General and administrative expenses, MGU + Runoff &amp; Other (4)
—
(15.0)
—
(1.0)
—
(16.0)
Underwriting income (loss), including net service fee income
$
(13.8)
$
8.3
$
(7.5)
$
(6.2)
$
—
$
(19.2)
Net investment income
24.4
Net realized investment (losses) gains
15.6
Net unrealized investment(losses) gains
15.5
Net foreign exchange gains (losses)
(0.6)
Other revenue (5)
(1.2)
General and administrative expenses (6)
(12.2)
Intangible asset amortization expenses
(4.0)
Interest expense on debt
(8.0)
Pre-tax income
$
10.3
Underwriting Ratios
Loss ratio
81.5
%
62.1
%
72.7
%
NM
NM
75.0
%
Acquisition expense ratio
16.6
%
30.3
%
28.2
%
NM
NM
20.8
%
Other underwriting expense ratio
10.3
%
5.0
%
7.7
%
NM
NM
9.6
%
Combined ratio (7)
108.4
%
97.4
%
108.6
%
NM
NM
105.4
%
Goodwill and intangible assets (8)
$
—
$
580.2
$
—
$
8.1
$
—
$
588.3
(1) Loss and allocated loss adjustment expenses (“LAE”) are part of Loss and loss adjustment expenses on the Consolidated Statements of Income (the sum of Loss and allocated LAE and Unallocated LAE is equal to Loss and loss adjustment expenses on the Consolidated Statements of Income).
(2) Unallocated LAE are part of Loss and loss adjustment expenses on the Consolidated Statements of Income (the sum of Loss and allocated LAE and Unallocated LAE is equal to Loss and loss adjustment expenses on the Consolidated Statements of Income).
(3) Service fee revenue is part of Other revenue on the Consolidated Statements of Income (the sum of Service fee revenue and Other revenue is equal to Other revenue on the Consolidated Statements of Income).
(4) General and administrative expenses, MGU + Runoff &amp; Other is part of General and administrative expenses on the Consolidated Statements of Income (the sum of General and administrative expenses, MGU + Runoff &amp; Other and General and administrative expenses is equal to General and administrative expenses on the Consolidated Statements of Income).
(5) Other revenue is presented net of Service fee revenue and is comprised mainly of a change in contingent consideration (see Note 9 ) and gains (losses) from derivatives (see Note 11 ) (the sum of Service fee revenue and Other revenue is equal to Other revenue on the Consolidated Statements of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Income).
(7) Ratios considered not meaningful (“NM”) to Runoff &amp; Other and Corporate Elimination.
(8) Sirius Group does not allocate its assets by segment, with the exception of goodwill and intangible assets.
For the three months ended June 30, 2018
Global
Global
Specialty &amp;
Runoff &amp;
Corporate
(Millions)
Property
A&amp;H
Casualty
Other
Elimination
Total
Gross written premiums
$
325.4
$
112.3
$
60.9
$
6.4
$
—
$
505.0
Net written premiums
$
177.0
$
82.8
$
55.1
$
5.4
$
—
$
320.3
Net earned insurance and reinsurance premiums
$
167.5
$
80.8
$
55.5
$
5.1
$
—
$
308.9
Loss and allocated LAE (1)
(68.2)
(40.9)
(31.7)
(0.3)
—
(141.1)
Insurance and reinsurance acquisition expenses
(34.1)
(26.4)
(14.6)
(1.5)
9.8
(66.8)
Technical profit
65.2
13.5
9.2
3.3
9.8
101.0
Unallocated LAE (2)
(2.5)
(1.0)
(1.7)
—
(5.1)
(10.3)
Other underwriting expenses
(18.1)
(6.3)
(7.9)
(2.4)
(3.5)
(38.2)
Underwriting income
44.6
6.2
(0.4)
0.9
1.2
52.5
Service fee revenue (3)
—
27.4
—
—
(9.8)
17.6
Managing general underwriter unallocated LAE
—
(5.1)
—
—
5.1
—
Managing general underwriter other underwriting expenses
—
(3.5)
—
—
3.5
—
General and administrative expenses, MGU + Runoff &amp; Other (4)
—
(14.2)
—
(1.0)
—
(15.2)
Underwriting income (loss), including net service fee income
44.6
10.8
(0.4)
(0.1)
—
54.9
Net investment income
19.2
Net realized investment (losses) gains
7.8
Net unrealized investment(losses) gains
24.7
Net foreign exchange gains (losses)
25.6
Other revenue (5)
38.0
General and administrative expenses (6)
(9.0)
Intangible asset amortization expenses
(4.0)
Interest expense on debt
(7.8)
Pre-tax income
$
149.4
Underwriting Ratios
Loss ratio
42.2
%
51.9
%
60.2
%
NM
NM
49.0
%
Acquisition expense ratio
20.4
%
32.7
%
26.3
%
NM
NM
21.6
%
Other underwriting expense ratio
10.8
%
7.8
%
14.2
%
NM
NM
12.4
%
Combined ratio (7)
73.4
%
92.4
%
100.7
%
NM
NM
83.0
%
Goodwill and intangible assets (8)
$
—
$
604.2
$
—
$
5.0
$
—
$
609.2
(1) Loss and allocated LAE are part of Loss and loss adjustment expenses on the Consolidated Statements of Income (the sum of Loss and allocated LAE and Unallocated LAE is equal to Loss and loss adjustment expenses on the Consolidated Statements of Income).
(2) Unallocated LAE are part of Loss and loss adjustment expenses on the Consolidated Statements of Income (the sum of Loss and allocated LAE and Unallocated LAE is equal to Loss and loss adjustment expenses on the Consolidated Statements of Income).
(3) Service fee revenue is part of Other revenue on the Consolidated Statements of Income (the sum of Service fee revenue and Other revenue is equal to Other revenue on the Consolidated Statements of Income).
(4) General and administrative expenses, MGU + Runoff &amp; Other is part of General and administrative expenses on the Consolidated Statements of Income (the sum of General and administrative expenses, MGU + Runoff &amp; Other and General and administrative expenses is equal to General and administrative expenses on the Consolidated Statements of Income).
(5) Other revenue is presented net of Service fee revenue and is comprised mainly of the right of indemnification (see Note 10 ), gains (losses) from derivatives (see Note 11 ), and the termination of the call option to purchase The Phoenix Holdings, Ltd. (the sum of Service fee revenue and Other revenue is equal to Other revenue on the Consolidated Statements of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Income).
(7) Ratios considered not meaningful (“NM”) to Runoff &amp; Other and Corporate Elimination.
(8) Sirius Group does not allocate its assets by segment, with the exception of goodwill and intangible assets.
The following tables summarize the segment results for the six months ended June 30, 2019 and 2018:
For the six months ended June 30, 2019
Global
Global
Specialty &amp;
Runoff &amp;
Corporate
(Millions)
Property
A&amp;H
Casualty
Other
Elimination
Total
Gross written premiums
$
566.9
$
322.1
$
217.8
$
2.6
$
—
$
1,109.4
Net written premiums
$
432.9
$
255.5
$
197.4
$
0.7
$
—
$
886.5
Net earned insurance and reinsurance premiums
$
304.0
$
214.9
$
163.0
$
0.7
$
—
$
682.6
Loss and allocated LAE (1)
(193.9)
(135.0)
(108.9)
(3.5)
—
(441.3)
Insurance and reinsurance acquisition expenses
(53.0)
(62.6)
(45.1)
(2.5)
22.9
(140.3)
Technical profit
57.1
17.3
9.0
(5.3)
22.9
101.0
Unallocated LAE (2)
(4.7)
(3.5)
(4.1)
(0.7)
(7.6)
(20.6)
Other underwriting expenses
(33.2)
(12.0)
(14.9)
(3.2)
(7.5)
(70.8)
Underwriting income (loss)
19.2
1.8
(10.0)
(9.2)
7.8
9.6
Service fee revenue (3)
—
66.6
—
—
(24.7)
41.9
Managing general underwriter unallocated LAE
—
(9.4)
—
—
9.4
—
Managing general underwriter other underwriting expenses
—
(7.5)
—
—
7.5
—
General and administrative expenses, MGU + Runoff &amp; Other (4)
—
(31.2)
—
(1.8)
—
(33.0)
Underwriting income (loss), including net service fee income
$
19.2
$
20.3
$
(10.0)
$
(11.0)
$
—
$
18.5
Net investment income
44.5
Net realized investment (losses) gains
24.6
Net unrealized investment (losses) gains
89.5
Net foreign exchange gains (losses)
4.5
Other revenue (5)
(6.9)
General and administrative expenses (6)
(19.6)
Intangible asset amortization expenses
(7.9)
Interest expense on debt
(15.6)
Pre-tax income
$
131.6
Underwriting Ratios
Loss ratio
65.3
%
64.4
%
69.3
%
NM
NM
67.7
%
Acquisition expense ratio
17.4
%
29.1
%
27.7
%
NM
NM
20.6
%
Other underwriting expense ratio
10.9
%
5.6
%
9.1
%
NM
NM
10.4
%
Combined ratio (7)
93.6
%
99.1
%
106.1
%
NM
NM
98.7
%
Goodwill and intangible assets (8)
$
—
$
580.2
$
—
$
8.1
$
—
$
588.3
(1) Loss and allocated LAE are part of Loss and loss adjustment expenses on the Consolidated Statements of Income (the sum of Loss and allocated LAE and Unallocated LAE is equal to Loss and loss adjustment expenses on the Consolidated Statements of Income).
(2) Unallocated LAE are part of Loss and loss adjustment expenses on the Consolidated Statements of Income (the sum of Loss and allocated LAE and Unallocated LAE is equal to Loss and loss adjustment expenses on the Consolidated Statements of Income).
(3) Service fee revenue is part of Other revenue on the Consolidated Statements of Income (the sum of Service fee revenue and Other revenue is equal to Other revenue on the Consolidated Statements of Income).
(4) General and administrative expenses, MGU + Runoff &amp; Other is part of General and administrative expenses on the Consolidated Statements of Income (the sum of General and administrative expenses, MGU + Runoff &amp; Other and General and administrative expenses is equal to General and administrative expenses on the Consolidated Statements of Income).
(5) Other revenue is presented net of Service fee revenue and is comprised mainly of a change in contingent consideration (see Note 9 ) and gains (losses) from derivatives (see Note 11 ) (the sum of Service fee revenue and Other revenue is equal to Other revenue on the Consolidated Statements of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Income).
(7) Ratios considered not meaningful (“NM”) to Runoff &amp; Other and Corporate Elimination.
(8) Sirius Group does not allocate its assets by segment, with the exception of goodwill and intangible assets.
For the six months ended June 30, 2018
Global
Global
Specialty &amp;
Runoff &amp;
Corporate
(Millions)
Property
A&amp;H
Casualty
Other
Elimination
Total
Gross written premiums
$
672.0
$
257.9
$
176.4
$
13.9
$
—
$
1,120.2
Net written premiums
$
424.2
$
198.3
$
155.7
$
11.5
$
—
$
789.7
Net earned insurance and reinsurance premiums
$
303.6
$
168.8
$
109.9
$
11.1
$
—
$
593.4
Loss and allocated LAE (1)
(138.6)
(86.7)
(53.3)
2.1
—
(276.5)
Insurance and reinsurance acquisition expenses
(63.4)
(55.6)
(28.7)
(2.2)
20.1
(129.8)
Technical profit
101.6
26.5
27.9
11.0
20.1
187.1
Unallocated LAE (2)
(4.4)
(2.6)
(2.9)
(0.9)
(5.1)
(15.9)
Other underwriting expenses
(35.5)
(14.3)
(15.9)
(3.8)
(11.9)
(81.4)
Underwriting income
61.7
9.6
9.1
6.3
3.1
89.8
Service fee revenue (3)
—
60.2
—
—
(20.1)
40.1
Managing general underwriter unallocated LAE
—
(5.1)
—
—
5.1
—
Managing general underwriter other underwriting expenses
—
(11.9)
—
—
11.9
—
General and administrative expenses, MGU + Runoff &amp; Other (4)
—
(23.7)
—
(2.1)
—
(25.8)
Underwriting income (loss), including net service fee income
61.7
29.1
9.1
4.2
—
104.1
Net investment income
30.0
Net realized investment (losses) gains
4.1
Net unrealized investment (losses) gains
40.7
Net foreign exchange gains (losses)
22.1
Other revenue (5)
38.9
General and administrative expenses (6)
(12.7)
Intangible asset amortization expenses
(7.9)
Interest expense on debt
(15.5)
Pre-tax income
$
203.8
Underwriting Ratios
Loss ratio
47.1
%
52.9
%
51.1
%
NM
NM
49.3
%
Acquisition expense ratio
20.9
%
32.9
%
26.1
%
NM
NM
21.9
%
Other underwriting expense ratio
11.7
%
8.5
%
14.5
%
NM
NM
13.7
%
Combined ratio (7)
79.7
%
94.3
%
91.7
%
NM
NM
84.9
%
Goodwill and intangible assets (8)
$
—
$
604.2
$
—
$
5.0
$
—
$
609.2
(1) Loss and allocated LAE are part of Loss and loss adjustment expenses on the Consolidated Statements of Income (the sum of Loss and allocated LAE and Unallocated LAE is equal to Loss and loss adjustment expenses on the Consolidated Statements of Income).
(2) Unallocated LAE are part of Loss and loss adjustment expenses on the Consolidated Statements of Income (the sum of Loss and allocated LAE and Unallocated LAE is equal to Loss and loss adjustment expenses on the Consolidated Statements of Income).
(3) Service fee revenue is part of Other revenue on the Consolidated Statements of Income (the sum of Service fee revenue and Other revenue is equal to Other revenue on the Consolidated Statements of Income).
(4) General and administrative expenses, MGU + Runoff &amp; Other is part of General and administrative expenses on the Consolidated Statements of Income (the sum of General and administrative expenses, MGU + Runoff &amp; Other and General and administrative expenses is equal to General and administrative expenses on the Consolidated Statements of Income).
(5) Other revenue is presented net of Service fee revenue and is comprised mainly of the right of indemnification (see Note 10 ), gains (losses) from derivatives (see Note 11 ), and the termination of the call option to purchase The Phoenix Holdings, Ltd. (the sum of Service fee revenue and Other revenue is equal to Other revenue on the Consolidated Statements of Income).
(6)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Income).
(7) Ratios considered not meaningful (“NM”) to Runoff &amp; Other and Corporate Elimination.
(8) Sirius Group does not allocate its assets by segment, with the exception of goodwill and intangible assets.</t>
  </si>
  <si>
    <t>Summary information regarding net premiums written by client location and underwriting location by reportable segment</t>
  </si>
  <si>
    <t>For the three months ended June 30, 2019
Global
Global
Specialty &amp;
Runoff &amp;
(Millions)
Property
A&amp;H
Casualty
Other
Total
Net written premiums by client location:
United States
$
103.2
$
102.5
$
63.5
$
0.3
$
269.5
Europe
15.1
5.0
13.4
—
33.5
Canada, the Caribbean, Bermuda and Latin America
14.6
2.0
2.2
—
18.8
Asia and Other
58.7
11.1
10.1
—
79.9
Total net written premium by client location for the three months ended June 30, 2019
$
191.6
$
120.6
$
89.2
$
0.3
$
401.7
Net written premiums by underwriting location:
United States
$
4.4
$
58.7
$
12.7
$
0.3
$
76.1
Europe
70.1
58.4
34.5
—
163.0
Canada, the Caribbean, Bermuda and Latin America
99.0
3.3
41.7
—
144.0
Asia and Other
18.1
0.2
0.3
—
18.6
Total written premiums by underwriting location for the three months ended June 30, 2019
$
191.6
$
120.6
$
89.2
$
0.3
$
401.7
For the three months ended June 30, 2018
Global
Global
Specialty &amp;
Runoff &amp;
(Millions)
Property
A&amp;H
Casualty
Other
Total
Net written premiums by client location:
United States
$
91.6
$
70.6
$
37.0
$
5.4
$
204.6
Europe
19.3
6.1
9.9
—
35.3
Canada, the Caribbean, Bermuda and Latin America
21.8
1.2
2.0
—
25.0
Asia and Other
44.3
4.9
6.2
—
55.4
Total net written premium by client location for the three months ended June 30, 2018
$
177.0
$
82.8
$
55.1
$
5.4
$
320.3
Net written premiums by underwriting location:
United States
$
10.9
$
32.3
$
3.6
$
5.4
$
52.2
Europe
73.7
43.2
24.7
—
141.6
Canada, the Caribbean, Bermuda and Latin America
80.4
7.1
26.3
—
113.8
Asia and Other
12.0
0.2
0.5
—
12.7
Total written premiums by underwriting location for the three months ended June 30, 2018
$
177.0
$
82.8
$
55.1
$
5.4
$
320.3
The following tables provide summary information regarding net premiums written by client location and underwriting location by reportable segment for the six months ended June 30, 2019 and 2018:
For the six months ended June 30, 2019
Global
Global
Specialty &amp;
Runoff &amp;
(Millions)
Property
A&amp;H
Casualty
Other
Total
Net written premiums by client location:
United States
$
165.2
$
213.6
$
131.8
$
0.3
$
510.9
Europe
139.7
13.1
38.3
0.2
191.3
Canada, the Caribbean, Bermuda and Latin America
39.1
7.0
6.6
—
52.7
Asia and Other
88.9
21.8
20.7
0.2
131.6
Total net written premium by client location for the six months ended June 30, 2019
$
432.9
$
255.5
$
197.4
$
0.7
$
886.5
Net written premiums by underwriting location:
United States
$
12.5
$
99.1
$
25.1
$
0.3
$
137.0
Europe
224.7
122.0
89.1
0.2
436.0
Canada, the Caribbean, Bermuda and Latin America
161.3
34.0
81.8
—
277.1
Asia and Other
34.4
0.4
1.4
0.2
36.4
Total written premiums by underwriting location for the six months ended June 30, 2019
$
432.9
$
255.5
$
197.4
$
0.7
$
886.5
For the six months ended June 30, 2018
Global
Global
Specialty &amp;
Runoff &amp;
(Millions)
Property
A&amp;H
Casualty
Other
Total
Net written premiums by client location:
United States
$
178.6
$
158.1
$
74.3
$
11.5
$
422.5
Europe
125.6
17.7
60.2
—
203.5
Canada, the Caribbean, Bermuda and Latin America
45.0
6.0
4.6
—
55.6
Asia and Other
75.0
16.5
16.6
—
108.1
Total net written premium by client location for the six months ended June 30, 2018
$
424.2
$
198.3
$
155.7
$
11.5
$
789.7
Net written premiums by underwriting location:
United States
$
16.2
$
53.3
$
3.5
$
11.5
$
84.5
Europe
210.2
111.8
96.7
—
418.7
Canada, the Caribbean, Bermuda and Latin America
170.2
32.8
53.8
—
256.8
Asia and Other
27.6
0.4
1.7
—
29.7
Total written premiums by underwriting location for the six months ended June 30, 2018
$
424.2
$
198.3
$
155.7
$
11.5
$
789.7</t>
  </si>
  <si>
    <t>Reserves for unpaid losses and loss adjustment expenses (Tables)</t>
  </si>
  <si>
    <t>Summary of the loss and LAE reserve activities</t>
  </si>
  <si>
    <t>Three months ended
Six months ended
June 30,
June 30,
(Millions)
2019
2018
2019
2018
Gross beginning balance
$
1,976.3
$
1,875.9
$
2,016.7
$
1,898.5
Less beginning reinsurance recoverable on unpaid losses
(349.3)
(327.8)
(350.2)
(319.7)
Net loss and LAE reserve balance
1,627.0
1,548.1
1,666.5
1,578.8
Losses and LAE incurred relating to:
Current year losses
214.1
161.8
381.4
305.3
Prior years losses
63.9
(10.4)
80.5
(12.9)
Total net incurred losses and LAE
278.0
151.4
461.9
292.4
Foreign currency translation adjustment to net loss and LAE reserves
3.4
(22.2)
—
(15.5)
Accretion of fair value adjustment to net loss and LAE reserves
0.1
—
0.1
—
Loss and LAE paid relating to:
Current year losses
120.9
40.7
157.1
72.0
Prior years losses
121.7
167.8
305.5
314.9
Total loss and LAE payments
242.6
208.5
462.6
386.9
Net ending balance
1,665.9
1,468.8
1,665.9
1,468.8
Plus ending reinsurance recoverable on unpaid losses
357.4
358.3
357.4
358.3
Gross ending balance
$
2,023.3
$
1,827.1
$
2,023.3
$
1,827.1</t>
  </si>
  <si>
    <t>Investment securities (Tables)</t>
  </si>
  <si>
    <t>Marketable securities</t>
  </si>
  <si>
    <t>Schedule of net investment income</t>
  </si>
  <si>
    <t>For the three months ended
For the six months ended
June 30,
June 30,
(Millions)
2019
2018
2019
2018
Fixed maturity investments
$
13.1
$
13.7
$
27.2
$
23.6
Short-term investments
4.8
0.5
7.9
1.3
Equity securities
7.1
7.1
9.8
8.3
Other long-term investments
3.2
1.3
7.1
2.5
Total investment income
28.2
22.6
52.0
35.7
Investment expenses
(3.8)
(3.4)
(7.5)
(5.7)
Net investment income
$
24.4
$
19.2
$
44.5
$
30.0</t>
  </si>
  <si>
    <t>Schedule of net realized and unrealized investment gains (losses)</t>
  </si>
  <si>
    <t>For the three months ended June 30,
For the six months ended June 30,
(Millions)
2019
2018
2019
2018
Gross realized gains
$
26.9
$
12.0
$
41.0
$
20.4
Gross realized (losses)
(11.3)
(4.2)
(16.4)
(16.3)
Net realized gains (losses) on investments (1)(2)
15.6
7.8
24.6
4.1
Net unrealized gains (losses) on investments (3)(4)
15.5
24.7
89.5
40.7
Net realized and unrealized gains (losses) on investments
$
31.1
$
32.5
$
114.1
$
44.8
(1) Includes $9.7 and $7.1 of realized gains due to foreign currency for the three months ended June 30, 2019 and 2018, respectively.
(2) Includes $20.5 and $6.0 of realized gains due to foreign currency for the six months ended June 30, 2019 and 2018, respectively.
(3) Includes $(7.2) and $29.7 of unrealized (losses) gains due to foreign currency for the three months ended June 30, 2019 and 2018, respectively.
(4) Includes $17.8 and $48.6 of unrealized gains due to foreign currency for the six months ended June 30, 2019 and 2018, respectively.</t>
  </si>
  <si>
    <t>Schedule of net realized investment gains (losses)</t>
  </si>
  <si>
    <t>For the three months ended June 30,
For the six months ended June 30,
(Millions)
2019
2018
2019
2018
Fixed maturity investments
$
8.1
$
3.6
$
14.9
$
0.8
Equity securities
(1.2)
1.7
(1.8)
0.2
Short-term investments
3.1
—
3.2
—
Derivative instruments
(0.2)
—
(0.8)
—
Other long-term investments
5.8
2.5
9.1
3.1
Net realized investment gains (losses)
$
15.6
$
7.8
$
24.6
$
4.1</t>
  </si>
  <si>
    <t>Schedule of net unrealized investment gains (losses)</t>
  </si>
  <si>
    <t>For the three months ended June 30,
For the six months ended June 30,
(Millions)
2019
2018
2019
2018
Fixed maturity investments
$
11.0
$
17.8
$
40.7
$
20.8
Equity securities
13.3
(5.2)
38.4
1.2
Short-term investments
(0.9)
—
1.8
—
Derivative instruments
(0.1)
—
(0.7)
—
Other long-term investments
(7.8)
12.1
9.3
18.7
Net unrealized investment (losses) gains
$
15.5
$
24.7
$
89.5
$
40.7</t>
  </si>
  <si>
    <t>Level 3</t>
  </si>
  <si>
    <t>For the three months ended
For the six months ended
June 30,
June 30,
(Millions)
2019
2018
Fixed maturity investments
$
—
$
(2.1)
$
—
$
(2.1)
Other long-term investments
—
7.3
8.8
7.7
Total unrealized investment gains (losses) - Level 3 investments
$
—
$
5.2
$
8.8
$
5.6</t>
  </si>
  <si>
    <t>Hedge funds and private equity funds</t>
  </si>
  <si>
    <t>Schedule of redemption frequency and advance notice period requirements for investments</t>
  </si>
  <si>
    <t>The following summarizes the June 30, 2019 fair value of hedge funds subject to restrictions on redemption frequency and advance notice period requirements for investments in active hedge funds:
Notice Period
Redemption Frequency
30-59 days
60-89 days
90-119 days
120+ days
(Millions)
notice
notice
notice
notice
Total
Monthly
$
—
$
32.3
$
—
$
—
$
32.3
Quarterly
0.8
—
—
—
0.8
Semi-annual
—
0.7
—
—
0.7
Annual
—
15.4
50.4
20.8
86.6
Total
$
0.8
$
48.4
$
50.4
$
20.8
$
120.4</t>
  </si>
  <si>
    <t>Private equity securities</t>
  </si>
  <si>
    <t>Schedule of investment securities by lock-up period.</t>
  </si>
  <si>
    <t>As of June 30, 2019, investments in private equity funds were subject to lock-up periods as follows:
(Millions)
1 - 3 years
3 – 5 years
5 – 10 years
Total
Private Equity Funds – expected lock up period remaining
$
10.6
$
4.2
$
156.7
$
171.5</t>
  </si>
  <si>
    <t>Fixed maturity investments</t>
  </si>
  <si>
    <t>Schedule of investment securities and other long-term investments</t>
  </si>
  <si>
    <t>June 30, 2019
Net foreign
Cost or
Gross
Gross
currency
amortized
unrealized
unrealized
gains
(Millions)
cost
gains
(losses)
(losses)
Fair value
Corporate debt securities
$
588.8
$
5.0
$
(1.1)
$
13.9
$
606.6
Residential mortgage-backed securities
381.5
9.9
(1.7)
8.3
398.0
Asset-backed securities
510.9
1.0
(1.8)
3.5
513.6
Commercial mortgage-backed securities
106.3
0.8
(0.5)
1.2
107.8
Non-U.S. government and government agency
27.9
—
—
0.6
28.5
U.S. government and government agency
155.1
1.1
(0.1)
1.3
157.4
Preferred stocks
1.1
0.1
—
—
1.2
U.S. States, municipalities and political subdivision
2.6
—
—
—
2.6
Total fixed maturity investments
$
1,774.2
$
17.9
$
(5.2)
$
28.8
$
1,815.7
December 31, 2018
Net foreign
Cost or
Gross
Gross
currency
amortized
unrealized
unrealized
gains
(Millions)
cost
gains
(losses)
(losses)
Fair value
Corporate debt securities
$
694.1
$
1.4
$
(7.3)
$
7.6
$
695.8
Asset-backed securities
496.3
0.1
(3.8)
1.9
494.5
Residential mortgage-backed securities
413.0
1.7
(7.1)
5.9
413.5
U.S. government and government agency
163.9
0.3
(0.5)
4.2
167.9
Commercial mortgage-backed securities
117.7
0.2
(2.7)
0.7
115.9
Non-U.S. government and government agency
50.6
—
(0.2)
(0.1)
50.3
Preferred stocks
14.5
0.6
(6.8)
0.2
8.5
U.S. States, municipalities and political subdivision
2.8
—
—
—
2.8
Total fixed maturity investments
$
1,952.9
$
4.3
$
(28.4)
$
20.4
$
1,949.2</t>
  </si>
  <si>
    <t>Schedule of fixed maturity investment by contractual maturity</t>
  </si>
  <si>
    <t>June 30, 2019
December 31, 2018
Cost or
Fair
Cost or
(Millions)
amortized cost
value
amortized cost
Fair value
Due in one year or less
$
197.9
$
202.9
$
249.6
$
254.6
Due after one year through five years
523.5
538.7
635.6
636.4
Due after five years through ten years
52.9
53.4
26.2
25.7
Due after ten years
0.1
0.1
0.1
0.1
Mortgage-backed and asset-backed securities
998.7
1,019.4
1,026.9
1,023.9
Preferred stocks
1.1
1.2
14.5
8.5
Total
$
1,774.2
$
1,815.7
$
1,952.9
$
1,949.2</t>
  </si>
  <si>
    <t>Schedule of ratings and fair value of fixed maturity investments</t>
  </si>
  <si>
    <t>(Millions)
June 30, 2019
December 31, 2018
AAA
$
597.8
$
602.0
AA
746.8
818.0
A
278.2
290.5
BBB
133.5
167.4
Other
59.4
71.3
Total fixed maturity investments (1)
$
1,815.7
$
1,949.2
(1) Credit ratings are assigned based on the following hierarchy: 1) Standard &amp; Poor's (“S&amp;P”) and 2) Moody's Investors Service (“Moody’s”).</t>
  </si>
  <si>
    <t>Other long-term investments</t>
  </si>
  <si>
    <t>(Millions)
June 30, 2019
December 31, 2018
Hedge funds and private equity funds
$
291.9
$
301.4
Limited liability companies and private equity securities
88.0
63.6
Total other long-term investments
$
379.9
$
365.0</t>
  </si>
  <si>
    <t>Other long-term investments | Hedge funds and private equity funds</t>
  </si>
  <si>
    <t>Summary of investment securities by investment objective and sector</t>
  </si>
  <si>
    <t>June 30, 2019
December 31, 2018
Unfunded
Unfunded
(Millions)
Fair Value
Commitments
Fair Value
Commitments
Hedge funds:
Long/short multi-sector
$
47.7
$
—
$
41.0
$
—
Distressed mortgage credit
49.6
—
54.8
—
Private Credit
20.8
—
20.0
Other
2.3
—
2.5
—
Total hedge funds
120.4
—
118.3
—
Private equity funds:
Energy infrastructure &amp; services
74.8
41.9
93.7
54.2
Multi-sector
6.5
0.7
9.0
0.7
Healthcare
35.6
11.7
31.7
15.6
Life settlement
24.8
—
23.7
—
Manufacturing/Industrial
27.5
4.0
23.6
10.4
Private equity secondaries
0.8
0.8
1.1
1.1
Real estate
0.3
—
0.3
—
Other
1.2
2.6
—
—
Total private equity funds
171.5
61.7
183.1
82.0
Total hedge and private equity funds included in other long-term investments
$
291.9
$
61.7
$
301.4
$
82.0</t>
  </si>
  <si>
    <t>Equity securities</t>
  </si>
  <si>
    <t>(Millions)
June 30, 2019
December 31, 2018
Investment grade fixed income mutual funds
$
151.9
$
157.7
Common stocks
233.4
222.3
Other
2.5
—
Total Equity securities
$
387.8
$
380.0</t>
  </si>
  <si>
    <t>Equity securities and Other long-term investments</t>
  </si>
  <si>
    <t>June 30, 2019
Cost or
Gross
Gross
Net foreign
amortized
unrealized
unrealized
currency
(Millions)
cost
gains
losses
gains
Fair value
Equity securities
$
376.2
$
38.6
$
(36.7)
$
9.7
$
387.8
Other long-term investments
$
349.9
$
44.2
$
(24.6)
$
10.4
$
379.9
December 31, 2018
Cost or
Gross
Gross
Net foreign
amortized
unrealized
unrealized
currency
(Millions)
cost
gains
losses
gains
Fair value
Equity securities
$
409.4
$
17.8
$
(50.8)
$
3.6
$
380.0
Other long-term investments
$
337.6
$
32.6
$
(13.5)
$
8.3
$
365.0</t>
  </si>
  <si>
    <t>Fair value measurements (Tables)</t>
  </si>
  <si>
    <t>Summary of financial assets and liabilities measured at fair value</t>
  </si>
  <si>
    <t>June 30, 2019
Fair
Level 1
Level 2
Level 3
(Millions)
Value
Inputs
Inputs
Inputs
Assets measured at fair value
Fixed maturity investments:
U.S. Government and government agency
$
157.4
$
156.0
$
1.4
$
—
Corporate debt securities
606.6
—
606.6
—
Residential mortgage-backed securities
398.0
—
398.0
—
Asset-backed securities
513.6
—
513.6
—
Commercial mortgage-backed securities
107.8
—
107.8
—
Non-U.S. government and government agency
28.5
28.5
—
—
Preferred stocks
1.2
—
1.2
—
U.S. States, municipalities, and political subdivision
2.6
—
2.6
—
Total fixed maturity investments
1,815.7
184.5
1,631.2
—
Equity securities:
Investment grade fixed income mutual funds
151.9
151.9
—
—
Common stocks
233.4
233.4
—
—
Other
2.5
—
2.5
—
Total equity securities
387.8
385.3
2.5
—
Short-term investments
882.9
845.6
37.3
—
Other long-term investments (1)
88.0
—
—
88.0
Total investments
$
3,174.4
$
1,415.4
$
1,671.0
$
88.0
Derivative instruments
2.9
0.8
—
2.1
Total assets measured at fair value
$
3,177.3
$
1,416.2
$
1,671.0
$
90.1
Liabilities measured at fair value
Contingent consideration liabilities
$
30.8
$
—
$
—
$
30.8
Derivative instruments
6.0
0.3
—
5.7
Total liabilities measured at fair value
$
36.8
$
0.3
$
—
$
36.5
(1) Excludes fair value of $291.9 associated with hedge funds and private equity funds which fair value is measured using NAV practical expedient.
December 31, 2018
Fair
Level 1
Level 2
Level 3
(Millions)
Value
inputs
inputs
inputs
Assets measured at fair value
Fixed maturity investments:
U.S. Government and government agency
$
167.9
$
164.7
$
3.2
$
—
Corporate debt securities
695.8
—
695.8
—
Asset-backed securities
494.5
—
494.5
—
Residential mortgage-backed securities
413.5
—
413.5
—
Commercial mortgage-backed securities
115.9
—
115.9
—
Non-U.S. government and government agency
50.3
42.9
7.4
—
Preferred stocks
8.5
—
3.1
5.4
U.S. States, municipalities, and political subdivision
2.8
—
2.8
—
Total fixed maturity investments
1,949.2
207.6
1,736.2
5.4
Short-term investments
715.5
679.3
36.2
—
Equity securities:
Investment grade fixed income mutual funds
157.7
157.7
—
—
Common stocks
222.3
222.3
—
—
Total equity securities
380.0
380.0
—
—
Other long-term investments (1)
63.6
—
—
63.6
Total investments
$
3,108.3
$
1,266.9
$
1,772.4
$
69.0
Derivative instruments
4.1
—
—
4.1
Total assets measured at fair value
$
3,112.4
$
1,266.9
$
1,772.4
$
73.1
Liabilities measured at fair value
Contingent consideration liabilities
$
28.8
$
—
$
—
$
28.8
Derivative instruments
5.1
0.5
—
4.6
Total liabilities measured at fair value
$
33.9
$
0.5
$
—
$
33.4
(1) Excludes fair value of $301.4 associated with hedge funds and private equity funds which fair value is measured using NAV practical expedient.</t>
  </si>
  <si>
    <t>Rollforward of Level 3 fair value measurements</t>
  </si>
  <si>
    <t>The following tables present changes in Level 3 for financial instruments measured at fair value for the three months ended June 30, 2019 and June 30, 2018:
For the three months ended June 30, 2019
Derivative
Other
instruments
Contingent
Fixed
long-term
assets &amp;
consideration
(Millions)
Maturities
investments (1)
(liabilities)
(liabilities)
Balance at March 31, 2019
$
—
$
88.0
$
(4.8)
$
(28.8)
Total realized and unrealized gains (losses)
—
—
(0.6)
(2.0)
Foreign currency gains (losses) through Other Comprehensive Income
—
—
—
—
Purchases
—
—
—
—
Sales/Settlements
—
—
1.8
—
Balance at June 30, 2019
$
—
$
88.0
$
(3.6)
$
(30.8)
(1) Excludes fair value of $291.9 associated with hedge funds and private equity funds which fair value is measured using NAV practical expedient.
For the three months ended June 30, 2018
Derivative
Other
instruments
Contingent
Fixed
long-term
assets &amp;
consideration
(Millions)
Maturities
investments (1)
(liabilities)
(liabilities)
Balance at March 31, 2018
$
8.6
$
64.9
$
(6.1)
$
(42.8)
Total realized and unrealized gains (losses)
(2.1)
8.5
5.6
—
Foreign currency gains (losses) through Other Comprehensive Income
—
(1.3)
—
—
Purchases
—
0.5
—
—
Sales/Settlements
(0.5)
(3.6)
(5.3)
—
Balance at June 30, 2018
$
6.0
$
69.0
$
(5.8)
$
(42.8)
(1) Excludes fair value of $247.6 associated with hedge funds and private equity funds which fair value is measured using NAV practical expedient.
The following tables present changes in Level 3 for financial instruments measured at fair value for the six months ended June 30, 2019 and June 30, 2018:
For the six months ended June 30, 2019
Derivative
Other
instruments
Contingent
Fixed
long-term
assets &amp;
consideration
(Millions)
Maturities
investments (1)
(liabilities)
(liabilities)
Balance at December 31, 2018
$
5.4
$
63.6
$
(0.5)
$
(28.8)
Total realized and unrealized gains (losses)
—
9.3
(5.8)
(2.0)
Foreign currency gains (losses) through Other Comprehensive Income
—
(0.7)
—
—
Purchases
—
15.8
—
—
Sales/Settlements
(5.4)
—
2.7
—
Balance at June 30, 2019
$
—
$
88.0
$
(3.6)
$
(30.8)
(1) Excludes fair value of $291.9 associated with hedge funds and private equity funds which fair value is measured using NAV practical expedient.
For the six months ended June 30, 2018
Derivative
Other
instruments
Contingent
Fixed
long-term
assets &amp;
consideration
(Millions)
Maturities
investments (1)
(liabilities)
(liabilities)
Balance at December 31, 2017
$
8.0
$
64.2
$
(6.1)
$
(42.8)
Total realized and unrealized gains (losses)
(2.1)
9.3
5.6
—
Foreign currency gains (losses) through Other Comprehensive Income
—
(1.6)
—
—
Purchases
0.6
0.9
—
—
Sales/Settlements
(0.5)
(3.8)
(5.3)
—
Balance at June 30, 2018
$
6.0
$
69.0
$
(5.8)
$
(42.8)
(1) Excludes fair value of $247.6 associated with hedge funds and private equity funds which fair value is measured using NAV practical expedient.</t>
  </si>
  <si>
    <t>Schedule of significant unobservable inputs used for recurring fair value measurements for Level 3 instruments</t>
  </si>
  <si>
    <t>(Millions, except share prices)
June 30, 2019
Description
Valuation Technique(s)
Fair value
Unobservable input
Private equity securities (1)
Share price of recent transaction
$
32.5
Purchase share price
$
40.63
Preferred stock (1)
Share price of recent transaction
$
17.5
Purchase price
$
7.74
Private equity securities (1)
Multiple of GAAP book value
$
16.8
Book value multiple
1.0
X
Private debt instrument (1)
Purchase price of recent transaction
$
7.8
Purchase price
$
9.0
Private debt instrument (1)
Purchase price of recent transaction
$
6.0
Purchase price
$
6.0
Private equity securities (1)
Share price of recent transaction
$
5.1
Purchase price
$
7.74
Weather derivatives (2)
Third party appraisal
$
1.7
Broker quote
$
1.7
Private equity securities (1)
Purchase price of recent transaction
$
1.0
Purchase price
$
10.0
Private equity securities (1)
Purchase price of recent transaction
$
0.8
Purchase price
$
0.8
Equity warrants
Option pricing model
$
0.4
Strike price
$
0.2
Private equity securities (1)
Purchase price of recent transaction
$
0.3
Purchase price
$
0.3
Private debt instrument (1)
Purchase price of recent transaction
$
0.2
Purchase price
$
0.2
Currency forwards (2)
Third party appraisal
$
0.2
Broker quote
$
0.2
Currency swaps (2)
Third party appraisal
$
(3.8)
Broker quote
$
(3.8)
Contingent consideration
External valuation model
$
(30.8)
Discounted future payments
$
(30.8)
(1) As of June 30, 2019, each asset type consists of one security.
(2) See Note 11 for discussion of derivative instruments.
(Millions, except share prices)
December 31, 2018
Description
Valuation Technique(s)
Fair value
Unobservable input
Private equity securities (1)
Share price of recent transaction
$
32.5
Purchase share price
$
40.63
Private equity securities (1)
Multiple of GAAP book value
$
14.7
Book value multiple
0.9
X
Private debt instrument (1)
Purchase price of recent transaction
$
9.0
Purchase price
$
9.0
Private debt instrument (1)
Purchase price of recent transaction
$
6.0
Purchase price
$
6.0
Preferred stock (1)
Share price of recent transaction
$
4.6
Purchase price
$
1.88
Weather derivatives (2)
Third party appraisal
$
3.9
Broker quote
$
3.9
Private equity securities (1)
Purchase price of recent transaction
$
0.9
Purchase price
$
1.88
Preferred stock (1)
Share price of recent transaction
$
0.8
Purchase price
$
0.8
Private equity securities (1)
Share price of recent transaction
$
0.3
Purchase price
$
10.0
Private debt instrument (1)
Purchase price of recent transaction
$
0.2
Purchase price
$
0.2
Interest rate cap (2)
Third party appraisal
$
0.2
Broker quote
$
0.2
Currency swaps (2)
Third party appraisal
$
(4.6)
Broker quote
$
(4.6)
Contingent consideration
External valuation model
$
(28.8)
Discounted future payments
$
(28.8)
(1) As of December 31, 2018, each asset type consists of one security.
(2) See Note 11 for discussion of derivative instruments.</t>
  </si>
  <si>
    <t>Schedule of financial instruments disclosed, but not carried at fair value</t>
  </si>
  <si>
    <t>June 30, 2019
December 31, 2018
(Millions)
Fair Value (1)
Carrying Value
Fair Value (1)
Carrying Value
Liabilities, Mezzanine equity, and Non-controlling interest:
2017 SEK Subordinated Notes
$
297.0
$
292.3
$
309.5
$
303.6
2016 SIG Senior Notes
$
386.9
$
393.6
$
347.6
$
393.2
Series B preference shares
$
205.2
$
241.3
$
191.7
$
232.2
(1) Fair value estimated by internal pricing and considered a Level 3 measurement.</t>
  </si>
  <si>
    <t>Debt and standby letters of credit facilities (Tables)</t>
  </si>
  <si>
    <t>Schedule of debt outstanding</t>
  </si>
  <si>
    <t>June 30,
Effective
Effective
(Millions)
Rate (1)
December 31, 2018
Rate (1)
2017 SEK Subordinated Notes, at face value
$
296.2
3.9
%
$
307.6
3.8
%
Unamortized issuance costs
(3.9)
(4.0)
2017 SEK Subordinated Notes, carrying value
292.3
303.6
2016 SIG Senior Notes, at face value
400.0
4.7
%
400.0
4.7
%
Unamortized discount
(2.5)
(2.6)
Unamortized issuance costs
(3.9)
(4.2)
2016 SIG Senior Notes, carrying value
393.6
393.2
Total debt
$
685.9
$
696.8
(1) Effective rate considers the effect of the debt issuance costs.</t>
  </si>
  <si>
    <t>Derivatives (Tables)</t>
  </si>
  <si>
    <t>Schedule of classification and amount of fair value of derivatives not designated as hedging instruments within Consolidated Balance Sheets</t>
  </si>
  <si>
    <t>(Millions)
June 30, 2019
December 31, 2018
Asset
Liability
Asset
Liability
derivative
derivative
derivative
derivative
Notional
at fair
at fair
Notional
at fair
at fair
Derivatives not designated as hedging instruments
Value
value (1)
value (2)
Value
value (1)
value (2)
Interest rate cap
$
250.0
$
—
$
—
$
250.0
$
0.2
$
—
Foreign currency swaps
$
90.0
$
—
$
4.9
$
45.0
$
—
$
4.6
Foreign currency forwards
$
10.0
$
—
$
0.8
$
—
$
—
$
—
Weather derivatives
$
53.4
$
1.7
$
—
$
150.5
$
3.9
$
—
Equity futures contracts
$
(8.1)
$
—
$
—
$
—
$
—
$
—
Equity put options
$
14.7
$
0.8
$
0.3
$
6.2
$
—
$
0.5
Equity warrants
$
0.4
$
0.4
$
—
$
—
$
—
$
—
(1) Asset derivatives are classified within Other assets within the Company’s Consolidated Balance Sheets at June 30, 2019 and December 31, 2018.
(2) Liability derivatives are classified within Other liabilities within the Company’s Consolidated Balance Sheets at June 30, 2019 and December 31, 2018.</t>
  </si>
  <si>
    <t>Schedule of classification and net impact on earnings, recognized in Consolidated Statements of Income relating to derivatives</t>
  </si>
  <si>
    <t>For the three months ended
For the six months ended
(Millions)
June 30,
June 30,
Derivatives not designated as
Classification of gains
hedging instruments
(losses) recognized
in earnings
Interest rate cap
Other revenues
$
(0.1)
$
(0.1)
$
(0.2)
$
0.2
Foreign currency swaps
Net foreign exchange gains
$
1.6
$
4.3
$
2.4
$
3.0
Foreign currency forwards
Net foreign exchange gains (losses)
$
(3.2)
$
—
$
(3.0)
$
—
Weather derivatives
Other revenues
$
0.6
$
1.4
$
(5.5)
$
2.4
Equity futures contracts
Net realized investment gains (losses)
$
(0.2)
$
—
$
(0.8)
$
—
Equity futures contracts
Net unrealized investment gains
$
—
$
—
$
(0.2)
$
—
Equity put options
Net unrealized investment gains
$
(0.1)
$
1.4
$
(0.5)
$
2.4
Equity warrants
Net unrealized investment gains
$
0.4
$
—
$
0.4
$
—</t>
  </si>
  <si>
    <t>Common shareholder's equity, mezzanine equity, and non-controlling interests (Tables)</t>
  </si>
  <si>
    <t>Schedule of changes in the company's issued and outstanding common shares</t>
  </si>
  <si>
    <t>Three months ended
Six months ended
June 30,
June 30,
(Millions)
Common shares:
Shares issued and outstanding, beginning of period
115,262,303
120,000,000
115,151,251
120,000,000
Issuance of shares to directors and employees
34,615
—
145,667
—
Shares issued and outstanding, end of period
115,296,918
120,000,000
115,296,918
120,000,000</t>
  </si>
  <si>
    <t>Schedule of change in non-controlling interest</t>
  </si>
  <si>
    <t>For the three months ended
For the three months ended
(Millions)
June 30, 2019
June 30, 2018
Non-controlling interests, beginning of the period
$
2.2
$
0.5
Net income attributable to non-controlling interests
0.8
0.4
Other, net
—
0.1
Non-controlling interests , end of the period
$
3.0
$
1.0
For the six months ended
For the six months ended
(Millions)
June 30, 2019
June 30, 2018
Non-controlling interests, beginning of the period
$
1.7
$
0.2
Net income attributable to non-controlling interests
1.2
0.6
Other, net
0.1
0.2
Non-controlling interests , end of the period
$
3.0
$
1.0</t>
  </si>
  <si>
    <t>Earnings per share (Tables)</t>
  </si>
  <si>
    <t>Schedule of computation of basic and diluted earnings per common share</t>
  </si>
  <si>
    <t>For the three months ended
For the six months ended
June 30,
June 30,
(Millions, except share and per share information)
Basic earnings per share
Numerator:
Net income
$
8.2
$
98.2
$
112.3
$
141.5
Less: Income attributable to non-controlling interests
(0.8)
(0.4)
(1.2)
(0.6)
Less: Change in carrying value of Series B preference shares
(0.8)
—
(9.2)
—
Less: Accrued dividends on Series A redeemable preference shares
—
—
—
(2.6)
Net income available for dividends out of undistributed earnings
$
6.6
$
97.8
$
101.9
$
138.3
Less: Earnings attributable to Series B preference shares
(0.6)
—
(9.5)
—
Less: Earnings attributable to Series A redeemable preference shares
—
(4.0)
—
(5.7)
Net income available to Sirius Group common shareholders
$
6.0
$
93.8
$
92.4
$
132.6
Denominator:
Weighted average shares outstanding for basic earnings per share
115,243,685
120,000,000
115,212,772
120,000,000
Basic earnings per share
$
0.05
$
0.78
$
0.80
$
1.11
Diluted earnings per share
Numerator:
Net income available to Sirius Group common shareholders
$
6.0
$
93.8
$
92.4
$
132.6
Add: Change in carrying value of Series B preference shares
—
—
9.2
—
Net income available to Sirius Group common shareholders on a diluted basis
$
6.0
$
93.8
$
101.6
$
132.6
Denominator:
Weighted average shares outstanding for basic earnings per share
115,243,685
120,000,000
115,212,772
120,000,000
Add: Series B preference shares
—
—
11,901,670
—
Add: Unvested performance share units and restricted share units
552,682
—
427,960
—
Weighted average shares outstanding for diluted earnings per share (1)
115,796,367
120,000,000
127,542,402
120,000,000
Diluted earnings per share
$
0.05
$
0.78
$
0.80
$
1.11
(1) For the three months ended June 30, 2019, there were a total of 30,933,781 potentially dilutive securities excluded from the calculation of Diluted earnings per share. For the six months ended June 30, 2019, there were a total of 19,156,833 potentially dilutive securities excluded from the calculation of Diluted earnings per share. As at June 30, 2018, there were no potentially dilutive securities excluded from the calculation of Diluted earnings per share.</t>
  </si>
  <si>
    <t>Investments in unconsolidated entities (Tables)</t>
  </si>
  <si>
    <t>Schedule of components of Other long-term investments</t>
  </si>
  <si>
    <t>(Millions)
June 30, 2019
December 31, 2018
Equity method eligible unconsolidated entities, at fair value
$
156.3
$
169.4
Other unconsolidated investments, at fair value (1)
223.6
195.6
Total Other long-term investments (2)
$
379.9
$
365.0
(1) Includes Other long-term investments that are not equity method eligible.
(2) There were no investments accounted for using the equity method as of June 30, 2019 and December 31, 2018.</t>
  </si>
  <si>
    <t>Schedule of investments in equity method eligible unconsolidated entities</t>
  </si>
  <si>
    <t>Ownership interest at
June 30,
December 31,
Investee
Instrument Held
BE Reinsurance Limited
25.0
%
25.0
%
Common shares
BioVentures Investors (Offshore) IV LP
73.0
%
73.0
%
Units
Camden Partners Strategic Fund V (Cayman), LP
39.4
%
36.4
%
Units
NEC Cypress Buyer LLC
13.3
%
13.3
%
Units
New Energy Capital Infrastructure Credit Fund LP (1)
18.3
%
22.9
%
Units
New Energy Capital Infrastructure Offshore Credit Fund LP (1)
12.2
%
54.9
%
Units
Scion G7, LP
28.3
%
28.8
%
Units
Tuckerman Capital V LP
48.3
%
47.6
%
Units
Tuckerman Capital V Co-Investment I LP
49.5
%
47.7
%
Units
(1) The ownership percentage of New Energy Capital Infrastructure Credit Fund LP and New Energy Capital Infrastructure Offshore Credit Fund LP was greater than 20% at December 31, 2018 but was less than 20% at June 30, 2019 and is included in the table for comparative purposes.</t>
  </si>
  <si>
    <t>Variable interest entities (Tables)</t>
  </si>
  <si>
    <t>Schedule of assets and liabilities related to the consolidated VIEs</t>
  </si>
  <si>
    <t>(Millions)
June 30, 2019
December 31, 2018
Assets:
Fixed maturity investments, trading at fair value
$
3.9
$
4.0
Short-term investments, at fair value
0.5
0.3
Cash
0.1
0.2
Total investments
4.5
4.5
Insurance and reinsurance premiums receivable
0.2
0.1
Funds held by ceding companies
4.7
3.7
Deferred acquisition costs
0.3
5.2
Other assets
—
0.9
Total assets
$
9.7
$
14.4
Liabilities
Loss and loss adjustment expense reserves
$
1.7
$
4.6
Unearned insurance and reinsurance premiums
0.7
3.7
Other liabilities
—
—
Total liabilities
$
2.4
$
8.3</t>
  </si>
  <si>
    <t>Schedule of total assets of unconsolidated VIEs</t>
  </si>
  <si>
    <t>Maximum Exposure to Loss
Total VIE
On-Balance
Off-Balance
(Millions)
Assets
Sheet
Sheet
Total
June 30, 2019
Other long-term investments (1)
$
266.3
$
120.2
$
18.3
$
138.5
Total at June 30, 2019
$
266.3
$
120.2
$
18.3
$
138.5
December 31, 2018
Other long-term investments (1)
$
209.1
$
103.1
$
32.0
$
135.1
Total at December 31, 2018
$
209.1
$
103.1
$
32.0
$
135.1
(1) Comprised primarily of hedge funds and private equity funds.</t>
  </si>
  <si>
    <t>Commitments and contingencies (Tables)</t>
  </si>
  <si>
    <t>Schedule of lease balances within the Consolidated Balance Sheets</t>
  </si>
  <si>
    <t>(millions)
Balance Sheet Classification
June 30, 2019
Operating lease right-of-use assets
Other assets
$
31.5
Current lease liabilities
Other liabilities
$
8.9
Non-current lease liabilities
Other liabilities
$
24.6</t>
  </si>
  <si>
    <t>Schedule of weighted average remaining lease term and weighted average discount rate</t>
  </si>
  <si>
    <t>Weighted average lease term (years) as at June 30, 2019:
Leased offices
7.0
years
Leased equipment
3.0
years
Weighted average discount rate:
Leased offices
3.7
%
Leased equipment
3.4
%</t>
  </si>
  <si>
    <t>Schedule of future annual minimum rental payments required under non cancellable leases for office space</t>
  </si>
  <si>
    <t>(Millions)
Future Payments
2019
$
5.0
2020
9.2
2021
7.9
2022
7.0
2023
4.3
2024 and after
2.8
Total future annual minimum rental payments as at June 30, 2019
36.2
Less: present value discount
(2.7)
Total lease liability as at June 30, 2019
$
33.5</t>
  </si>
  <si>
    <t>Summary of significant accounting policies - Recent adopted changes in accounting principle and Recent accounting pronouncements (Details) - USD ($) $ in Millions</t>
  </si>
  <si>
    <t>Jan. 01, 2019</t>
  </si>
  <si>
    <t>Lease, Practical Expedients, Package [true false]</t>
  </si>
  <si>
    <t>Lease, Practical Expedient, Use of Hindsight [true false]</t>
  </si>
  <si>
    <t>Lease liability</t>
  </si>
  <si>
    <t>Right-of-use asset</t>
  </si>
  <si>
    <t>ASU 2016-02 | Restatement</t>
  </si>
  <si>
    <t>Significant transactions - Easterly Acquisition Corp. and WRM America Indemnity Company, Inc. (Details) $ / shares in Units, $ in Millions</t>
  </si>
  <si>
    <t>Nov. 16, 2018USD ($)</t>
  </si>
  <si>
    <t>Nov. 05, 2018USD ($)$ / sharesemployeeshares</t>
  </si>
  <si>
    <t>Nov. 02, 2018USD ($)$ / sharesshares</t>
  </si>
  <si>
    <t>Sep. 30, 2018$ / shares</t>
  </si>
  <si>
    <t>Aug. 16, 2018USD ($)</t>
  </si>
  <si>
    <t>Jun. 30, 2019shares</t>
  </si>
  <si>
    <t>Nov. 04, 2018USD ($)</t>
  </si>
  <si>
    <t>Shares issued | shares</t>
  </si>
  <si>
    <t>Preference Share Investors | Sirius Group Private Placement | Series B preference shares</t>
  </si>
  <si>
    <t>Share subscriptions (in shares) | shares</t>
  </si>
  <si>
    <t>Merger Agreement</t>
  </si>
  <si>
    <t>Proceeds from merger, private placement and employee stock purchase plan</t>
  </si>
  <si>
    <t>Merger Agreement | Sirius Group Private Placement</t>
  </si>
  <si>
    <t>Number of Times of Diluted Book Value Per Share, Exchange Price of Share</t>
  </si>
  <si>
    <t>Adjusted diluted book value per share | $ / shares</t>
  </si>
  <si>
    <t>Merger Agreement | ESPP</t>
  </si>
  <si>
    <t>Minimum number of shares to be purchased | shares</t>
  </si>
  <si>
    <t>Maximum number of shares to be purchased | shares</t>
  </si>
  <si>
    <t>Number of employees that purchased shares | employee</t>
  </si>
  <si>
    <t>Number of common shares purchased | shares</t>
  </si>
  <si>
    <t>Share-based compensation expense</t>
  </si>
  <si>
    <t>Merger Agreement | CM Bermuda</t>
  </si>
  <si>
    <t>Adjustment to consideration payable</t>
  </si>
  <si>
    <t>Reported book value per share (in dollars per share) | $ / shares</t>
  </si>
  <si>
    <t>Merger related contractual costs</t>
  </si>
  <si>
    <t>Merger related legal, advisory and other costs</t>
  </si>
  <si>
    <t>Subscription Agreement | Preference Share Investors | Sirius Group Private Placement</t>
  </si>
  <si>
    <t>Warrants Received | shares</t>
  </si>
  <si>
    <t>Exercisable period of warrants</t>
  </si>
  <si>
    <t>5 years</t>
  </si>
  <si>
    <t>Strike price as a percentage of the per share purchase price</t>
  </si>
  <si>
    <t>125.00%</t>
  </si>
  <si>
    <t>Warrant strike price per share | $ / shares</t>
  </si>
  <si>
    <t>Cost value of warrants</t>
  </si>
  <si>
    <t>Stock issuance costs</t>
  </si>
  <si>
    <t>Subscription Agreement | Preference Share Investors | Sirius Group Private Placement | Series B preference shares</t>
  </si>
  <si>
    <t>Gross proceeds</t>
  </si>
  <si>
    <t>Value of share subscriptions</t>
  </si>
  <si>
    <t>Subscription Agreement | Preference Share Investors | Sirius Group Private Placement | Series B preference shares | Common shares</t>
  </si>
  <si>
    <t>Redemption Agreement | CM Bermuda | Common shares</t>
  </si>
  <si>
    <t>Value of shares redeemed</t>
  </si>
  <si>
    <t>Stock redeemed (in shares) | shares</t>
  </si>
  <si>
    <t>Share price (in dollars per share) | $ / shares</t>
  </si>
  <si>
    <t>Redemption Agreement | IMGAH</t>
  </si>
  <si>
    <t>Redemption amount of preference shares</t>
  </si>
  <si>
    <t>For the first 100 shares | Merger Agreement | ESPP</t>
  </si>
  <si>
    <t>Purchase price of common shares as a percentage of its market value</t>
  </si>
  <si>
    <t>85.00%</t>
  </si>
  <si>
    <t>For the next 900 shares | Merger Agreement | ESPP</t>
  </si>
  <si>
    <t>100.00%</t>
  </si>
  <si>
    <t>Easterly | Merger Agreement</t>
  </si>
  <si>
    <t>Public shares held by Easterly's public stockholders in trust</t>
  </si>
  <si>
    <t>Issuance of converted warrants | shares</t>
  </si>
  <si>
    <t>Easterly | Merger Agreement | Common shares</t>
  </si>
  <si>
    <t>Exchange ratio</t>
  </si>
  <si>
    <t>WRM America Indemnity Company, Inc.</t>
  </si>
  <si>
    <t>Percentage of ownership interest acquired</t>
  </si>
  <si>
    <t>Consideration</t>
  </si>
  <si>
    <t>Acquisition of intangible assets</t>
  </si>
  <si>
    <t>Segment information (Details) $ in Millions</t>
  </si>
  <si>
    <t>Jun. 30, 2019USD ($)</t>
  </si>
  <si>
    <t>Jun. 30, 2018USD ($)</t>
  </si>
  <si>
    <t>Jun. 30, 2019USD ($)segmentproduct</t>
  </si>
  <si>
    <t>Number of reportable segments | segment</t>
  </si>
  <si>
    <t>Gross written premiums</t>
  </si>
  <si>
    <t>Net written premiums</t>
  </si>
  <si>
    <t>Loss and allocated LAE</t>
  </si>
  <si>
    <t>Technical profit</t>
  </si>
  <si>
    <t>Unallocated LAE</t>
  </si>
  <si>
    <t>Underwriting income (loss)</t>
  </si>
  <si>
    <t>Service fee revenue</t>
  </si>
  <si>
    <t>Underwriting income (loss), including net service fee income</t>
  </si>
  <si>
    <t>Net realized investment (losses) gains</t>
  </si>
  <si>
    <t>Net unrealized investment (losses) gains</t>
  </si>
  <si>
    <t>Net foreign exchange gains (losses)</t>
  </si>
  <si>
    <t>Underwriting Ratios</t>
  </si>
  <si>
    <t>Loss ratio</t>
  </si>
  <si>
    <t>75.00%</t>
  </si>
  <si>
    <t>49.00%</t>
  </si>
  <si>
    <t>67.70%</t>
  </si>
  <si>
    <t>49.30%</t>
  </si>
  <si>
    <t>Acquisition expense ratio</t>
  </si>
  <si>
    <t>20.80%</t>
  </si>
  <si>
    <t>21.60%</t>
  </si>
  <si>
    <t>20.60%</t>
  </si>
  <si>
    <t>21.90%</t>
  </si>
  <si>
    <t>Other underwriting expense ratio</t>
  </si>
  <si>
    <t>9.60%</t>
  </si>
  <si>
    <t>12.40%</t>
  </si>
  <si>
    <t>10.40%</t>
  </si>
  <si>
    <t>13.70%</t>
  </si>
  <si>
    <t>Combined ratio</t>
  </si>
  <si>
    <t>105.40%</t>
  </si>
  <si>
    <t>83.00%</t>
  </si>
  <si>
    <t>98.70%</t>
  </si>
  <si>
    <t>84.90%</t>
  </si>
  <si>
    <t>Goodwill and intangible assets</t>
  </si>
  <si>
    <t>Managing general underwriters</t>
  </si>
  <si>
    <t>Corporate Elimination</t>
  </si>
  <si>
    <t>Corporate Elimination | Managing general underwriters</t>
  </si>
  <si>
    <t>Global Property | Reportable segments</t>
  </si>
  <si>
    <t>81.50%</t>
  </si>
  <si>
    <t>42.20%</t>
  </si>
  <si>
    <t>65.30%</t>
  </si>
  <si>
    <t>47.10%</t>
  </si>
  <si>
    <t>16.60%</t>
  </si>
  <si>
    <t>20.40%</t>
  </si>
  <si>
    <t>17.40%</t>
  </si>
  <si>
    <t>20.90%</t>
  </si>
  <si>
    <t>10.30%</t>
  </si>
  <si>
    <t>10.80%</t>
  </si>
  <si>
    <t>10.90%</t>
  </si>
  <si>
    <t>11.70%</t>
  </si>
  <si>
    <t>108.40%</t>
  </si>
  <si>
    <t>73.40%</t>
  </si>
  <si>
    <t>93.60%</t>
  </si>
  <si>
    <t>79.70%</t>
  </si>
  <si>
    <t>Global A&amp;H | Reportable segments</t>
  </si>
  <si>
    <t>62.10%</t>
  </si>
  <si>
    <t>51.90%</t>
  </si>
  <si>
    <t>64.40%</t>
  </si>
  <si>
    <t>52.90%</t>
  </si>
  <si>
    <t>30.30%</t>
  </si>
  <si>
    <t>32.70%</t>
  </si>
  <si>
    <t>29.10%</t>
  </si>
  <si>
    <t>32.90%</t>
  </si>
  <si>
    <t>5.00%</t>
  </si>
  <si>
    <t>7.80%</t>
  </si>
  <si>
    <t>5.60%</t>
  </si>
  <si>
    <t>8.50%</t>
  </si>
  <si>
    <t>97.40%</t>
  </si>
  <si>
    <t>92.40%</t>
  </si>
  <si>
    <t>99.10%</t>
  </si>
  <si>
    <t>94.30%</t>
  </si>
  <si>
    <t>Global A&amp;H | Reportable segments | Managing general underwriters</t>
  </si>
  <si>
    <t>Specialty &amp; Casualty | Reportable segments</t>
  </si>
  <si>
    <t>Number of core products | product</t>
  </si>
  <si>
    <t>72.70%</t>
  </si>
  <si>
    <t>60.20%</t>
  </si>
  <si>
    <t>69.30%</t>
  </si>
  <si>
    <t>51.10%</t>
  </si>
  <si>
    <t>28.20%</t>
  </si>
  <si>
    <t>26.30%</t>
  </si>
  <si>
    <t>27.70%</t>
  </si>
  <si>
    <t>26.10%</t>
  </si>
  <si>
    <t>7.70%</t>
  </si>
  <si>
    <t>14.20%</t>
  </si>
  <si>
    <t>9.10%</t>
  </si>
  <si>
    <t>14.50%</t>
  </si>
  <si>
    <t>108.60%</t>
  </si>
  <si>
    <t>100.70%</t>
  </si>
  <si>
    <t>106.10%</t>
  </si>
  <si>
    <t>91.70%</t>
  </si>
  <si>
    <t>Specialty &amp; Casualty | Reportable segments | Minimum</t>
  </si>
  <si>
    <t>Pre-agreed domestic and export sales of goods and services coverage period</t>
  </si>
  <si>
    <t>60 days</t>
  </si>
  <si>
    <t>Specialty &amp; Casualty | Reportable segments | Maximum</t>
  </si>
  <si>
    <t>120 days</t>
  </si>
  <si>
    <t>Runoff &amp; Other | Reportable segments</t>
  </si>
  <si>
    <t>Runoff &amp; Other | Reportable segments | Managing general underwriters</t>
  </si>
  <si>
    <t>Segment information - Net premiums written by client location and underwriting location by reportable segment (Details) - USD ($) $ in Millions</t>
  </si>
  <si>
    <t>Net premiums written by client location and underwriting location by reportable segment</t>
  </si>
  <si>
    <t>Client location: United States</t>
  </si>
  <si>
    <t>Client location: Europe</t>
  </si>
  <si>
    <t>Client location: Canada, the Caribbean, Bermuda and Latin America</t>
  </si>
  <si>
    <t>Client location: Asia and Other</t>
  </si>
  <si>
    <t>Underwriting location: United States</t>
  </si>
  <si>
    <t>Underwriting location: Europe</t>
  </si>
  <si>
    <t>Underwriting location: Canada, the Caribbean, Bermuda and Latin America</t>
  </si>
  <si>
    <t>Underwriting location: Asia and Other</t>
  </si>
  <si>
    <t>Global Property | Client location: United States | Reportable segments</t>
  </si>
  <si>
    <t>Global Property | Client location: Europe | Reportable segments</t>
  </si>
  <si>
    <t>Global Property | Client location: Canada, the Caribbean, Bermuda and Latin America | Reportable segments</t>
  </si>
  <si>
    <t>Global Property | Client location: Asia and Other | Reportable segments</t>
  </si>
  <si>
    <t>Global Property | Underwriting location: United States | Reportable segments</t>
  </si>
  <si>
    <t>Global Property | Underwriting location: Europe | Reportable segments</t>
  </si>
  <si>
    <t>Global Property | Underwriting location: Canada, the Caribbean, Bermuda and Latin America | Reportable segments</t>
  </si>
  <si>
    <t>Global Property | Underwriting location: Asia and Other | Reportable segments</t>
  </si>
  <si>
    <t>Global A&amp;H | Client location: United States | Reportable segments</t>
  </si>
  <si>
    <t>Global A&amp;H | Client location: Europe | Reportable segments</t>
  </si>
  <si>
    <t>Global A&amp;H | Client location: Canada, the Caribbean, Bermuda and Latin America | Reportable segments</t>
  </si>
  <si>
    <t>Global A&amp;H | Client location: Asia and Other | Reportable segments</t>
  </si>
  <si>
    <t>Global A&amp;H | Underwriting location: United States | Reportable segments</t>
  </si>
  <si>
    <t>Global A&amp;H | Underwriting location: Europe | Reportable segments</t>
  </si>
  <si>
    <t>Global A&amp;H | Underwriting location: Canada, the Caribbean, Bermuda and Latin America | Reportable segments</t>
  </si>
  <si>
    <t>Global A&amp;H | Underwriting location: Asia and Other | Reportable segments</t>
  </si>
  <si>
    <t>Specialty &amp; Casualty | Client location: United States | Reportable segments</t>
  </si>
  <si>
    <t>Specialty &amp; Casualty | Client location: Europe | Reportable segments</t>
  </si>
  <si>
    <t>Specialty &amp; Casualty | Client location: Canada, the Caribbean, Bermuda and Latin America | Reportable segments</t>
  </si>
  <si>
    <t>Specialty &amp; Casualty | Client location: Asia and Other | Reportable segments</t>
  </si>
  <si>
    <t>Specialty &amp; Casualty | Underwriting location: United States | Reportable segments</t>
  </si>
  <si>
    <t>Specialty &amp; Casualty | Underwriting location: Europe | Reportable segments</t>
  </si>
  <si>
    <t>Specialty &amp; Casualty | Underwriting location: Canada, the Caribbean, Bermuda and Latin America | Reportable segments</t>
  </si>
  <si>
    <t>Specialty &amp; Casualty | Underwriting location: Asia and Other | Reportable segments</t>
  </si>
  <si>
    <t>Runoff &amp; Other | Client location: United States | Reportable segments</t>
  </si>
  <si>
    <t>Runoff &amp; Other | Client location: Europe | Reportable segments</t>
  </si>
  <si>
    <t>Runoff &amp; Other | Client location: Asia and Other | Reportable segments</t>
  </si>
  <si>
    <t>Runoff &amp; Other | Underwriting location: United States | Reportable segments</t>
  </si>
  <si>
    <t>Runoff &amp; Other | Underwriting location: Europe | Reportable segments</t>
  </si>
  <si>
    <t>Runoff &amp; Other | Underwriting location: Asia and Other | Reportable segments</t>
  </si>
  <si>
    <t>Reserves for unpaid losses and loss adjustment expenses (Details) - USD ($) $ in Millions</t>
  </si>
  <si>
    <t>Gross beginning balance</t>
  </si>
  <si>
    <t>Less beginning reinsurance recoverable on unpaid losses</t>
  </si>
  <si>
    <t>Net loss and LAE reserve balance</t>
  </si>
  <si>
    <t>Losses and LAE incurred relating to:</t>
  </si>
  <si>
    <t>Current year losses</t>
  </si>
  <si>
    <t>Prior years losses</t>
  </si>
  <si>
    <t>Total net incurred losses and LAE</t>
  </si>
  <si>
    <t>Foreign currency translation adjustment to net loss and LAE reserves</t>
  </si>
  <si>
    <t>Accretion of fair value adjustment to net loss and LAE reserves</t>
  </si>
  <si>
    <t>Loss and LAE paid relating to:</t>
  </si>
  <si>
    <t>Total loss and LAE payments</t>
  </si>
  <si>
    <t>Net ending balance</t>
  </si>
  <si>
    <t>Plus ending reinsurance recoverable on unpaid losses</t>
  </si>
  <si>
    <t>Gross ending balance</t>
  </si>
  <si>
    <t>Reserves for unpaid losses and loss adjustment expenses - By segment (Details) - USD ($) $ in Millions</t>
  </si>
  <si>
    <t>Unfavorable (favorable) loss reserve development</t>
  </si>
  <si>
    <t>Global Property</t>
  </si>
  <si>
    <t>Global Property | Natural catastrophes</t>
  </si>
  <si>
    <t>Global Property | Typhoon Jebi</t>
  </si>
  <si>
    <t>Global Property | Hurricane Florence</t>
  </si>
  <si>
    <t>Global Property | Hurricane Irma</t>
  </si>
  <si>
    <t>Global Property | Hurricane Michael</t>
  </si>
  <si>
    <t>Global A&amp;H</t>
  </si>
  <si>
    <t>Specialty &amp; Casualty</t>
  </si>
  <si>
    <t>Runoff &amp; Other</t>
  </si>
  <si>
    <t>Third party reinsurance (Details) - USD ($) $ in Millions</t>
  </si>
  <si>
    <t>Investment securities - Net investment income (Details) - USD ($) $ in Millions</t>
  </si>
  <si>
    <t>Net Investment Income</t>
  </si>
  <si>
    <t>Total investment income</t>
  </si>
  <si>
    <t>Investment expenses</t>
  </si>
  <si>
    <t>Short-term investments</t>
  </si>
  <si>
    <t>Investment securities - Net realized and unrealized investment gains (losses) (Details) - USD ($) $ in Millions</t>
  </si>
  <si>
    <t>Net realized and unrealized investment gains (losses)</t>
  </si>
  <si>
    <t>Gross realized gains</t>
  </si>
  <si>
    <t>Gross realized (losses)</t>
  </si>
  <si>
    <t>Net realized gains (losses) on investments</t>
  </si>
  <si>
    <t>Net unrealized investment gains (losses)</t>
  </si>
  <si>
    <t>Net realized and unrealized gains (losses) on investments</t>
  </si>
  <si>
    <t>Realized gains due to foreign currency</t>
  </si>
  <si>
    <t>Unrealized (losses) gains due to foreign currency</t>
  </si>
  <si>
    <t>Total unrealized investment gains (losses) - Level 3 investments</t>
  </si>
  <si>
    <t>Derivative instruments</t>
  </si>
  <si>
    <t>Investment securities - Fixed maturity investments (Details) - Fixed maturity investments - USD ($) $ in Millions</t>
  </si>
  <si>
    <t>Cost or amortized cost</t>
  </si>
  <si>
    <t>Gross unrealized gains</t>
  </si>
  <si>
    <t>Gross unrealized losses</t>
  </si>
  <si>
    <t>Net foreign currency gains (losses)</t>
  </si>
  <si>
    <t>Fair value</t>
  </si>
  <si>
    <t>Weighted average duration of fixed income portfolio including short-term investments</t>
  </si>
  <si>
    <t>1 year 6 months</t>
  </si>
  <si>
    <t>Weighted average duration of fixed income portfolio excluding short-term investments</t>
  </si>
  <si>
    <t>2 years 2 months 12 days</t>
  </si>
  <si>
    <t>Cost or amortized cost due in one year or less</t>
  </si>
  <si>
    <t>Cost or amortized cost due after one year through five years</t>
  </si>
  <si>
    <t>Cost or amortized cost due after five years through ten years</t>
  </si>
  <si>
    <t>Cost or amortized cost due after ten years</t>
  </si>
  <si>
    <t>Fair Value</t>
  </si>
  <si>
    <t>Fair value due in one year or less</t>
  </si>
  <si>
    <t>Fair value due after one year through five years</t>
  </si>
  <si>
    <t>Fair value due after five years through ten years</t>
  </si>
  <si>
    <t>Fair value due after ten years</t>
  </si>
  <si>
    <t>AAA</t>
  </si>
  <si>
    <t>AA</t>
  </si>
  <si>
    <t>A</t>
  </si>
  <si>
    <t>BBB</t>
  </si>
  <si>
    <t>Other</t>
  </si>
  <si>
    <t>Corporate debt securities</t>
  </si>
  <si>
    <t>Residential mortgage-backed securities</t>
  </si>
  <si>
    <t>Asset-backed securities</t>
  </si>
  <si>
    <t>Commercial mortgage-backed securities</t>
  </si>
  <si>
    <t>Non-U.S. government and government agency</t>
  </si>
  <si>
    <t>U.S. government and government agency</t>
  </si>
  <si>
    <t>Preferred stocks</t>
  </si>
  <si>
    <t>Cost or amortized cost without single maturity date</t>
  </si>
  <si>
    <t>Fair value without single maturity date</t>
  </si>
  <si>
    <t>U.S. States, municipalities, and political subdivision</t>
  </si>
  <si>
    <t>Sub-prime securities</t>
  </si>
  <si>
    <t>Sub-prime securities | AAA</t>
  </si>
  <si>
    <t>Sub-prime securities | AA</t>
  </si>
  <si>
    <t>Sub-prime securities | A</t>
  </si>
  <si>
    <t>Sub-prime securities | BBB</t>
  </si>
  <si>
    <t>Sub-prime securities | Other</t>
  </si>
  <si>
    <t>Investment securities - Equity securities and Other long-term investments (Details) - USD ($) $ in Millions</t>
  </si>
  <si>
    <t>12 Months Ended</t>
  </si>
  <si>
    <t>Other long-term investments | Limited liability companies and private equity securities</t>
  </si>
  <si>
    <t>Investment grade fixed income mutual funds</t>
  </si>
  <si>
    <t>Investment securities - Hedge Funds and Private Equity Funds (Details) - Other long-term investments $ in Millions</t>
  </si>
  <si>
    <t>Jun. 30, 2019USD ($)item</t>
  </si>
  <si>
    <t>Dec. 31, 2018USD ($)</t>
  </si>
  <si>
    <t>Largest investment in single fund</t>
  </si>
  <si>
    <t>Unfunded Commitments</t>
  </si>
  <si>
    <t>Hedge funds</t>
  </si>
  <si>
    <t>Number of investment funds in which the investments are held | item</t>
  </si>
  <si>
    <t>Long/short multi-sector</t>
  </si>
  <si>
    <t>Distressed mortgage credit</t>
  </si>
  <si>
    <t>Private credit</t>
  </si>
  <si>
    <t>Energy infrastructure &amp; services</t>
  </si>
  <si>
    <t>Multi-sector</t>
  </si>
  <si>
    <t>Healthcare</t>
  </si>
  <si>
    <t>Life settlement</t>
  </si>
  <si>
    <t>Manufacturing/Industrial</t>
  </si>
  <si>
    <t>Private equity secondaries</t>
  </si>
  <si>
    <t>Real estate</t>
  </si>
  <si>
    <t>Investment securities - Hedge Funds redemption frequency and Private Equity Fund lock-up period (Details) - Other long-term investments - USD ($) $ in Millions</t>
  </si>
  <si>
    <t>Outstanding distribution from investments</t>
  </si>
  <si>
    <t>Hedge funds | Monthly Redemption Frequency</t>
  </si>
  <si>
    <t>Hedge funds | Quarterly Redemption Frequency</t>
  </si>
  <si>
    <t>Hedge funds | Semi-annual Redemption Frequency</t>
  </si>
  <si>
    <t>Hedge funds | Annual Redemption Frequency</t>
  </si>
  <si>
    <t>Private equity securities | Lock up period of 1 - 3 years</t>
  </si>
  <si>
    <t>Private equity securities | Lock up period of 3 - 5 years</t>
  </si>
  <si>
    <t>Private equity securities | Lock up period of 5 - 10 years</t>
  </si>
  <si>
    <t>30-59 days notice | Hedge funds</t>
  </si>
  <si>
    <t>30-59 days notice | Hedge funds | Quarterly Redemption Frequency</t>
  </si>
  <si>
    <t>60-89 days notice | Hedge funds</t>
  </si>
  <si>
    <t>60-89 days notice | Hedge funds | Monthly Redemption Frequency</t>
  </si>
  <si>
    <t>60-89 days notice | Hedge funds | Semi-annual Redemption Frequency</t>
  </si>
  <si>
    <t>60-89 days notice | Hedge funds | Annual Redemption Frequency</t>
  </si>
  <si>
    <t>90-119 days notice | Hedge funds</t>
  </si>
  <si>
    <t>90-119 days notice | Hedge funds | Annual Redemption Frequency</t>
  </si>
  <si>
    <t>120+ days notice | Hedge funds</t>
  </si>
  <si>
    <t>120+ days notice | Hedge funds | Annual Redemption Frequency</t>
  </si>
  <si>
    <t>Investment securities - Investments held on deposit or as collateral and Unsettled investment purchases and sales (Details) - USD ($) $ in Millions</t>
  </si>
  <si>
    <t>Investments held in trusts</t>
  </si>
  <si>
    <t>Investments held in trusts - fair value</t>
  </si>
  <si>
    <t>Accounts payable</t>
  </si>
  <si>
    <t>Unsettled investment purchases</t>
  </si>
  <si>
    <t>Accounts receivable</t>
  </si>
  <si>
    <t>Unsettled investment sales</t>
  </si>
  <si>
    <t>Interest rate cap | Derivatives not designated as hedging instruments</t>
  </si>
  <si>
    <t>Collateral balances held</t>
  </si>
  <si>
    <t>Fair value measurements - Fair Value Measurements by Level (Details) - USD ($) $ in Millions</t>
  </si>
  <si>
    <t>Assets measured at fair value</t>
  </si>
  <si>
    <t>Fixed maturity investments, at fair value</t>
  </si>
  <si>
    <t>Total investments</t>
  </si>
  <si>
    <t>Total assets measured at fair value</t>
  </si>
  <si>
    <t>Liabilities measured at fair value</t>
  </si>
  <si>
    <t>Contingent consideration liabilities</t>
  </si>
  <si>
    <t>Total liabilities measured at fair value</t>
  </si>
  <si>
    <t>Fair value of hedges</t>
  </si>
  <si>
    <t>Level 1</t>
  </si>
  <si>
    <t>Level 1 | U.S. government and government agency</t>
  </si>
  <si>
    <t>Level 1 | Non-U.S. government and government agency</t>
  </si>
  <si>
    <t>Level 1 | Investment grade fixed income mutual funds</t>
  </si>
  <si>
    <t>Level 1 | Common shares</t>
  </si>
  <si>
    <t>Level 2</t>
  </si>
  <si>
    <t>Level 2 | U.S. government and government agency</t>
  </si>
  <si>
    <t>Level 2 | Corporate debt securities</t>
  </si>
  <si>
    <t>Level 2 | Residential mortgage-backed securities</t>
  </si>
  <si>
    <t>Level 2 | Asset-backed securities</t>
  </si>
  <si>
    <t>Level 2 | Commercial mortgage-backed securities</t>
  </si>
  <si>
    <t>Level 2 | Non-U.S. government and government agency</t>
  </si>
  <si>
    <t>Level 2 | Preferred stocks</t>
  </si>
  <si>
    <t>Level 2 | U.S. States, municipalities, and political subdivision</t>
  </si>
  <si>
    <t>Level 2 | Other</t>
  </si>
  <si>
    <t>Level 3 | Preferred stocks</t>
  </si>
  <si>
    <t>Fair value measurements - Rollforward of Level 3 Fair Value Measurements (Details) - USD ($) $ in Millions</t>
  </si>
  <si>
    <t>Rollforward of Level 3 Fair Value Measurements</t>
  </si>
  <si>
    <t>Transfers from Level 2 to Level 3, Assets</t>
  </si>
  <si>
    <t>Transfers out</t>
  </si>
  <si>
    <t>Rollforward of Level 3, Derivative instruments assets &amp; (liabilities)</t>
  </si>
  <si>
    <t>Balance at beginning of the period</t>
  </si>
  <si>
    <t>Total realized and unrealized gains (losses)</t>
  </si>
  <si>
    <t>Sales/Settlements</t>
  </si>
  <si>
    <t>Balance at end of the period</t>
  </si>
  <si>
    <t>Contingent consideration (liabilities)</t>
  </si>
  <si>
    <t>Rollforward of Level 3, (liabilities)</t>
  </si>
  <si>
    <t>Fair value of contingent consideration liabilities at date of purchase</t>
  </si>
  <si>
    <t>Purchases</t>
  </si>
  <si>
    <t>Other long-term investments | Foreign currency gains (losses)</t>
  </si>
  <si>
    <t>Gains (losses) through Other Comprehensive Income</t>
  </si>
  <si>
    <t>Fair value measurements - Transfers between levels (Details) - USD ($) $ in Millions</t>
  </si>
  <si>
    <t>Transfers from Level 3 to Level 2, Assets</t>
  </si>
  <si>
    <t>Fair value measurements - Significant Unobservable Inputs (Details) $ in Millions</t>
  </si>
  <si>
    <t>Jun. 30, 2019USD ($)$ / shares</t>
  </si>
  <si>
    <t>Dec. 31, 2018USD ($)$ / shares</t>
  </si>
  <si>
    <t>Significant Unobservable Inputs</t>
  </si>
  <si>
    <t>Derivative assets</t>
  </si>
  <si>
    <t>Derivative liabilities</t>
  </si>
  <si>
    <t>Contingent consideration</t>
  </si>
  <si>
    <t>Level 3 | Share price of recent transaction | Private equity securities</t>
  </si>
  <si>
    <t>Level 3 | Share price of recent transaction | Private equity securities 1</t>
  </si>
  <si>
    <t>Level 3 | Share price of recent transaction | Preferred stocks</t>
  </si>
  <si>
    <t>Level 3 | Share price of recent transaction | Preferred stock 1</t>
  </si>
  <si>
    <t>Level 3 | Share price of recent transaction | Purchase share price | Private equity securities</t>
  </si>
  <si>
    <t>Equity Securities, Input | $ / shares</t>
  </si>
  <si>
    <t>Level 3 | Share price of recent transaction | Purchase price | Private equity securities 1</t>
  </si>
  <si>
    <t>Level 3 | Share price of recent transaction | Purchase price | Preferred stocks</t>
  </si>
  <si>
    <t>Level 3 | Share price of recent transaction | Purchase price | Preferred stock 1</t>
  </si>
  <si>
    <t>Level 3 | Multiple of GAAP book value | Private equity securities</t>
  </si>
  <si>
    <t>Level 3 | Multiple of GAAP book value | Book value multiple | Private equity securities</t>
  </si>
  <si>
    <t>Level 3 | Purchase price of recent transaction | Private equity securities</t>
  </si>
  <si>
    <t>Level 3 | Purchase price of recent transaction | Private equity securities 1</t>
  </si>
  <si>
    <t>Level 3 | Purchase price of recent transaction | Private equity securities 2</t>
  </si>
  <si>
    <t>Level 3 | Purchase price of recent transaction | Private debt instrument</t>
  </si>
  <si>
    <t>Private debt instrument</t>
  </si>
  <si>
    <t>Level 3 | Purchase price of recent transaction | Private debt instrument 1</t>
  </si>
  <si>
    <t>Level 3 | Purchase price of recent transaction | Private debt instrument 2</t>
  </si>
  <si>
    <t>Level 3 | Purchase price of recent transaction | Private debt instrument 3</t>
  </si>
  <si>
    <t>Level 3 | Purchase price of recent transaction | Purchase price | Private equity securities</t>
  </si>
  <si>
    <t>Level 3 | Purchase price of recent transaction | Purchase price | Private equity securities 1</t>
  </si>
  <si>
    <t>Level 3 | Purchase price of recent transaction | Purchase price | Private equity securities 2</t>
  </si>
  <si>
    <t>Level 3 | Purchase price of recent transaction | Purchase price | Private debt instrument</t>
  </si>
  <si>
    <t>Debt instrument, Input | $ / shares</t>
  </si>
  <si>
    <t>Level 3 | Purchase price of recent transaction | Purchase price | Private debt instrument 1</t>
  </si>
  <si>
    <t>Level 3 | Purchase price of recent transaction | Purchase price | Private debt instrument 2</t>
  </si>
  <si>
    <t>Level 3 | Purchase price of recent transaction | Purchase price | Private debt instrument 3</t>
  </si>
  <si>
    <t>Level 3 | Option pricing model | Equity warrants</t>
  </si>
  <si>
    <t>Level 3 | Option pricing model | Strike price | Equity warrants</t>
  </si>
  <si>
    <t>Level 3 | Third party appraisal | Foreign currency forwards</t>
  </si>
  <si>
    <t>Level 3 | Third party appraisal | Weather derivatives</t>
  </si>
  <si>
    <t>Level 3 | Third party appraisal | Interest rate cap</t>
  </si>
  <si>
    <t>Level 3 | Third party appraisal | Foreign currency swaps</t>
  </si>
  <si>
    <t>Level 3 | Third party appraisal | Broker quote | Foreign currency forwards</t>
  </si>
  <si>
    <t>Derivative assets, Input | $ / shares</t>
  </si>
  <si>
    <t>Level 3 | Third party appraisal | Broker quote | Weather derivatives</t>
  </si>
  <si>
    <t>Level 3 | Third party appraisal | Broker quote | Interest rate cap</t>
  </si>
  <si>
    <t>Level 3 | Third party appraisal | Broker quote | Foreign currency swaps</t>
  </si>
  <si>
    <t>Derivative liabilities, Input | $ / shares</t>
  </si>
  <si>
    <t>Level 3 | External valuation model</t>
  </si>
  <si>
    <t>Level 3 | External valuation model | Discounted future payments</t>
  </si>
  <si>
    <t>Contingent consideration, Input | $ / shares</t>
  </si>
  <si>
    <t>Fair value measurements - Financial instruments disclosed, but not carried at fair value (Details) - USD ($) $ in Millions</t>
  </si>
  <si>
    <t>Financial instruments not carried at fair value</t>
  </si>
  <si>
    <t>Carrying Value | Series B preference shares</t>
  </si>
  <si>
    <t>Redeemable preference shares</t>
  </si>
  <si>
    <t>2017 SEK Subordinated Notes</t>
  </si>
  <si>
    <t>2017 SEK Subordinated Notes | Carrying Value</t>
  </si>
  <si>
    <t>2016 SIG Senior Notes</t>
  </si>
  <si>
    <t>2016 SIG Senior Notes | Carrying Value</t>
  </si>
  <si>
    <t>Level 3 | Fair Value | Series B preference shares</t>
  </si>
  <si>
    <t>Level 3 | 2017 SEK Subordinated Notes | Fair Value</t>
  </si>
  <si>
    <t>Level 3 | 2016 SIG Senior Notes | Fair Value</t>
  </si>
  <si>
    <t>Debt and standby letters of credit facilities (Details) kr in Millions, $ in Millions</t>
  </si>
  <si>
    <t>Sep. 22, 2017SEK (kr)</t>
  </si>
  <si>
    <t>Sep. 22, 2017USD ($)</t>
  </si>
  <si>
    <t>Nov. 01, 2016USD ($)</t>
  </si>
  <si>
    <t>Long-term Debt, Total</t>
  </si>
  <si>
    <t>Debt, at face value</t>
  </si>
  <si>
    <t>Unamortized issuance costs</t>
  </si>
  <si>
    <t>Effective rate</t>
  </si>
  <si>
    <t>3.90%</t>
  </si>
  <si>
    <t>3.80%</t>
  </si>
  <si>
    <t>Unamortized discount</t>
  </si>
  <si>
    <t>4.70%</t>
  </si>
  <si>
    <t>Debt and standby letters of credit facilities - 2017 SEK Subordinated Notes and 2016 SIG Senior Notes (Details) kr in Millions, $ in Millions</t>
  </si>
  <si>
    <t>Debt notes issued</t>
  </si>
  <si>
    <t>Issue price (as a percent)</t>
  </si>
  <si>
    <t>Term of redemption following occurrence of Specified Event (in days)</t>
  </si>
  <si>
    <t>90 days</t>
  </si>
  <si>
    <t>Debt issuance costs</t>
  </si>
  <si>
    <t>Underwriting fees</t>
  </si>
  <si>
    <t>Foreign currency exchange (losses) gains on remeasurement of debt</t>
  </si>
  <si>
    <t>4.10%</t>
  </si>
  <si>
    <t>3.50%</t>
  </si>
  <si>
    <t>99.209%</t>
  </si>
  <si>
    <t>Net proceeds</t>
  </si>
  <si>
    <t>Annual interest rate (as a percent)</t>
  </si>
  <si>
    <t>4.60%</t>
  </si>
  <si>
    <t>Debt and standby letters of credit facilities - Standby Letter of Credit Facilities (Details) kr in Millions, $ in Millions</t>
  </si>
  <si>
    <t>Jun. 30, 2019SEK (kr)</t>
  </si>
  <si>
    <t>Dec. 31, 2018SEK (kr)</t>
  </si>
  <si>
    <t>Nov. 09, 2018USD ($)agreement</t>
  </si>
  <si>
    <t>Other Secured Letter of Credit and Trust Arrangement | Sirius America Insurance Company</t>
  </si>
  <si>
    <t>Standby Letter of Credit Facilities</t>
  </si>
  <si>
    <t>Secured letter of credit and trust arrangements were collateralized by pledged assets and assets in trust | kr</t>
  </si>
  <si>
    <t>Other Secured Letter of Credit and Trust Arrangement | Sirius Bermuda Insurance Company Ltd.</t>
  </si>
  <si>
    <t>Sirius International | Nordea Bank Finland Abp</t>
  </si>
  <si>
    <t>Borrowing capacity</t>
  </si>
  <si>
    <t>Sirius International | DNB Bank ASA London Branch</t>
  </si>
  <si>
    <t>Sirius International | Standby Letters of Credit</t>
  </si>
  <si>
    <t>Number of standby letter of credit agreements renewed | agreement</t>
  </si>
  <si>
    <t>Sirius International | Unsecured Standby Letters of Credit | DNB Bank ASA London Branch</t>
  </si>
  <si>
    <t>Sirius International | Other Secured Letter of Credit and Trust Arrangement</t>
  </si>
  <si>
    <t>Secured letter of credit and trust arrangements were collateralized by pledged assets and assets in trust</t>
  </si>
  <si>
    <t>Debt and standby letters of credit facilities - Revolving Credit Facility (Details) - Revolving Credit Facility - USD ($) $ in Millions</t>
  </si>
  <si>
    <t>1 Months Ended</t>
  </si>
  <si>
    <t>Feb. 28, 2018</t>
  </si>
  <si>
    <t>Line of Credit Facility [Line Items]</t>
  </si>
  <si>
    <t>Term of credit facility</t>
  </si>
  <si>
    <t>3 years</t>
  </si>
  <si>
    <t>Outstanding amount</t>
  </si>
  <si>
    <t>Debt and standby letters of credit facilities - Interest (Details) - USD ($) $ in Millions</t>
  </si>
  <si>
    <t>Total interest expense incurred</t>
  </si>
  <si>
    <t>Total interest paid</t>
  </si>
  <si>
    <t>Income taxes (Details) - USD ($) $ in Millions</t>
  </si>
  <si>
    <t>Effective tax rate (as a percent)</t>
  </si>
  <si>
    <t>30.60%</t>
  </si>
  <si>
    <t>Statutory tax rate (as a percent)</t>
  </si>
  <si>
    <t>21.40%</t>
  </si>
  <si>
    <t>22.00%</t>
  </si>
  <si>
    <t>Tax Cuts and Jobs Act of 2017, BEAT tax rate, 2019-2025 (as a percent)</t>
  </si>
  <si>
    <t>10.00%</t>
  </si>
  <si>
    <t>Tax Cuts and Jobs Act of 2017, BEAT tax rate, 2026 and thereafter (as a percent)</t>
  </si>
  <si>
    <t>12.50%</t>
  </si>
  <si>
    <t>Provision for income taxes related to BEAT</t>
  </si>
  <si>
    <t>Provision for income taxes related to GILTI</t>
  </si>
  <si>
    <t>Income taxes - Deferred tax asset, net of valuation allowance and Uncertain tax positions (Details) $ in Millions</t>
  </si>
  <si>
    <t>Net deferred tax liability, net of valuation allowance</t>
  </si>
  <si>
    <t>Other net deferred tax liabilities</t>
  </si>
  <si>
    <t>Uncertain tax positions</t>
  </si>
  <si>
    <t>Total reserve for unrecognized tax benefits</t>
  </si>
  <si>
    <t>Reversal of reserves for unrecognized tax benefits on permanent differences and interest and penalties</t>
  </si>
  <si>
    <t>Reversal of reserves for unrecognized tax benefits on temporary differences</t>
  </si>
  <si>
    <t>U.S. subsidiaries</t>
  </si>
  <si>
    <t>Net deferred tax assets</t>
  </si>
  <si>
    <t>Luxembourg subsidiaries</t>
  </si>
  <si>
    <t>United Kingdom subsidiaries</t>
  </si>
  <si>
    <t>Sweden subsidiaries</t>
  </si>
  <si>
    <t>Swedish Tax Authority | Sweden subsidiaries</t>
  </si>
  <si>
    <t>Reserve attributable to uncertain tax positions</t>
  </si>
  <si>
    <t>Derivatives - Interest Rate Cap (Details) - Interest rate cap $ in Millions</t>
  </si>
  <si>
    <t>Number of financial institutions entered into derivative contracts | item</t>
  </si>
  <si>
    <t>Derivatives not designated as hedging instruments</t>
  </si>
  <si>
    <t>Collateral balances held | $</t>
  </si>
  <si>
    <t>Derivatives - Classification and Fair Value of Derivatives in Consolidated Balance Sheets (Details) - USD ($) $ in Millions</t>
  </si>
  <si>
    <t>Notional Value</t>
  </si>
  <si>
    <t>Interest rate cap | Derivatives not designated as hedging instruments | Other assets</t>
  </si>
  <si>
    <t>Foreign currency swaps | Derivatives not designated as hedging instruments</t>
  </si>
  <si>
    <t>Foreign currency swaps | Derivatives not designated as hedging instruments | Other liabilities</t>
  </si>
  <si>
    <t>Foreign currency forwards | Derivatives not designated as hedging instruments</t>
  </si>
  <si>
    <t>Foreign currency forwards | Derivatives not designated as hedging instruments | Other liabilities</t>
  </si>
  <si>
    <t>Weather derivatives | Derivatives not designated as hedging instruments</t>
  </si>
  <si>
    <t>Weather derivatives | Derivatives not designated as hedging instruments | Other assets</t>
  </si>
  <si>
    <t>Equity futures contracts | Derivatives not designated as hedging instruments</t>
  </si>
  <si>
    <t>Equity put options | Derivatives not designated as hedging instruments</t>
  </si>
  <si>
    <t>Equity put options | Derivatives not designated as hedging instruments | Other assets</t>
  </si>
  <si>
    <t>Equity put options | Derivatives not designated as hedging instruments | Other liabilities</t>
  </si>
  <si>
    <t>Equity warrants | Derivatives not designated as hedging instruments</t>
  </si>
  <si>
    <t>Equity warrants | Derivatives not designated as hedging instruments | Other assets</t>
  </si>
  <si>
    <t>Derivatives - Classification and Fair Value of Derivatives in Consolidated of (Loss) Income Statements (Details) - Derivatives not designated as hedging instruments - USD ($) $ in Millions</t>
  </si>
  <si>
    <t>Interest rate cap | Other revenues</t>
  </si>
  <si>
    <t>Gains (losses) recognized in earnings</t>
  </si>
  <si>
    <t>Foreign currency swaps | Net foreign exchange gains (losses)</t>
  </si>
  <si>
    <t>Foreign currency forwards | Net foreign exchange gains (losses)</t>
  </si>
  <si>
    <t>Weather derivatives | Other revenues</t>
  </si>
  <si>
    <t>Equity futures contracts | Net realized investment gains (losses)</t>
  </si>
  <si>
    <t>Equity futures contracts | Net unrealized investment gains</t>
  </si>
  <si>
    <t>Equity put options | Net unrealized investment gains</t>
  </si>
  <si>
    <t>Equity warrants | Net unrealized investment gains</t>
  </si>
  <si>
    <t>Share-based compensation (Details) - USD ($) $ in Millions</t>
  </si>
  <si>
    <t>Unrecognized share-based compensation costs</t>
  </si>
  <si>
    <t>Minimum</t>
  </si>
  <si>
    <t>Expected period of recognition</t>
  </si>
  <si>
    <t>2 years</t>
  </si>
  <si>
    <t>Maximum</t>
  </si>
  <si>
    <t>Performance share units</t>
  </si>
  <si>
    <t>Shares granted to employees (in shares)</t>
  </si>
  <si>
    <t>Shares forfeited to employees (in shares)</t>
  </si>
  <si>
    <t>Restricted share units</t>
  </si>
  <si>
    <t>Restricted shares</t>
  </si>
  <si>
    <t>Stock options | Officer</t>
  </si>
  <si>
    <t>Stock options granted to employees (in shares)</t>
  </si>
  <si>
    <t>Common shareholder's equity, mezzanine equity, and non controlling interests - Common shareholder's equity (Details) - USD ($) $ / shares in Units, $ in Millions</t>
  </si>
  <si>
    <t>Common shareholder's equity</t>
  </si>
  <si>
    <t>Common shares authorized</t>
  </si>
  <si>
    <t>Common shares par value</t>
  </si>
  <si>
    <t>Preference shares authorized / designated</t>
  </si>
  <si>
    <t>Preference shares par value</t>
  </si>
  <si>
    <t>Changes in common shareholders' equity</t>
  </si>
  <si>
    <t>Shares issued, beginning of period</t>
  </si>
  <si>
    <t>Shares outstanding, beginning of period</t>
  </si>
  <si>
    <t>Issuance of shares to directors and employees (in shares)</t>
  </si>
  <si>
    <t>Shares issued, end of period</t>
  </si>
  <si>
    <t>Shares outstanding, end of period</t>
  </si>
  <si>
    <t>Common dividends paid</t>
  </si>
  <si>
    <t>Common shareholder's equity, mezzanine equity, and non controlling interests - Mezzanine equity (Details) - USD ($) $ / shares in Units, $ in Millions</t>
  </si>
  <si>
    <t>Nov. 05, 2018</t>
  </si>
  <si>
    <t>Redeemable preference shares with accrued dividend carrying value</t>
  </si>
  <si>
    <t>Preferential rights, Minimum gross proceeds from the issuance of senior or pari passu shares</t>
  </si>
  <si>
    <t>Series B preference shares | Sirius Group Private Placement | Preference Share Investors</t>
  </si>
  <si>
    <t>Share subscriptions (in shares)</t>
  </si>
  <si>
    <t>Series A redeemable preference shares</t>
  </si>
  <si>
    <t>Redeemable preference shares outstanding</t>
  </si>
  <si>
    <t>Gain on redemption of preference shares</t>
  </si>
  <si>
    <t>Series A redeemable preference shares | IMGAH</t>
  </si>
  <si>
    <t>Number of convertible preferred shares issued as a consideration</t>
  </si>
  <si>
    <t>Redeemable preference share liquidation preference per share (in dollars per share)</t>
  </si>
  <si>
    <t>Common shareholder's equity, mezzanine equity, and non controlling interests - Non-controlling interests (Details) - USD ($) $ in Millions</t>
  </si>
  <si>
    <t>Change in non-controlling interest</t>
  </si>
  <si>
    <t>Net income attributable to non-controlling interests</t>
  </si>
  <si>
    <t>Alstead Re</t>
  </si>
  <si>
    <t>Earnings per share - Basic earnings per share (Details) - USD ($) $ / shares in Units, $ in Millions</t>
  </si>
  <si>
    <t>Numerator:</t>
  </si>
  <si>
    <t>Less: Income attributable to non-controlling interests</t>
  </si>
  <si>
    <t>Less: Change in carrying value of Series B preference shares</t>
  </si>
  <si>
    <t>Less: Accrued dividends on Series A redeemable preference shares</t>
  </si>
  <si>
    <t>Net income available for dividends out of undistributed earnings</t>
  </si>
  <si>
    <t>Net income available to Sirius Group common shareholders</t>
  </si>
  <si>
    <t>Denominator:</t>
  </si>
  <si>
    <t>Weighted average shares outstanding for basic earnings per share</t>
  </si>
  <si>
    <t>Basic earnings per share</t>
  </si>
  <si>
    <t>Less: Earnings attributable to preference shares</t>
  </si>
  <si>
    <t>Earnings per share - Diluted earnings per share (Details) - USD ($) $ / shares in Units, $ in Millions</t>
  </si>
  <si>
    <t>Add: Change in carrying value of Series B preference shares</t>
  </si>
  <si>
    <t>Net income available to Sirius Group common shareholders on a diluted basis</t>
  </si>
  <si>
    <t>Add: Series B preference shares</t>
  </si>
  <si>
    <t>Add: Unvested performance share units and restricted share units</t>
  </si>
  <si>
    <t>Weighted average shares outstanding for diluted earnings per share</t>
  </si>
  <si>
    <t>Diluted earnings per share</t>
  </si>
  <si>
    <t>Potentially dilutive securities excluded from the calculation of Diluted earnings per share</t>
  </si>
  <si>
    <t>Investments in unconsolidated entities - Other long-term investments (Details) - USD ($) $ in Millions</t>
  </si>
  <si>
    <t>Equity method investments</t>
  </si>
  <si>
    <t>Investments in unconsolidated entities | Equity method eligible investments</t>
  </si>
  <si>
    <t>Investments in unconsolidated entities | Equity method ineligible investments</t>
  </si>
  <si>
    <t>Investments in unconsolidated entities - Equity method unconsolidated entities (Details) - Investments in unconsolidated entities - Equity method eligible investments</t>
  </si>
  <si>
    <t>BE Reinsurance Limited</t>
  </si>
  <si>
    <t>Ownership interest</t>
  </si>
  <si>
    <t>25.00%</t>
  </si>
  <si>
    <t>BioVentures Investors (Offshore) IV LP</t>
  </si>
  <si>
    <t>73.00%</t>
  </si>
  <si>
    <t>Camden Partners Strategic Fund V (Cayman), LP</t>
  </si>
  <si>
    <t>39.40%</t>
  </si>
  <si>
    <t>36.40%</t>
  </si>
  <si>
    <t>NEC Cypress Buyer LLC</t>
  </si>
  <si>
    <t>13.30%</t>
  </si>
  <si>
    <t>New Energy Capital Infrastructure Credit Fund LP</t>
  </si>
  <si>
    <t>18.30%</t>
  </si>
  <si>
    <t>22.90%</t>
  </si>
  <si>
    <t>New Energy Capital Infrastructure Offshore Credit Fund LP</t>
  </si>
  <si>
    <t>12.20%</t>
  </si>
  <si>
    <t>54.90%</t>
  </si>
  <si>
    <t>Scion G7, LP</t>
  </si>
  <si>
    <t>28.30%</t>
  </si>
  <si>
    <t>28.80%</t>
  </si>
  <si>
    <t>Tuckerman Capital V LP</t>
  </si>
  <si>
    <t>48.30%</t>
  </si>
  <si>
    <t>47.60%</t>
  </si>
  <si>
    <t>Tuckerman Capital V Co-Investment I LP</t>
  </si>
  <si>
    <t>49.50%</t>
  </si>
  <si>
    <t>47.70%</t>
  </si>
  <si>
    <t>Variable interest entities (Details) - USD ($) $ in Millions</t>
  </si>
  <si>
    <t>Mar. 31, 2019</t>
  </si>
  <si>
    <t>Mar. 31, 2018</t>
  </si>
  <si>
    <t>Dec. 31, 2017</t>
  </si>
  <si>
    <t>Assets:</t>
  </si>
  <si>
    <t>VIEs</t>
  </si>
  <si>
    <t>Variable interest entities - Unconsolidated VIE (Details) - USD ($) $ in Millions</t>
  </si>
  <si>
    <t>Unconsolidated VIE</t>
  </si>
  <si>
    <t>Other long term investments</t>
  </si>
  <si>
    <t>On-Balance Sheet</t>
  </si>
  <si>
    <t>Off-Balance Sheet</t>
  </si>
  <si>
    <t>Transactions with related parties (Details) - USD ($) $ in Millions</t>
  </si>
  <si>
    <t>Receivables due from affiliates</t>
  </si>
  <si>
    <t>Payables due to affiliates</t>
  </si>
  <si>
    <t>Insurance and MGU affiliates, or their subsidiaries</t>
  </si>
  <si>
    <t>Commitments and contingencies - Leases (Details) $ in Millions</t>
  </si>
  <si>
    <t>Operating Leases Disclosure</t>
  </si>
  <si>
    <t>Operating lease expense</t>
  </si>
  <si>
    <t>Operating lease right-of-use assets</t>
  </si>
  <si>
    <t>Operating Lease, Right-of-Use Asset, Statement of Financial Position [Extensible List]</t>
  </si>
  <si>
    <t>Other Assets</t>
  </si>
  <si>
    <t>Current lease liabilities</t>
  </si>
  <si>
    <t>Non-current lease liabilities</t>
  </si>
  <si>
    <t>Future annual minimum rental payments</t>
  </si>
  <si>
    <t>2020</t>
  </si>
  <si>
    <t>2021</t>
  </si>
  <si>
    <t>2022</t>
  </si>
  <si>
    <t>2023</t>
  </si>
  <si>
    <t>2024 and after</t>
  </si>
  <si>
    <t>Total future annual minimum rental payments as at June 30, 2019</t>
  </si>
  <si>
    <t>Less: present value discount</t>
  </si>
  <si>
    <t>Total lease liability as at June 30, 2019</t>
  </si>
  <si>
    <t>Leased offices</t>
  </si>
  <si>
    <t>Weighted average lease term (years) as at June 30, 2019:</t>
  </si>
  <si>
    <t>7 years</t>
  </si>
  <si>
    <t>Weighted average discount rate:</t>
  </si>
  <si>
    <t>3.70%</t>
  </si>
  <si>
    <t>Leased equipment</t>
  </si>
  <si>
    <t>3.40%</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0.00000_);(#,##0.00000)" numFmtId="168"/>
    <numFmt formatCode="_(&quot;$ &quot;#,##0.00000_);_(&quot;$ &quot;(#,##0.00000)" numFmtId="169"/>
    <numFmt formatCode="#,##0.000_);(#,##0.000)" numFmtId="170"/>
    <numFmt formatCode="_(&quot;kr &quot;#,##0_);_(&quot;kr &quot;(#,##0)" numFmtId="171"/>
    <numFmt formatCode="_(&quot;kr &quot;#,##0.0_);_(&quot;kr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15296918</v>
      </c>
    </row>
    <row r="13" spans="1:3">
      <c r="A13" s="4" t="s">
        <v>22</v>
      </c>
      <c r="B13" s="4" t="s">
        <v>23</v>
      </c>
    </row>
    <row r="14" spans="1:3">
      <c r="A14" s="4" t="s">
        <v>24</v>
      </c>
      <c r="B14" s="4" t="s">
        <v>14</v>
      </c>
    </row>
    <row r="15" spans="1:3">
      <c r="A15" s="4" t="s">
        <v>25</v>
      </c>
      <c r="B15" s="4" t="s">
        <v>1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39</v>
      </c>
    </row>
    <row r="4" spans="1:2">
      <c r="A4" s="4" t="s">
        <v>139</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15.7</v>
      </c>
      <c r="C3" s="6" t="n">
        <v>1949.2</v>
      </c>
    </row>
    <row r="4" spans="1:3">
      <c r="A4" s="4" t="s">
        <v>34</v>
      </c>
      <c r="B4" s="7" t="n">
        <v>882.9</v>
      </c>
      <c r="C4" s="7" t="n">
        <v>715.5</v>
      </c>
    </row>
    <row r="5" spans="1:3">
      <c r="A5" s="4" t="s">
        <v>35</v>
      </c>
      <c r="B5" s="7" t="n">
        <v>387.8</v>
      </c>
      <c r="C5" s="5" t="n">
        <v>380</v>
      </c>
    </row>
    <row r="6" spans="1:3">
      <c r="A6" s="4" t="s">
        <v>36</v>
      </c>
      <c r="B6" s="7" t="n">
        <v>379.9</v>
      </c>
      <c r="C6" s="5" t="n">
        <v>365</v>
      </c>
    </row>
    <row r="7" spans="1:3">
      <c r="A7" s="4" t="s">
        <v>37</v>
      </c>
      <c r="B7" s="7" t="n">
        <v>116.8</v>
      </c>
      <c r="C7" s="7" t="n">
        <v>119.4</v>
      </c>
    </row>
    <row r="8" spans="1:3">
      <c r="A8" s="4" t="s">
        <v>38</v>
      </c>
      <c r="B8" s="7" t="n">
        <v>13.7</v>
      </c>
      <c r="C8" s="7" t="n">
        <v>12.8</v>
      </c>
    </row>
    <row r="9" spans="1:3">
      <c r="A9" s="4" t="s">
        <v>39</v>
      </c>
      <c r="B9" s="7" t="n">
        <v>3596.8</v>
      </c>
      <c r="C9" s="7" t="n">
        <v>3541.9</v>
      </c>
    </row>
    <row r="10" spans="1:3">
      <c r="A10" s="4" t="s">
        <v>40</v>
      </c>
      <c r="B10" s="7" t="n">
        <v>13.3</v>
      </c>
      <c r="C10" s="7" t="n">
        <v>14.1</v>
      </c>
    </row>
    <row r="11" spans="1:3">
      <c r="A11" s="4" t="s">
        <v>41</v>
      </c>
      <c r="B11" s="7" t="n">
        <v>861.3</v>
      </c>
      <c r="C11" s="7" t="n">
        <v>630.6</v>
      </c>
    </row>
    <row r="12" spans="1:3">
      <c r="A12" s="4" t="s">
        <v>42</v>
      </c>
      <c r="B12" s="7" t="n">
        <v>357.4</v>
      </c>
      <c r="C12" s="7" t="n">
        <v>350.2</v>
      </c>
    </row>
    <row r="13" spans="1:3">
      <c r="A13" s="4" t="s">
        <v>43</v>
      </c>
      <c r="B13" s="7" t="n">
        <v>69.8</v>
      </c>
      <c r="C13" s="5" t="n">
        <v>55</v>
      </c>
    </row>
    <row r="14" spans="1:3">
      <c r="A14" s="4" t="s">
        <v>44</v>
      </c>
      <c r="B14" s="7" t="n">
        <v>237.6</v>
      </c>
      <c r="C14" s="7" t="n">
        <v>186.8</v>
      </c>
    </row>
    <row r="15" spans="1:3">
      <c r="A15" s="4" t="s">
        <v>45</v>
      </c>
      <c r="B15" s="7" t="n">
        <v>188.1</v>
      </c>
      <c r="C15" s="7" t="n">
        <v>159.8</v>
      </c>
    </row>
    <row r="16" spans="1:3">
      <c r="A16" s="4" t="s">
        <v>46</v>
      </c>
      <c r="B16" s="7" t="n">
        <v>158.8</v>
      </c>
      <c r="C16" s="7" t="n">
        <v>141.6</v>
      </c>
    </row>
    <row r="17" spans="1:3">
      <c r="A17" s="4" t="s">
        <v>47</v>
      </c>
      <c r="B17" s="7" t="n">
        <v>174.4</v>
      </c>
      <c r="C17" s="7" t="n">
        <v>202.5</v>
      </c>
    </row>
    <row r="18" spans="1:3">
      <c r="A18" s="4" t="s">
        <v>48</v>
      </c>
      <c r="B18" s="5" t="n">
        <v>2</v>
      </c>
      <c r="C18" s="5" t="n">
        <v>5</v>
      </c>
    </row>
    <row r="19" spans="1:3">
      <c r="A19" s="4" t="s">
        <v>49</v>
      </c>
      <c r="B19" s="7" t="n">
        <v>400.6</v>
      </c>
      <c r="C19" s="7" t="n">
        <v>400.6</v>
      </c>
    </row>
    <row r="20" spans="1:3">
      <c r="A20" s="4" t="s">
        <v>50</v>
      </c>
      <c r="B20" s="7" t="n">
        <v>187.7</v>
      </c>
      <c r="C20" s="7" t="n">
        <v>195.6</v>
      </c>
    </row>
    <row r="21" spans="1:3">
      <c r="A21" s="4" t="s">
        <v>51</v>
      </c>
      <c r="B21" s="7" t="n">
        <v>171.4</v>
      </c>
      <c r="C21" s="5" t="n">
        <v>124</v>
      </c>
    </row>
    <row r="22" spans="1:3">
      <c r="A22" s="4" t="s">
        <v>52</v>
      </c>
      <c r="B22" s="7" t="n">
        <v>6419.2</v>
      </c>
      <c r="C22" s="7" t="n">
        <v>6007.7</v>
      </c>
    </row>
    <row r="23" spans="1:3">
      <c r="A23" s="3" t="s">
        <v>53</v>
      </c>
    </row>
    <row r="24" spans="1:3">
      <c r="A24" s="4" t="s">
        <v>54</v>
      </c>
      <c r="B24" s="7" t="n">
        <v>2023.3</v>
      </c>
      <c r="C24" s="7" t="n">
        <v>2016.7</v>
      </c>
    </row>
    <row r="25" spans="1:3">
      <c r="A25" s="4" t="s">
        <v>55</v>
      </c>
      <c r="B25" s="7" t="n">
        <v>879.5</v>
      </c>
      <c r="C25" s="7" t="n">
        <v>647.2</v>
      </c>
    </row>
    <row r="26" spans="1:3">
      <c r="A26" s="4" t="s">
        <v>56</v>
      </c>
      <c r="B26" s="7" t="n">
        <v>256.9</v>
      </c>
      <c r="C26" s="7" t="n">
        <v>206.9</v>
      </c>
    </row>
    <row r="27" spans="1:3">
      <c r="A27" s="4" t="s">
        <v>57</v>
      </c>
      <c r="B27" s="7" t="n">
        <v>126.6</v>
      </c>
      <c r="C27" s="7" t="n">
        <v>110.6</v>
      </c>
    </row>
    <row r="28" spans="1:3">
      <c r="A28" s="4" t="s">
        <v>58</v>
      </c>
      <c r="B28" s="7" t="n">
        <v>229.7</v>
      </c>
      <c r="C28" s="7" t="n">
        <v>237.4</v>
      </c>
    </row>
    <row r="29" spans="1:3">
      <c r="A29" s="4" t="s">
        <v>59</v>
      </c>
      <c r="B29" s="7" t="n">
        <v>685.9</v>
      </c>
      <c r="C29" s="7" t="n">
        <v>696.8</v>
      </c>
    </row>
    <row r="30" spans="1:3">
      <c r="A30" s="4" t="s">
        <v>60</v>
      </c>
      <c r="B30" s="7" t="n">
        <v>2.6</v>
      </c>
      <c r="C30" s="7" t="n">
        <v>3.2</v>
      </c>
    </row>
    <row r="31" spans="1:3">
      <c r="A31" s="4" t="s">
        <v>61</v>
      </c>
      <c r="B31" s="7" t="n">
        <v>186.3</v>
      </c>
      <c r="C31" s="7" t="n">
        <v>150.5</v>
      </c>
    </row>
    <row r="32" spans="1:3">
      <c r="A32" s="4" t="s">
        <v>62</v>
      </c>
      <c r="B32" s="7" t="n">
        <v>4390.8</v>
      </c>
      <c r="C32" s="7" t="n">
        <v>4069.3</v>
      </c>
    </row>
    <row r="33" spans="1:3">
      <c r="A33" s="4" t="s">
        <v>63</v>
      </c>
      <c r="B33" s="4" t="s">
        <v>64</v>
      </c>
      <c r="C33" s="4" t="s">
        <v>64</v>
      </c>
    </row>
    <row r="34" spans="1:3">
      <c r="A34" s="3" t="s">
        <v>65</v>
      </c>
    </row>
    <row r="35" spans="1:3">
      <c r="A35" s="4" t="s">
        <v>66</v>
      </c>
      <c r="B35" s="7" t="n">
        <v>241.3</v>
      </c>
      <c r="C35" s="7" t="n">
        <v>232.2</v>
      </c>
    </row>
    <row r="36" spans="1:3">
      <c r="A36" s="3" t="s">
        <v>67</v>
      </c>
    </row>
    <row r="37" spans="1:3">
      <c r="A37" s="4" t="s">
        <v>68</v>
      </c>
      <c r="B37" s="7" t="n">
        <v>1.2</v>
      </c>
      <c r="C37" s="7" t="n">
        <v>1.2</v>
      </c>
    </row>
    <row r="38" spans="1:3">
      <c r="A38" s="4" t="s">
        <v>69</v>
      </c>
      <c r="B38" s="7" t="n">
        <v>1093.5</v>
      </c>
      <c r="C38" s="7" t="n">
        <v>1089.1</v>
      </c>
    </row>
    <row r="39" spans="1:3">
      <c r="A39" s="4" t="s">
        <v>70</v>
      </c>
      <c r="B39" s="7" t="n">
        <v>918.5</v>
      </c>
      <c r="C39" s="7" t="n">
        <v>816.6</v>
      </c>
    </row>
    <row r="40" spans="1:3">
      <c r="A40" s="4" t="s">
        <v>71</v>
      </c>
      <c r="B40" s="7" t="n">
        <v>-229.1</v>
      </c>
      <c r="C40" s="7" t="n">
        <v>-202.4</v>
      </c>
    </row>
    <row r="41" spans="1:3">
      <c r="A41" s="4" t="s">
        <v>72</v>
      </c>
      <c r="B41" s="7" t="n">
        <v>1784.1</v>
      </c>
      <c r="C41" s="7" t="n">
        <v>1704.5</v>
      </c>
    </row>
    <row r="42" spans="1:3">
      <c r="A42" s="4" t="s">
        <v>73</v>
      </c>
      <c r="B42" s="5" t="n">
        <v>3</v>
      </c>
      <c r="C42" s="7" t="n">
        <v>1.7</v>
      </c>
    </row>
    <row r="43" spans="1:3">
      <c r="A43" s="4" t="s">
        <v>74</v>
      </c>
      <c r="B43" s="7" t="n">
        <v>1787.1</v>
      </c>
      <c r="C43" s="7" t="n">
        <v>1706.2</v>
      </c>
    </row>
    <row r="44" spans="1:3">
      <c r="A44" s="4" t="s">
        <v>75</v>
      </c>
      <c r="B44" s="6" t="n">
        <v>6419.2</v>
      </c>
      <c r="C44" s="6" t="n">
        <v>60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9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row>
    <row r="9" spans="1:2">
      <c r="A9" s="3" t="s">
        <v>235</v>
      </c>
    </row>
    <row r="10" spans="1:2">
      <c r="A10" s="4" t="s">
        <v>242</v>
      </c>
      <c r="B10" s="4" t="s">
        <v>245</v>
      </c>
    </row>
    <row r="11" spans="1:2">
      <c r="A11" s="4" t="s">
        <v>246</v>
      </c>
    </row>
    <row r="12" spans="1:2">
      <c r="A12" s="3" t="s">
        <v>235</v>
      </c>
    </row>
    <row r="13" spans="1:2">
      <c r="A13" s="4" t="s">
        <v>247</v>
      </c>
      <c r="B13" s="4" t="s">
        <v>248</v>
      </c>
    </row>
    <row r="14" spans="1:2">
      <c r="A14" s="4" t="s">
        <v>249</v>
      </c>
    </row>
    <row r="15" spans="1:2">
      <c r="A15" s="3" t="s">
        <v>235</v>
      </c>
    </row>
    <row r="16" spans="1:2">
      <c r="A16" s="4" t="s">
        <v>250</v>
      </c>
      <c r="B16" s="4" t="s">
        <v>251</v>
      </c>
    </row>
    <row r="17" spans="1:2">
      <c r="A17" s="4" t="s">
        <v>252</v>
      </c>
    </row>
    <row r="18" spans="1:2">
      <c r="A18" s="3" t="s">
        <v>235</v>
      </c>
    </row>
    <row r="19" spans="1:2">
      <c r="A19" s="4" t="s">
        <v>253</v>
      </c>
      <c r="B19" s="4" t="s">
        <v>254</v>
      </c>
    </row>
    <row r="20" spans="1:2">
      <c r="A20" s="4" t="s">
        <v>255</v>
      </c>
      <c r="B20" s="4" t="s">
        <v>256</v>
      </c>
    </row>
    <row r="21" spans="1:2">
      <c r="A21" s="4" t="s">
        <v>257</v>
      </c>
      <c r="B21" s="4" t="s">
        <v>258</v>
      </c>
    </row>
    <row r="22" spans="1:2">
      <c r="A22" s="4" t="s">
        <v>259</v>
      </c>
    </row>
    <row r="23" spans="1:2">
      <c r="A23" s="3" t="s">
        <v>235</v>
      </c>
    </row>
    <row r="24" spans="1:2">
      <c r="A24" s="4" t="s">
        <v>253</v>
      </c>
      <c r="B24" s="4" t="s">
        <v>260</v>
      </c>
    </row>
    <row r="25" spans="1:2">
      <c r="A25" s="4" t="s">
        <v>261</v>
      </c>
    </row>
    <row r="26" spans="1:2">
      <c r="A26" s="3" t="s">
        <v>235</v>
      </c>
    </row>
    <row r="27" spans="1:2">
      <c r="A27" s="4" t="s">
        <v>262</v>
      </c>
      <c r="B27" s="4" t="s">
        <v>263</v>
      </c>
    </row>
    <row r="28" spans="1:2">
      <c r="A28" s="4" t="s">
        <v>264</v>
      </c>
    </row>
    <row r="29" spans="1:2">
      <c r="A29" s="3" t="s">
        <v>235</v>
      </c>
    </row>
    <row r="30" spans="1:2">
      <c r="A30" s="4" t="s">
        <v>253</v>
      </c>
      <c r="B30" s="4" t="s">
        <v>265</v>
      </c>
    </row>
    <row r="31" spans="1:2">
      <c r="A31" s="4" t="s">
        <v>266</v>
      </c>
    </row>
    <row r="32" spans="1:2">
      <c r="A32" s="3" t="s">
        <v>235</v>
      </c>
    </row>
    <row r="33" spans="1:2">
      <c r="A33" s="4" t="s">
        <v>253</v>
      </c>
      <c r="B33"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1</v>
      </c>
    </row>
    <row r="2" spans="1:3">
      <c r="A2" s="3" t="s">
        <v>77</v>
      </c>
    </row>
    <row r="3" spans="1:3">
      <c r="A3" s="4" t="s">
        <v>78</v>
      </c>
      <c r="B3" s="6" t="n">
        <v>1774.2</v>
      </c>
      <c r="C3" s="6" t="n">
        <v>1952.9</v>
      </c>
    </row>
    <row r="4" spans="1:3">
      <c r="A4" s="4" t="s">
        <v>79</v>
      </c>
      <c r="B4" s="7" t="n">
        <v>881.3</v>
      </c>
      <c r="C4" s="7" t="n">
        <v>716.1</v>
      </c>
    </row>
    <row r="5" spans="1:3">
      <c r="A5" s="4" t="s">
        <v>80</v>
      </c>
      <c r="B5" s="7" t="n">
        <v>376.2</v>
      </c>
      <c r="C5" s="7" t="n">
        <v>409.4</v>
      </c>
    </row>
    <row r="6" spans="1:3">
      <c r="A6" s="4" t="s">
        <v>81</v>
      </c>
      <c r="B6" s="6" t="n">
        <v>349.9</v>
      </c>
      <c r="C6" s="6" t="n">
        <v>337.6</v>
      </c>
    </row>
    <row r="7" spans="1:3">
      <c r="A7" s="4" t="s">
        <v>82</v>
      </c>
      <c r="B7" s="5" t="n">
        <v>115296918</v>
      </c>
      <c r="C7" s="5" t="n">
        <v>115151251</v>
      </c>
    </row>
    <row r="8" spans="1:3">
      <c r="A8" s="4" t="s">
        <v>83</v>
      </c>
      <c r="B8" s="5" t="n">
        <v>115296918</v>
      </c>
      <c r="C8" s="5" t="n">
        <v>115151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1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1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311</v>
      </c>
      <c r="C1" s="2" t="s">
        <v>2</v>
      </c>
      <c r="D1" s="2" t="s">
        <v>31</v>
      </c>
    </row>
    <row r="2" spans="1:4">
      <c r="A2" s="3" t="s">
        <v>185</v>
      </c>
    </row>
    <row r="3" spans="1:4">
      <c r="A3" s="4" t="s">
        <v>312</v>
      </c>
      <c r="B3" s="4" t="s">
        <v>23</v>
      </c>
    </row>
    <row r="4" spans="1:4">
      <c r="A4" s="4" t="s">
        <v>313</v>
      </c>
      <c r="B4" s="4" t="s">
        <v>14</v>
      </c>
    </row>
    <row r="5" spans="1:4">
      <c r="A5" s="4" t="s">
        <v>314</v>
      </c>
      <c r="C5" s="6" t="n">
        <v>33.5</v>
      </c>
    </row>
    <row r="6" spans="1:4">
      <c r="A6" s="4" t="s">
        <v>315</v>
      </c>
      <c r="C6" s="6" t="n">
        <v>31.5</v>
      </c>
    </row>
    <row r="7" spans="1:4">
      <c r="A7" s="4" t="s">
        <v>316</v>
      </c>
    </row>
    <row r="8" spans="1:4">
      <c r="A8" s="3" t="s">
        <v>185</v>
      </c>
    </row>
    <row r="9" spans="1:4">
      <c r="A9" s="4" t="s">
        <v>314</v>
      </c>
      <c r="B9" s="6" t="n">
        <v>36.8</v>
      </c>
    </row>
    <row r="10" spans="1:4">
      <c r="A10" s="4" t="s">
        <v>315</v>
      </c>
      <c r="B10" s="6" t="n">
        <v>34.4</v>
      </c>
    </row>
    <row r="11" spans="1:4">
      <c r="A11" s="4" t="s">
        <v>127</v>
      </c>
      <c r="D11" s="9"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37"/>
    <col customWidth="1" max="5" min="5" width="24"/>
    <col customWidth="1" max="6" min="6" width="21"/>
    <col customWidth="1" max="7" min="7" width="20"/>
    <col customWidth="1" max="8" min="8" width="20"/>
    <col customWidth="1" max="9" min="9" width="21"/>
  </cols>
  <sheetData>
    <row r="1" spans="1:9">
      <c r="A1" s="1" t="s">
        <v>317</v>
      </c>
      <c r="B1" s="2" t="s">
        <v>318</v>
      </c>
      <c r="C1" s="2" t="s">
        <v>319</v>
      </c>
      <c r="D1" s="2" t="s">
        <v>320</v>
      </c>
      <c r="E1" s="2" t="s">
        <v>321</v>
      </c>
      <c r="F1" s="2" t="s">
        <v>322</v>
      </c>
      <c r="G1" s="2" t="s">
        <v>323</v>
      </c>
      <c r="H1" s="2" t="s">
        <v>323</v>
      </c>
      <c r="I1" s="2" t="s">
        <v>324</v>
      </c>
    </row>
    <row r="2" spans="1:9">
      <c r="A2" s="3" t="s">
        <v>187</v>
      </c>
    </row>
    <row r="3" spans="1:9">
      <c r="A3" s="4" t="s">
        <v>325</v>
      </c>
      <c r="G3" s="5" t="n">
        <v>34615</v>
      </c>
      <c r="H3" s="5" t="n">
        <v>145667</v>
      </c>
    </row>
    <row r="4" spans="1:9">
      <c r="A4" s="4" t="s">
        <v>326</v>
      </c>
    </row>
    <row r="5" spans="1:9">
      <c r="A5" s="3" t="s">
        <v>187</v>
      </c>
    </row>
    <row r="6" spans="1:9">
      <c r="A6" s="4" t="s">
        <v>327</v>
      </c>
      <c r="C6" s="5" t="n">
        <v>11901670</v>
      </c>
    </row>
    <row r="7" spans="1:9">
      <c r="A7" s="4" t="s">
        <v>328</v>
      </c>
    </row>
    <row r="8" spans="1:9">
      <c r="A8" s="3" t="s">
        <v>187</v>
      </c>
    </row>
    <row r="9" spans="1:9">
      <c r="A9" s="4" t="s">
        <v>329</v>
      </c>
      <c r="C9" s="9" t="n">
        <v>268</v>
      </c>
    </row>
    <row r="10" spans="1:9">
      <c r="A10" s="4" t="s">
        <v>330</v>
      </c>
    </row>
    <row r="11" spans="1:9">
      <c r="A11" s="3" t="s">
        <v>187</v>
      </c>
    </row>
    <row r="12" spans="1:9">
      <c r="A12" s="4" t="s">
        <v>331</v>
      </c>
      <c r="C12" s="10" t="n">
        <v>1.05</v>
      </c>
    </row>
    <row r="13" spans="1:9">
      <c r="A13" s="4" t="s">
        <v>332</v>
      </c>
      <c r="C13" s="11" t="n">
        <v>17.22447</v>
      </c>
    </row>
    <row r="14" spans="1:9">
      <c r="A14" s="4" t="s">
        <v>333</v>
      </c>
    </row>
    <row r="15" spans="1:9">
      <c r="A15" s="3" t="s">
        <v>187</v>
      </c>
    </row>
    <row r="16" spans="1:9">
      <c r="A16" s="4" t="s">
        <v>331</v>
      </c>
      <c r="C16" s="10" t="n">
        <v>1.05</v>
      </c>
    </row>
    <row r="17" spans="1:9">
      <c r="A17" s="4" t="s">
        <v>334</v>
      </c>
      <c r="C17" s="5" t="n">
        <v>100</v>
      </c>
    </row>
    <row r="18" spans="1:9">
      <c r="A18" s="4" t="s">
        <v>335</v>
      </c>
      <c r="C18" s="5" t="n">
        <v>1000</v>
      </c>
    </row>
    <row r="19" spans="1:9">
      <c r="A19" s="4" t="s">
        <v>336</v>
      </c>
      <c r="C19" s="5" t="n">
        <v>405</v>
      </c>
    </row>
    <row r="20" spans="1:9">
      <c r="A20" s="4" t="s">
        <v>337</v>
      </c>
      <c r="C20" s="5" t="n">
        <v>149236</v>
      </c>
    </row>
    <row r="21" spans="1:9">
      <c r="A21" s="4" t="s">
        <v>338</v>
      </c>
      <c r="C21" s="6" t="n">
        <v>2.6</v>
      </c>
    </row>
    <row r="22" spans="1:9">
      <c r="A22" s="4" t="s">
        <v>339</v>
      </c>
    </row>
    <row r="23" spans="1:9">
      <c r="A23" s="3" t="s">
        <v>187</v>
      </c>
    </row>
    <row r="24" spans="1:9">
      <c r="A24" s="4" t="s">
        <v>340</v>
      </c>
      <c r="B24" s="6" t="n">
        <v>1.6</v>
      </c>
    </row>
    <row r="25" spans="1:9">
      <c r="A25" s="4" t="s">
        <v>341</v>
      </c>
      <c r="E25" s="8" t="n">
        <v>16.44</v>
      </c>
    </row>
    <row r="26" spans="1:9">
      <c r="A26" s="4" t="s">
        <v>342</v>
      </c>
      <c r="B26" s="5" t="n">
        <v>9</v>
      </c>
    </row>
    <row r="27" spans="1:9">
      <c r="A27" s="4" t="s">
        <v>343</v>
      </c>
      <c r="B27" s="6" t="n">
        <v>7.1</v>
      </c>
    </row>
    <row r="28" spans="1:9">
      <c r="A28" s="4" t="s">
        <v>344</v>
      </c>
    </row>
    <row r="29" spans="1:9">
      <c r="A29" s="3" t="s">
        <v>187</v>
      </c>
    </row>
    <row r="30" spans="1:9">
      <c r="A30" s="4" t="s">
        <v>345</v>
      </c>
      <c r="C30" s="5" t="n">
        <v>5418434</v>
      </c>
    </row>
    <row r="31" spans="1:9">
      <c r="A31" s="4" t="s">
        <v>346</v>
      </c>
      <c r="C31" s="4" t="s">
        <v>347</v>
      </c>
    </row>
    <row r="32" spans="1:9">
      <c r="A32" s="4" t="s">
        <v>348</v>
      </c>
      <c r="C32" s="4" t="s">
        <v>349</v>
      </c>
    </row>
    <row r="33" spans="1:9">
      <c r="A33" s="4" t="s">
        <v>350</v>
      </c>
      <c r="C33" s="8" t="n">
        <v>21.53</v>
      </c>
    </row>
    <row r="34" spans="1:9">
      <c r="A34" s="4" t="s">
        <v>351</v>
      </c>
      <c r="C34" s="6" t="n">
        <v>9.6</v>
      </c>
    </row>
    <row r="35" spans="1:9">
      <c r="A35" s="4" t="s">
        <v>352</v>
      </c>
      <c r="C35" s="5" t="n">
        <v>2</v>
      </c>
    </row>
    <row r="36" spans="1:9">
      <c r="A36" s="4" t="s">
        <v>353</v>
      </c>
    </row>
    <row r="37" spans="1:9">
      <c r="A37" s="3" t="s">
        <v>187</v>
      </c>
    </row>
    <row r="38" spans="1:9">
      <c r="A38" s="4" t="s">
        <v>354</v>
      </c>
      <c r="C38" s="7" t="n">
        <v>226.1</v>
      </c>
    </row>
    <row r="39" spans="1:9">
      <c r="A39" s="4" t="s">
        <v>355</v>
      </c>
      <c r="C39" s="6" t="n">
        <v>195.8</v>
      </c>
    </row>
    <row r="40" spans="1:9">
      <c r="A40" s="4" t="s">
        <v>356</v>
      </c>
    </row>
    <row r="41" spans="1:9">
      <c r="A41" s="3" t="s">
        <v>187</v>
      </c>
    </row>
    <row r="42" spans="1:9">
      <c r="A42" s="4" t="s">
        <v>327</v>
      </c>
      <c r="C42" s="5" t="n">
        <v>1225954</v>
      </c>
    </row>
    <row r="43" spans="1:9">
      <c r="A43" s="4" t="s">
        <v>355</v>
      </c>
      <c r="C43" s="6" t="n">
        <v>20.8</v>
      </c>
    </row>
    <row r="44" spans="1:9">
      <c r="A44" s="4" t="s">
        <v>357</v>
      </c>
    </row>
    <row r="45" spans="1:9">
      <c r="A45" s="3" t="s">
        <v>187</v>
      </c>
    </row>
    <row r="46" spans="1:9">
      <c r="A46" s="4" t="s">
        <v>358</v>
      </c>
      <c r="D46" s="9" t="n">
        <v>164</v>
      </c>
    </row>
    <row r="47" spans="1:9">
      <c r="A47" s="4" t="s">
        <v>359</v>
      </c>
      <c r="D47" s="5" t="n">
        <v>9519280</v>
      </c>
    </row>
    <row r="48" spans="1:9">
      <c r="A48" s="4" t="s">
        <v>360</v>
      </c>
      <c r="D48" s="12" t="n">
        <v>17.22447</v>
      </c>
    </row>
    <row r="49" spans="1:9">
      <c r="A49" s="4" t="s">
        <v>361</v>
      </c>
    </row>
    <row r="50" spans="1:9">
      <c r="A50" s="3" t="s">
        <v>187</v>
      </c>
    </row>
    <row r="51" spans="1:9">
      <c r="A51" s="4" t="s">
        <v>362</v>
      </c>
      <c r="C51" s="9" t="n">
        <v>95</v>
      </c>
    </row>
    <row r="52" spans="1:9">
      <c r="A52" s="4" t="s">
        <v>363</v>
      </c>
    </row>
    <row r="53" spans="1:9">
      <c r="A53" s="3" t="s">
        <v>187</v>
      </c>
    </row>
    <row r="54" spans="1:9">
      <c r="A54" s="4" t="s">
        <v>364</v>
      </c>
      <c r="C54" s="4" t="s">
        <v>365</v>
      </c>
    </row>
    <row r="55" spans="1:9">
      <c r="A55" s="4" t="s">
        <v>366</v>
      </c>
    </row>
    <row r="56" spans="1:9">
      <c r="A56" s="3" t="s">
        <v>187</v>
      </c>
    </row>
    <row r="57" spans="1:9">
      <c r="A57" s="4" t="s">
        <v>364</v>
      </c>
      <c r="C57" s="4" t="s">
        <v>367</v>
      </c>
    </row>
    <row r="58" spans="1:9">
      <c r="A58" s="4" t="s">
        <v>368</v>
      </c>
    </row>
    <row r="59" spans="1:9">
      <c r="A59" s="3" t="s">
        <v>187</v>
      </c>
    </row>
    <row r="60" spans="1:9">
      <c r="A60" s="4" t="s">
        <v>369</v>
      </c>
      <c r="C60" s="6" t="n">
        <v>39.3</v>
      </c>
      <c r="I60" s="9" t="n">
        <v>149</v>
      </c>
    </row>
    <row r="61" spans="1:9">
      <c r="A61" s="4" t="s">
        <v>370</v>
      </c>
      <c r="C61" s="5" t="n">
        <v>6088535</v>
      </c>
    </row>
    <row r="62" spans="1:9">
      <c r="A62" s="4" t="s">
        <v>371</v>
      </c>
    </row>
    <row r="63" spans="1:9">
      <c r="A63" s="3" t="s">
        <v>187</v>
      </c>
    </row>
    <row r="64" spans="1:9">
      <c r="A64" s="4" t="s">
        <v>331</v>
      </c>
      <c r="E64" s="10" t="n">
        <v>1.05</v>
      </c>
    </row>
    <row r="65" spans="1:9">
      <c r="A65" s="4" t="s">
        <v>372</v>
      </c>
      <c r="C65" s="13" t="n">
        <v>0.609</v>
      </c>
    </row>
    <row r="66" spans="1:9">
      <c r="A66" s="4" t="s">
        <v>358</v>
      </c>
      <c r="C66" s="6" t="n">
        <v>109.7</v>
      </c>
    </row>
    <row r="67" spans="1:9">
      <c r="A67" s="4" t="s">
        <v>325</v>
      </c>
      <c r="C67" s="5" t="n">
        <v>2280241</v>
      </c>
    </row>
    <row r="68" spans="1:9">
      <c r="A68" s="4" t="s">
        <v>373</v>
      </c>
    </row>
    <row r="69" spans="1:9">
      <c r="A69" s="3" t="s">
        <v>187</v>
      </c>
    </row>
    <row r="70" spans="1:9">
      <c r="A70" s="4" t="s">
        <v>374</v>
      </c>
      <c r="F70" s="4" t="s">
        <v>367</v>
      </c>
    </row>
    <row r="71" spans="1:9">
      <c r="A71" s="4" t="s">
        <v>375</v>
      </c>
      <c r="F71" s="6" t="n">
        <v>16.9</v>
      </c>
    </row>
    <row r="72" spans="1:9">
      <c r="A72" s="4" t="s">
        <v>376</v>
      </c>
      <c r="F72" s="6" t="n">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370.7</v>
      </c>
      <c r="C4" s="6" t="n">
        <v>308.9</v>
      </c>
      <c r="D4" s="6" t="n">
        <v>682.6</v>
      </c>
      <c r="E4" s="6" t="n">
        <v>593.4</v>
      </c>
    </row>
    <row r="5" spans="1:5">
      <c r="A5" s="4" t="s">
        <v>89</v>
      </c>
      <c r="B5" s="7" t="n">
        <v>24.4</v>
      </c>
      <c r="C5" s="7" t="n">
        <v>19.2</v>
      </c>
      <c r="D5" s="7" t="n">
        <v>44.5</v>
      </c>
      <c r="E5" s="5" t="n">
        <v>30</v>
      </c>
    </row>
    <row r="6" spans="1:5">
      <c r="A6" s="4" t="s">
        <v>90</v>
      </c>
      <c r="B6" s="7" t="n">
        <v>15.6</v>
      </c>
      <c r="C6" s="7" t="n">
        <v>7.8</v>
      </c>
      <c r="D6" s="7" t="n">
        <v>24.6</v>
      </c>
      <c r="E6" s="7" t="n">
        <v>4.1</v>
      </c>
    </row>
    <row r="7" spans="1:5">
      <c r="A7" s="4" t="s">
        <v>91</v>
      </c>
      <c r="B7" s="7" t="n">
        <v>15.5</v>
      </c>
      <c r="C7" s="7" t="n">
        <v>24.7</v>
      </c>
      <c r="D7" s="7" t="n">
        <v>89.5</v>
      </c>
      <c r="E7" s="7" t="n">
        <v>40.7</v>
      </c>
    </row>
    <row r="8" spans="1:5">
      <c r="A8" s="4" t="s">
        <v>92</v>
      </c>
      <c r="B8" s="7" t="n">
        <v>-0.6</v>
      </c>
      <c r="C8" s="7" t="n">
        <v>25.6</v>
      </c>
      <c r="D8" s="7" t="n">
        <v>4.5</v>
      </c>
      <c r="E8" s="7" t="n">
        <v>22.1</v>
      </c>
    </row>
    <row r="9" spans="1:5">
      <c r="A9" s="4" t="s">
        <v>93</v>
      </c>
      <c r="B9" s="7" t="n">
        <v>15.4</v>
      </c>
      <c r="C9" s="7" t="n">
        <v>55.6</v>
      </c>
      <c r="D9" s="5" t="n">
        <v>35</v>
      </c>
      <c r="E9" s="5" t="n">
        <v>79</v>
      </c>
    </row>
    <row r="10" spans="1:5">
      <c r="A10" s="4" t="s">
        <v>94</v>
      </c>
      <c r="B10" s="5" t="n">
        <v>441</v>
      </c>
      <c r="C10" s="7" t="n">
        <v>441.8</v>
      </c>
      <c r="D10" s="7" t="n">
        <v>880.7</v>
      </c>
      <c r="E10" s="7" t="n">
        <v>769.3</v>
      </c>
    </row>
    <row r="11" spans="1:5">
      <c r="A11" s="3" t="s">
        <v>95</v>
      </c>
    </row>
    <row r="12" spans="1:5">
      <c r="A12" s="4" t="s">
        <v>96</v>
      </c>
      <c r="B12" s="5" t="n">
        <v>278</v>
      </c>
      <c r="C12" s="7" t="n">
        <v>151.4</v>
      </c>
      <c r="D12" s="7" t="n">
        <v>461.9</v>
      </c>
      <c r="E12" s="7" t="n">
        <v>292.4</v>
      </c>
    </row>
    <row r="13" spans="1:5">
      <c r="A13" s="4" t="s">
        <v>97</v>
      </c>
      <c r="B13" s="5" t="n">
        <v>77</v>
      </c>
      <c r="C13" s="7" t="n">
        <v>66.8</v>
      </c>
      <c r="D13" s="7" t="n">
        <v>140.3</v>
      </c>
      <c r="E13" s="7" t="n">
        <v>129.8</v>
      </c>
    </row>
    <row r="14" spans="1:5">
      <c r="A14" s="4" t="s">
        <v>98</v>
      </c>
      <c r="B14" s="7" t="n">
        <v>35.5</v>
      </c>
      <c r="C14" s="7" t="n">
        <v>38.2</v>
      </c>
      <c r="D14" s="7" t="n">
        <v>70.8</v>
      </c>
      <c r="E14" s="7" t="n">
        <v>81.40000000000001</v>
      </c>
    </row>
    <row r="15" spans="1:5">
      <c r="A15" s="4" t="s">
        <v>99</v>
      </c>
      <c r="B15" s="7" t="n">
        <v>28.2</v>
      </c>
      <c r="C15" s="7" t="n">
        <v>24.2</v>
      </c>
      <c r="D15" s="7" t="n">
        <v>52.6</v>
      </c>
      <c r="E15" s="7" t="n">
        <v>38.5</v>
      </c>
    </row>
    <row r="16" spans="1:5">
      <c r="A16" s="4" t="s">
        <v>100</v>
      </c>
      <c r="B16" s="5" t="n">
        <v>4</v>
      </c>
      <c r="C16" s="5" t="n">
        <v>4</v>
      </c>
      <c r="D16" s="7" t="n">
        <v>7.9</v>
      </c>
      <c r="E16" s="7" t="n">
        <v>7.9</v>
      </c>
    </row>
    <row r="17" spans="1:5">
      <c r="A17" s="4" t="s">
        <v>101</v>
      </c>
      <c r="B17" s="5" t="n">
        <v>8</v>
      </c>
      <c r="C17" s="7" t="n">
        <v>7.8</v>
      </c>
      <c r="D17" s="7" t="n">
        <v>15.6</v>
      </c>
      <c r="E17" s="7" t="n">
        <v>15.5</v>
      </c>
    </row>
    <row r="18" spans="1:5">
      <c r="A18" s="4" t="s">
        <v>102</v>
      </c>
      <c r="B18" s="7" t="n">
        <v>430.7</v>
      </c>
      <c r="C18" s="7" t="n">
        <v>292.4</v>
      </c>
      <c r="D18" s="7" t="n">
        <v>749.1</v>
      </c>
      <c r="E18" s="7" t="n">
        <v>565.5</v>
      </c>
    </row>
    <row r="19" spans="1:5">
      <c r="A19" s="4" t="s">
        <v>103</v>
      </c>
      <c r="B19" s="7" t="n">
        <v>10.3</v>
      </c>
      <c r="C19" s="7" t="n">
        <v>149.4</v>
      </c>
      <c r="D19" s="7" t="n">
        <v>131.6</v>
      </c>
      <c r="E19" s="7" t="n">
        <v>203.8</v>
      </c>
    </row>
    <row r="20" spans="1:5">
      <c r="A20" s="4" t="s">
        <v>104</v>
      </c>
      <c r="B20" s="7" t="n">
        <v>-2.1</v>
      </c>
      <c r="C20" s="7" t="n">
        <v>-51.2</v>
      </c>
      <c r="D20" s="7" t="n">
        <v>-19.3</v>
      </c>
      <c r="E20" s="7" t="n">
        <v>-62.3</v>
      </c>
    </row>
    <row r="21" spans="1:5">
      <c r="A21" s="4" t="s">
        <v>105</v>
      </c>
      <c r="B21" s="7" t="n">
        <v>8.199999999999999</v>
      </c>
      <c r="C21" s="7" t="n">
        <v>98.2</v>
      </c>
      <c r="D21" s="7" t="n">
        <v>112.3</v>
      </c>
      <c r="E21" s="7" t="n">
        <v>141.5</v>
      </c>
    </row>
    <row r="22" spans="1:5">
      <c r="A22" s="4" t="s">
        <v>106</v>
      </c>
      <c r="B22" s="7" t="n">
        <v>-0.8</v>
      </c>
      <c r="C22" s="7" t="n">
        <v>-0.4</v>
      </c>
      <c r="D22" s="7" t="n">
        <v>-1.2</v>
      </c>
      <c r="E22" s="7" t="n">
        <v>-0.6</v>
      </c>
    </row>
    <row r="23" spans="1:5">
      <c r="A23" s="4" t="s">
        <v>107</v>
      </c>
      <c r="B23" s="7" t="n">
        <v>7.4</v>
      </c>
      <c r="C23" s="7" t="n">
        <v>97.8</v>
      </c>
      <c r="D23" s="7" t="n">
        <v>111.1</v>
      </c>
      <c r="E23" s="7" t="n">
        <v>140.9</v>
      </c>
    </row>
    <row r="24" spans="1:5">
      <c r="A24" s="4" t="s">
        <v>108</v>
      </c>
      <c r="B24" s="7" t="n">
        <v>-0.8</v>
      </c>
      <c r="D24" s="7" t="n">
        <v>-9.199999999999999</v>
      </c>
    </row>
    <row r="25" spans="1:5">
      <c r="A25" s="4" t="s">
        <v>109</v>
      </c>
      <c r="E25" s="7" t="n">
        <v>-2.6</v>
      </c>
    </row>
    <row r="26" spans="1:5">
      <c r="A26" s="4" t="s">
        <v>110</v>
      </c>
      <c r="B26" s="6" t="n">
        <v>6.6</v>
      </c>
      <c r="C26" s="6" t="n">
        <v>97.8</v>
      </c>
      <c r="D26" s="6" t="n">
        <v>101.9</v>
      </c>
      <c r="E26" s="6" t="n">
        <v>138.3</v>
      </c>
    </row>
    <row r="27" spans="1:5">
      <c r="A27" s="3" t="s">
        <v>111</v>
      </c>
    </row>
    <row r="28" spans="1:5">
      <c r="A28" s="4" t="s">
        <v>112</v>
      </c>
      <c r="B28" s="8" t="n">
        <v>0.05</v>
      </c>
      <c r="C28" s="8" t="n">
        <v>0.78</v>
      </c>
      <c r="D28" s="8" t="n">
        <v>0.8</v>
      </c>
      <c r="E28" s="8" t="n">
        <v>1.11</v>
      </c>
    </row>
    <row r="29" spans="1:5">
      <c r="A29" s="4" t="s">
        <v>113</v>
      </c>
      <c r="B29" s="8" t="n">
        <v>0.05</v>
      </c>
      <c r="C29" s="8" t="n">
        <v>0.78</v>
      </c>
      <c r="D29" s="8" t="n">
        <v>0.8</v>
      </c>
      <c r="E29" s="8" t="n">
        <v>1.11</v>
      </c>
    </row>
    <row r="30" spans="1:5">
      <c r="A30" s="3" t="s">
        <v>114</v>
      </c>
    </row>
    <row r="31" spans="1:5">
      <c r="A31" s="4" t="s">
        <v>115</v>
      </c>
      <c r="B31" s="5" t="n">
        <v>115243685</v>
      </c>
      <c r="C31" s="5" t="n">
        <v>120000000</v>
      </c>
      <c r="D31" s="5" t="n">
        <v>115212772</v>
      </c>
      <c r="E31" s="5" t="n">
        <v>120000000</v>
      </c>
    </row>
    <row r="32" spans="1:5">
      <c r="A32" s="4" t="s">
        <v>116</v>
      </c>
      <c r="B32" s="5" t="n">
        <v>115796367</v>
      </c>
      <c r="C32" s="5" t="n">
        <v>120000000</v>
      </c>
      <c r="D32" s="5" t="n">
        <v>127542402</v>
      </c>
      <c r="E32" s="5" t="n">
        <v>12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5"/>
    <col customWidth="1" max="5" min="5" width="21"/>
  </cols>
  <sheetData>
    <row r="1" spans="1:5">
      <c r="A1" s="1" t="s">
        <v>377</v>
      </c>
      <c r="B1" s="2" t="s">
        <v>85</v>
      </c>
      <c r="D1" s="2" t="s">
        <v>1</v>
      </c>
    </row>
    <row r="2" spans="1:5">
      <c r="B2" s="2" t="s">
        <v>378</v>
      </c>
      <c r="C2" s="2" t="s">
        <v>379</v>
      </c>
      <c r="D2" s="2" t="s">
        <v>380</v>
      </c>
      <c r="E2" s="2" t="s">
        <v>379</v>
      </c>
    </row>
    <row r="3" spans="1:5">
      <c r="A3" s="3" t="s">
        <v>189</v>
      </c>
    </row>
    <row r="4" spans="1:5">
      <c r="A4" s="4" t="s">
        <v>381</v>
      </c>
      <c r="D4" s="5" t="n">
        <v>4</v>
      </c>
    </row>
    <row r="5" spans="1:5">
      <c r="A5" s="4" t="s">
        <v>382</v>
      </c>
      <c r="B5" s="6" t="n">
        <v>487.1</v>
      </c>
      <c r="C5" s="9" t="n">
        <v>505</v>
      </c>
      <c r="D5" s="6" t="n">
        <v>1109.4</v>
      </c>
      <c r="E5" s="6" t="n">
        <v>1120.2</v>
      </c>
    </row>
    <row r="6" spans="1:5">
      <c r="A6" s="4" t="s">
        <v>383</v>
      </c>
      <c r="B6" s="7" t="n">
        <v>401.7</v>
      </c>
      <c r="C6" s="7" t="n">
        <v>320.3</v>
      </c>
      <c r="D6" s="7" t="n">
        <v>886.5</v>
      </c>
      <c r="E6" s="7" t="n">
        <v>789.7</v>
      </c>
    </row>
    <row r="7" spans="1:5">
      <c r="A7" s="4" t="s">
        <v>88</v>
      </c>
      <c r="B7" s="7" t="n">
        <v>370.7</v>
      </c>
      <c r="C7" s="7" t="n">
        <v>308.9</v>
      </c>
      <c r="D7" s="7" t="n">
        <v>682.6</v>
      </c>
      <c r="E7" s="7" t="n">
        <v>593.4</v>
      </c>
    </row>
    <row r="8" spans="1:5">
      <c r="A8" s="4" t="s">
        <v>384</v>
      </c>
      <c r="B8" s="7" t="n">
        <v>-266.8</v>
      </c>
      <c r="C8" s="7" t="n">
        <v>-141.1</v>
      </c>
      <c r="D8" s="7" t="n">
        <v>-441.3</v>
      </c>
      <c r="E8" s="7" t="n">
        <v>-276.5</v>
      </c>
    </row>
    <row r="9" spans="1:5">
      <c r="A9" s="4" t="s">
        <v>97</v>
      </c>
      <c r="B9" s="5" t="n">
        <v>-77</v>
      </c>
      <c r="C9" s="7" t="n">
        <v>-66.8</v>
      </c>
      <c r="D9" s="7" t="n">
        <v>-140.3</v>
      </c>
      <c r="E9" s="7" t="n">
        <v>-129.8</v>
      </c>
    </row>
    <row r="10" spans="1:5">
      <c r="A10" s="4" t="s">
        <v>385</v>
      </c>
      <c r="B10" s="7" t="n">
        <v>26.9</v>
      </c>
      <c r="C10" s="5" t="n">
        <v>101</v>
      </c>
      <c r="D10" s="5" t="n">
        <v>101</v>
      </c>
      <c r="E10" s="7" t="n">
        <v>187.1</v>
      </c>
    </row>
    <row r="11" spans="1:5">
      <c r="A11" s="4" t="s">
        <v>386</v>
      </c>
      <c r="B11" s="7" t="n">
        <v>-11.2</v>
      </c>
      <c r="C11" s="7" t="n">
        <v>-10.3</v>
      </c>
      <c r="D11" s="7" t="n">
        <v>-20.6</v>
      </c>
      <c r="E11" s="7" t="n">
        <v>-15.9</v>
      </c>
    </row>
    <row r="12" spans="1:5">
      <c r="A12" s="4" t="s">
        <v>98</v>
      </c>
      <c r="B12" s="7" t="n">
        <v>-35.5</v>
      </c>
      <c r="C12" s="7" t="n">
        <v>-38.2</v>
      </c>
      <c r="D12" s="7" t="n">
        <v>-70.8</v>
      </c>
      <c r="E12" s="7" t="n">
        <v>-81.40000000000001</v>
      </c>
    </row>
    <row r="13" spans="1:5">
      <c r="A13" s="4" t="s">
        <v>387</v>
      </c>
      <c r="B13" s="7" t="n">
        <v>-19.8</v>
      </c>
      <c r="C13" s="7" t="n">
        <v>52.5</v>
      </c>
      <c r="D13" s="7" t="n">
        <v>9.6</v>
      </c>
      <c r="E13" s="7" t="n">
        <v>89.8</v>
      </c>
    </row>
    <row r="14" spans="1:5">
      <c r="A14" s="4" t="s">
        <v>388</v>
      </c>
      <c r="B14" s="7" t="n">
        <v>16.6</v>
      </c>
      <c r="C14" s="7" t="n">
        <v>17.6</v>
      </c>
      <c r="D14" s="7" t="n">
        <v>41.9</v>
      </c>
      <c r="E14" s="7" t="n">
        <v>40.1</v>
      </c>
    </row>
    <row r="15" spans="1:5">
      <c r="A15" s="4" t="s">
        <v>99</v>
      </c>
      <c r="B15" s="7" t="n">
        <v>-28.2</v>
      </c>
      <c r="C15" s="7" t="n">
        <v>-24.2</v>
      </c>
      <c r="D15" s="7" t="n">
        <v>-52.6</v>
      </c>
      <c r="E15" s="7" t="n">
        <v>-38.5</v>
      </c>
    </row>
    <row r="16" spans="1:5">
      <c r="A16" s="4" t="s">
        <v>389</v>
      </c>
      <c r="B16" s="7" t="n">
        <v>-19.2</v>
      </c>
      <c r="C16" s="7" t="n">
        <v>54.9</v>
      </c>
      <c r="D16" s="7" t="n">
        <v>18.5</v>
      </c>
      <c r="E16" s="7" t="n">
        <v>104.1</v>
      </c>
    </row>
    <row r="17" spans="1:5">
      <c r="A17" s="4" t="s">
        <v>89</v>
      </c>
      <c r="B17" s="7" t="n">
        <v>24.4</v>
      </c>
      <c r="C17" s="7" t="n">
        <v>19.2</v>
      </c>
      <c r="D17" s="7" t="n">
        <v>44.5</v>
      </c>
      <c r="E17" s="5" t="n">
        <v>30</v>
      </c>
    </row>
    <row r="18" spans="1:5">
      <c r="A18" s="4" t="s">
        <v>390</v>
      </c>
      <c r="B18" s="7" t="n">
        <v>15.6</v>
      </c>
      <c r="C18" s="7" t="n">
        <v>7.8</v>
      </c>
      <c r="D18" s="7" t="n">
        <v>24.6</v>
      </c>
      <c r="E18" s="7" t="n">
        <v>4.1</v>
      </c>
    </row>
    <row r="19" spans="1:5">
      <c r="A19" s="4" t="s">
        <v>391</v>
      </c>
      <c r="B19" s="7" t="n">
        <v>15.5</v>
      </c>
      <c r="C19" s="7" t="n">
        <v>24.7</v>
      </c>
      <c r="D19" s="7" t="n">
        <v>89.5</v>
      </c>
      <c r="E19" s="7" t="n">
        <v>40.7</v>
      </c>
    </row>
    <row r="20" spans="1:5">
      <c r="A20" s="4" t="s">
        <v>392</v>
      </c>
      <c r="B20" s="7" t="n">
        <v>-0.6</v>
      </c>
      <c r="C20" s="7" t="n">
        <v>25.6</v>
      </c>
      <c r="D20" s="7" t="n">
        <v>4.5</v>
      </c>
      <c r="E20" s="7" t="n">
        <v>22.1</v>
      </c>
    </row>
    <row r="21" spans="1:5">
      <c r="A21" s="4" t="s">
        <v>93</v>
      </c>
      <c r="B21" s="7" t="n">
        <v>-1.2</v>
      </c>
      <c r="C21" s="5" t="n">
        <v>38</v>
      </c>
      <c r="D21" s="7" t="n">
        <v>-6.9</v>
      </c>
      <c r="E21" s="7" t="n">
        <v>38.9</v>
      </c>
    </row>
    <row r="22" spans="1:5">
      <c r="A22" s="4" t="s">
        <v>99</v>
      </c>
      <c r="B22" s="7" t="n">
        <v>-12.2</v>
      </c>
      <c r="C22" s="5" t="n">
        <v>-9</v>
      </c>
      <c r="D22" s="7" t="n">
        <v>-19.6</v>
      </c>
      <c r="E22" s="7" t="n">
        <v>-12.7</v>
      </c>
    </row>
    <row r="23" spans="1:5">
      <c r="A23" s="4" t="s">
        <v>100</v>
      </c>
      <c r="B23" s="5" t="n">
        <v>-4</v>
      </c>
      <c r="C23" s="5" t="n">
        <v>-4</v>
      </c>
      <c r="D23" s="7" t="n">
        <v>-7.9</v>
      </c>
      <c r="E23" s="7" t="n">
        <v>-7.9</v>
      </c>
    </row>
    <row r="24" spans="1:5">
      <c r="A24" s="4" t="s">
        <v>101</v>
      </c>
      <c r="B24" s="5" t="n">
        <v>-8</v>
      </c>
      <c r="C24" s="7" t="n">
        <v>-7.8</v>
      </c>
      <c r="D24" s="7" t="n">
        <v>-15.6</v>
      </c>
      <c r="E24" s="7" t="n">
        <v>-15.5</v>
      </c>
    </row>
    <row r="25" spans="1:5">
      <c r="A25" s="4" t="s">
        <v>103</v>
      </c>
      <c r="B25" s="6" t="n">
        <v>10.3</v>
      </c>
      <c r="C25" s="6" t="n">
        <v>149.4</v>
      </c>
      <c r="D25" s="6" t="n">
        <v>131.6</v>
      </c>
      <c r="E25" s="6" t="n">
        <v>203.8</v>
      </c>
    </row>
    <row r="26" spans="1:5">
      <c r="A26" s="3" t="s">
        <v>393</v>
      </c>
    </row>
    <row r="27" spans="1:5">
      <c r="A27" s="4" t="s">
        <v>394</v>
      </c>
      <c r="B27" s="4" t="s">
        <v>395</v>
      </c>
      <c r="C27" s="4" t="s">
        <v>396</v>
      </c>
      <c r="D27" s="4" t="s">
        <v>397</v>
      </c>
      <c r="E27" s="4" t="s">
        <v>398</v>
      </c>
    </row>
    <row r="28" spans="1:5">
      <c r="A28" s="4" t="s">
        <v>399</v>
      </c>
      <c r="B28" s="4" t="s">
        <v>400</v>
      </c>
      <c r="C28" s="4" t="s">
        <v>401</v>
      </c>
      <c r="D28" s="4" t="s">
        <v>402</v>
      </c>
      <c r="E28" s="4" t="s">
        <v>403</v>
      </c>
    </row>
    <row r="29" spans="1:5">
      <c r="A29" s="4" t="s">
        <v>404</v>
      </c>
      <c r="B29" s="4" t="s">
        <v>405</v>
      </c>
      <c r="C29" s="4" t="s">
        <v>406</v>
      </c>
      <c r="D29" s="4" t="s">
        <v>407</v>
      </c>
      <c r="E29" s="4" t="s">
        <v>408</v>
      </c>
    </row>
    <row r="30" spans="1:5">
      <c r="A30" s="4" t="s">
        <v>409</v>
      </c>
      <c r="B30" s="4" t="s">
        <v>410</v>
      </c>
      <c r="C30" s="4" t="s">
        <v>411</v>
      </c>
      <c r="D30" s="4" t="s">
        <v>412</v>
      </c>
      <c r="E30" s="4" t="s">
        <v>413</v>
      </c>
    </row>
    <row r="31" spans="1:5">
      <c r="A31" s="4" t="s">
        <v>414</v>
      </c>
      <c r="B31" s="6" t="n">
        <v>588.3</v>
      </c>
      <c r="C31" s="6" t="n">
        <v>609.2</v>
      </c>
      <c r="D31" s="6" t="n">
        <v>588.3</v>
      </c>
      <c r="E31" s="6" t="n">
        <v>609.2</v>
      </c>
    </row>
    <row r="32" spans="1:5">
      <c r="A32" s="4" t="s">
        <v>415</v>
      </c>
    </row>
    <row r="33" spans="1:5">
      <c r="A33" s="3" t="s">
        <v>189</v>
      </c>
    </row>
    <row r="34" spans="1:5">
      <c r="A34" s="4" t="s">
        <v>99</v>
      </c>
      <c r="B34" s="5" t="n">
        <v>-16</v>
      </c>
      <c r="C34" s="7" t="n">
        <v>-15.2</v>
      </c>
      <c r="D34" s="5" t="n">
        <v>-33</v>
      </c>
      <c r="E34" s="7" t="n">
        <v>-25.8</v>
      </c>
    </row>
    <row r="35" spans="1:5">
      <c r="A35" s="4" t="s">
        <v>416</v>
      </c>
    </row>
    <row r="36" spans="1:5">
      <c r="A36" s="3" t="s">
        <v>189</v>
      </c>
    </row>
    <row r="37" spans="1:5">
      <c r="A37" s="4" t="s">
        <v>97</v>
      </c>
      <c r="B37" s="7" t="n">
        <v>12.6</v>
      </c>
      <c r="C37" s="7" t="n">
        <v>9.800000000000001</v>
      </c>
      <c r="D37" s="7" t="n">
        <v>22.9</v>
      </c>
      <c r="E37" s="7" t="n">
        <v>20.1</v>
      </c>
    </row>
    <row r="38" spans="1:5">
      <c r="A38" s="4" t="s">
        <v>385</v>
      </c>
      <c r="B38" s="7" t="n">
        <v>12.6</v>
      </c>
      <c r="C38" s="7" t="n">
        <v>9.800000000000001</v>
      </c>
      <c r="D38" s="7" t="n">
        <v>22.9</v>
      </c>
      <c r="E38" s="7" t="n">
        <v>20.1</v>
      </c>
    </row>
    <row r="39" spans="1:5">
      <c r="A39" s="4" t="s">
        <v>386</v>
      </c>
      <c r="B39" s="7" t="n">
        <v>-4.2</v>
      </c>
      <c r="C39" s="7" t="n">
        <v>-5.1</v>
      </c>
      <c r="D39" s="7" t="n">
        <v>-7.6</v>
      </c>
      <c r="E39" s="7" t="n">
        <v>-5.1</v>
      </c>
    </row>
    <row r="40" spans="1:5">
      <c r="A40" s="4" t="s">
        <v>98</v>
      </c>
      <c r="B40" s="7" t="n">
        <v>-4.8</v>
      </c>
      <c r="C40" s="7" t="n">
        <v>-3.5</v>
      </c>
      <c r="D40" s="7" t="n">
        <v>-7.5</v>
      </c>
      <c r="E40" s="7" t="n">
        <v>-11.9</v>
      </c>
    </row>
    <row r="41" spans="1:5">
      <c r="A41" s="4" t="s">
        <v>387</v>
      </c>
      <c r="B41" s="7" t="n">
        <v>3.6</v>
      </c>
      <c r="C41" s="7" t="n">
        <v>1.2</v>
      </c>
      <c r="D41" s="7" t="n">
        <v>7.8</v>
      </c>
      <c r="E41" s="7" t="n">
        <v>3.1</v>
      </c>
    </row>
    <row r="42" spans="1:5">
      <c r="A42" s="4" t="s">
        <v>388</v>
      </c>
      <c r="B42" s="7" t="n">
        <v>-13.7</v>
      </c>
      <c r="C42" s="7" t="n">
        <v>-9.800000000000001</v>
      </c>
      <c r="D42" s="7" t="n">
        <v>-24.7</v>
      </c>
      <c r="E42" s="7" t="n">
        <v>-20.1</v>
      </c>
    </row>
    <row r="43" spans="1:5">
      <c r="A43" s="4" t="s">
        <v>417</v>
      </c>
    </row>
    <row r="44" spans="1:5">
      <c r="A44" s="3" t="s">
        <v>189</v>
      </c>
    </row>
    <row r="45" spans="1:5">
      <c r="A45" s="4" t="s">
        <v>386</v>
      </c>
      <c r="B45" s="7" t="n">
        <v>5.3</v>
      </c>
      <c r="C45" s="7" t="n">
        <v>5.1</v>
      </c>
      <c r="D45" s="7" t="n">
        <v>9.4</v>
      </c>
      <c r="E45" s="7" t="n">
        <v>5.1</v>
      </c>
    </row>
    <row r="46" spans="1:5">
      <c r="A46" s="4" t="s">
        <v>98</v>
      </c>
      <c r="B46" s="7" t="n">
        <v>4.8</v>
      </c>
      <c r="C46" s="7" t="n">
        <v>3.5</v>
      </c>
      <c r="D46" s="7" t="n">
        <v>7.5</v>
      </c>
      <c r="E46" s="7" t="n">
        <v>11.9</v>
      </c>
    </row>
    <row r="47" spans="1:5">
      <c r="A47" s="4" t="s">
        <v>418</v>
      </c>
    </row>
    <row r="48" spans="1:5">
      <c r="A48" s="3" t="s">
        <v>189</v>
      </c>
    </row>
    <row r="49" spans="1:5">
      <c r="A49" s="4" t="s">
        <v>382</v>
      </c>
      <c r="B49" s="7" t="n">
        <v>236.2</v>
      </c>
      <c r="C49" s="7" t="n">
        <v>325.4</v>
      </c>
      <c r="D49" s="7" t="n">
        <v>566.9</v>
      </c>
      <c r="E49" s="5" t="n">
        <v>672</v>
      </c>
    </row>
    <row r="50" spans="1:5">
      <c r="A50" s="4" t="s">
        <v>383</v>
      </c>
      <c r="B50" s="7" t="n">
        <v>191.6</v>
      </c>
      <c r="C50" s="5" t="n">
        <v>177</v>
      </c>
      <c r="D50" s="7" t="n">
        <v>432.9</v>
      </c>
      <c r="E50" s="7" t="n">
        <v>424.2</v>
      </c>
    </row>
    <row r="51" spans="1:5">
      <c r="A51" s="4" t="s">
        <v>88</v>
      </c>
      <c r="B51" s="7" t="n">
        <v>164.3</v>
      </c>
      <c r="C51" s="7" t="n">
        <v>167.5</v>
      </c>
      <c r="D51" s="5" t="n">
        <v>304</v>
      </c>
      <c r="E51" s="7" t="n">
        <v>303.6</v>
      </c>
    </row>
    <row r="52" spans="1:5">
      <c r="A52" s="4" t="s">
        <v>384</v>
      </c>
      <c r="B52" s="7" t="n">
        <v>-131.3</v>
      </c>
      <c r="C52" s="7" t="n">
        <v>-68.2</v>
      </c>
      <c r="D52" s="7" t="n">
        <v>-193.9</v>
      </c>
      <c r="E52" s="7" t="n">
        <v>-138.6</v>
      </c>
    </row>
    <row r="53" spans="1:5">
      <c r="A53" s="4" t="s">
        <v>97</v>
      </c>
      <c r="B53" s="7" t="n">
        <v>-27.2</v>
      </c>
      <c r="C53" s="7" t="n">
        <v>-34.1</v>
      </c>
      <c r="D53" s="5" t="n">
        <v>-53</v>
      </c>
      <c r="E53" s="7" t="n">
        <v>-63.4</v>
      </c>
    </row>
    <row r="54" spans="1:5">
      <c r="A54" s="4" t="s">
        <v>385</v>
      </c>
      <c r="B54" s="7" t="n">
        <v>5.8</v>
      </c>
      <c r="C54" s="7" t="n">
        <v>65.2</v>
      </c>
      <c r="D54" s="7" t="n">
        <v>57.1</v>
      </c>
      <c r="E54" s="7" t="n">
        <v>101.6</v>
      </c>
    </row>
    <row r="55" spans="1:5">
      <c r="A55" s="4" t="s">
        <v>386</v>
      </c>
      <c r="B55" s="7" t="n">
        <v>-2.6</v>
      </c>
      <c r="C55" s="7" t="n">
        <v>-2.5</v>
      </c>
      <c r="D55" s="7" t="n">
        <v>-4.7</v>
      </c>
      <c r="E55" s="7" t="n">
        <v>-4.4</v>
      </c>
    </row>
    <row r="56" spans="1:5">
      <c r="A56" s="4" t="s">
        <v>98</v>
      </c>
      <c r="B56" s="5" t="n">
        <v>-17</v>
      </c>
      <c r="C56" s="7" t="n">
        <v>-18.1</v>
      </c>
      <c r="D56" s="7" t="n">
        <v>-33.2</v>
      </c>
      <c r="E56" s="7" t="n">
        <v>-35.5</v>
      </c>
    </row>
    <row r="57" spans="1:5">
      <c r="A57" s="4" t="s">
        <v>387</v>
      </c>
      <c r="B57" s="7" t="n">
        <v>-13.8</v>
      </c>
      <c r="C57" s="7" t="n">
        <v>44.6</v>
      </c>
      <c r="D57" s="7" t="n">
        <v>19.2</v>
      </c>
      <c r="E57" s="7" t="n">
        <v>61.7</v>
      </c>
    </row>
    <row r="58" spans="1:5">
      <c r="A58" s="4" t="s">
        <v>389</v>
      </c>
      <c r="B58" s="6" t="n">
        <v>-13.8</v>
      </c>
      <c r="C58" s="6" t="n">
        <v>44.6</v>
      </c>
      <c r="D58" s="6" t="n">
        <v>19.2</v>
      </c>
      <c r="E58" s="6" t="n">
        <v>61.7</v>
      </c>
    </row>
    <row r="59" spans="1:5">
      <c r="A59" s="3" t="s">
        <v>393</v>
      </c>
    </row>
    <row r="60" spans="1:5">
      <c r="A60" s="4" t="s">
        <v>394</v>
      </c>
      <c r="B60" s="4" t="s">
        <v>419</v>
      </c>
      <c r="C60" s="4" t="s">
        <v>420</v>
      </c>
      <c r="D60" s="4" t="s">
        <v>421</v>
      </c>
      <c r="E60" s="4" t="s">
        <v>422</v>
      </c>
    </row>
    <row r="61" spans="1:5">
      <c r="A61" s="4" t="s">
        <v>399</v>
      </c>
      <c r="B61" s="4" t="s">
        <v>423</v>
      </c>
      <c r="C61" s="4" t="s">
        <v>424</v>
      </c>
      <c r="D61" s="4" t="s">
        <v>425</v>
      </c>
      <c r="E61" s="4" t="s">
        <v>426</v>
      </c>
    </row>
    <row r="62" spans="1:5">
      <c r="A62" s="4" t="s">
        <v>404</v>
      </c>
      <c r="B62" s="4" t="s">
        <v>427</v>
      </c>
      <c r="C62" s="4" t="s">
        <v>428</v>
      </c>
      <c r="D62" s="4" t="s">
        <v>429</v>
      </c>
      <c r="E62" s="4" t="s">
        <v>430</v>
      </c>
    </row>
    <row r="63" spans="1:5">
      <c r="A63" s="4" t="s">
        <v>409</v>
      </c>
      <c r="B63" s="4" t="s">
        <v>431</v>
      </c>
      <c r="C63" s="4" t="s">
        <v>432</v>
      </c>
      <c r="D63" s="4" t="s">
        <v>433</v>
      </c>
      <c r="E63" s="4" t="s">
        <v>434</v>
      </c>
    </row>
    <row r="64" spans="1:5">
      <c r="A64" s="4" t="s">
        <v>435</v>
      </c>
    </row>
    <row r="65" spans="1:5">
      <c r="A65" s="3" t="s">
        <v>189</v>
      </c>
    </row>
    <row r="66" spans="1:5">
      <c r="A66" s="4" t="s">
        <v>382</v>
      </c>
      <c r="B66" s="6" t="n">
        <v>152.8</v>
      </c>
      <c r="C66" s="6" t="n">
        <v>112.3</v>
      </c>
      <c r="D66" s="6" t="n">
        <v>322.1</v>
      </c>
      <c r="E66" s="6" t="n">
        <v>257.9</v>
      </c>
    </row>
    <row r="67" spans="1:5">
      <c r="A67" s="4" t="s">
        <v>383</v>
      </c>
      <c r="B67" s="7" t="n">
        <v>120.6</v>
      </c>
      <c r="C67" s="7" t="n">
        <v>82.8</v>
      </c>
      <c r="D67" s="7" t="n">
        <v>255.5</v>
      </c>
      <c r="E67" s="7" t="n">
        <v>198.3</v>
      </c>
    </row>
    <row r="68" spans="1:5">
      <c r="A68" s="4" t="s">
        <v>88</v>
      </c>
      <c r="B68" s="7" t="n">
        <v>118.8</v>
      </c>
      <c r="C68" s="7" t="n">
        <v>80.8</v>
      </c>
      <c r="D68" s="7" t="n">
        <v>214.9</v>
      </c>
      <c r="E68" s="7" t="n">
        <v>168.8</v>
      </c>
    </row>
    <row r="69" spans="1:5">
      <c r="A69" s="4" t="s">
        <v>384</v>
      </c>
      <c r="B69" s="7" t="n">
        <v>-71.8</v>
      </c>
      <c r="C69" s="7" t="n">
        <v>-40.9</v>
      </c>
      <c r="D69" s="5" t="n">
        <v>-135</v>
      </c>
      <c r="E69" s="7" t="n">
        <v>-86.7</v>
      </c>
    </row>
    <row r="70" spans="1:5">
      <c r="A70" s="4" t="s">
        <v>97</v>
      </c>
      <c r="B70" s="5" t="n">
        <v>-36</v>
      </c>
      <c r="C70" s="7" t="n">
        <v>-26.4</v>
      </c>
      <c r="D70" s="7" t="n">
        <v>-62.6</v>
      </c>
      <c r="E70" s="7" t="n">
        <v>-55.6</v>
      </c>
    </row>
    <row r="71" spans="1:5">
      <c r="A71" s="4" t="s">
        <v>385</v>
      </c>
      <c r="B71" s="5" t="n">
        <v>11</v>
      </c>
      <c r="C71" s="7" t="n">
        <v>13.5</v>
      </c>
      <c r="D71" s="7" t="n">
        <v>17.3</v>
      </c>
      <c r="E71" s="7" t="n">
        <v>26.5</v>
      </c>
    </row>
    <row r="72" spans="1:5">
      <c r="A72" s="4" t="s">
        <v>386</v>
      </c>
      <c r="B72" s="5" t="n">
        <v>-2</v>
      </c>
      <c r="C72" s="5" t="n">
        <v>-1</v>
      </c>
      <c r="D72" s="7" t="n">
        <v>-3.5</v>
      </c>
      <c r="E72" s="7" t="n">
        <v>-2.6</v>
      </c>
    </row>
    <row r="73" spans="1:5">
      <c r="A73" s="4" t="s">
        <v>98</v>
      </c>
      <c r="B73" s="7" t="n">
        <v>-5.9</v>
      </c>
      <c r="C73" s="7" t="n">
        <v>-6.3</v>
      </c>
      <c r="D73" s="5" t="n">
        <v>-12</v>
      </c>
      <c r="E73" s="7" t="n">
        <v>-14.3</v>
      </c>
    </row>
    <row r="74" spans="1:5">
      <c r="A74" s="4" t="s">
        <v>387</v>
      </c>
      <c r="B74" s="7" t="n">
        <v>3.1</v>
      </c>
      <c r="C74" s="7" t="n">
        <v>6.2</v>
      </c>
      <c r="D74" s="7" t="n">
        <v>1.8</v>
      </c>
      <c r="E74" s="7" t="n">
        <v>9.6</v>
      </c>
    </row>
    <row r="75" spans="1:5">
      <c r="A75" s="4" t="s">
        <v>388</v>
      </c>
      <c r="B75" s="7" t="n">
        <v>30.3</v>
      </c>
      <c r="C75" s="7" t="n">
        <v>27.4</v>
      </c>
      <c r="D75" s="7" t="n">
        <v>66.59999999999999</v>
      </c>
      <c r="E75" s="7" t="n">
        <v>60.2</v>
      </c>
    </row>
    <row r="76" spans="1:5">
      <c r="A76" s="4" t="s">
        <v>389</v>
      </c>
      <c r="B76" s="6" t="n">
        <v>8.300000000000001</v>
      </c>
      <c r="C76" s="6" t="n">
        <v>10.8</v>
      </c>
      <c r="D76" s="6" t="n">
        <v>20.3</v>
      </c>
      <c r="E76" s="6" t="n">
        <v>29.1</v>
      </c>
    </row>
    <row r="77" spans="1:5">
      <c r="A77" s="3" t="s">
        <v>393</v>
      </c>
    </row>
    <row r="78" spans="1:5">
      <c r="A78" s="4" t="s">
        <v>394</v>
      </c>
      <c r="B78" s="4" t="s">
        <v>436</v>
      </c>
      <c r="C78" s="4" t="s">
        <v>437</v>
      </c>
      <c r="D78" s="4" t="s">
        <v>438</v>
      </c>
      <c r="E78" s="4" t="s">
        <v>439</v>
      </c>
    </row>
    <row r="79" spans="1:5">
      <c r="A79" s="4" t="s">
        <v>399</v>
      </c>
      <c r="B79" s="4" t="s">
        <v>440</v>
      </c>
      <c r="C79" s="4" t="s">
        <v>441</v>
      </c>
      <c r="D79" s="4" t="s">
        <v>442</v>
      </c>
      <c r="E79" s="4" t="s">
        <v>443</v>
      </c>
    </row>
    <row r="80" spans="1:5">
      <c r="A80" s="4" t="s">
        <v>404</v>
      </c>
      <c r="B80" s="4" t="s">
        <v>444</v>
      </c>
      <c r="C80" s="4" t="s">
        <v>445</v>
      </c>
      <c r="D80" s="4" t="s">
        <v>446</v>
      </c>
      <c r="E80" s="4" t="s">
        <v>447</v>
      </c>
    </row>
    <row r="81" spans="1:5">
      <c r="A81" s="4" t="s">
        <v>409</v>
      </c>
      <c r="B81" s="4" t="s">
        <v>448</v>
      </c>
      <c r="C81" s="4" t="s">
        <v>449</v>
      </c>
      <c r="D81" s="4" t="s">
        <v>450</v>
      </c>
      <c r="E81" s="4" t="s">
        <v>451</v>
      </c>
    </row>
    <row r="82" spans="1:5">
      <c r="A82" s="4" t="s">
        <v>414</v>
      </c>
      <c r="B82" s="6" t="n">
        <v>580.2</v>
      </c>
      <c r="C82" s="6" t="n">
        <v>604.2</v>
      </c>
      <c r="D82" s="6" t="n">
        <v>580.2</v>
      </c>
      <c r="E82" s="6" t="n">
        <v>604.2</v>
      </c>
    </row>
    <row r="83" spans="1:5">
      <c r="A83" s="4" t="s">
        <v>452</v>
      </c>
    </row>
    <row r="84" spans="1:5">
      <c r="A84" s="3" t="s">
        <v>189</v>
      </c>
    </row>
    <row r="85" spans="1:5">
      <c r="A85" s="4" t="s">
        <v>386</v>
      </c>
      <c r="B85" s="7" t="n">
        <v>-5.3</v>
      </c>
      <c r="C85" s="7" t="n">
        <v>-5.1</v>
      </c>
      <c r="D85" s="7" t="n">
        <v>-9.4</v>
      </c>
      <c r="E85" s="7" t="n">
        <v>-5.1</v>
      </c>
    </row>
    <row r="86" spans="1:5">
      <c r="A86" s="4" t="s">
        <v>98</v>
      </c>
      <c r="B86" s="7" t="n">
        <v>-4.8</v>
      </c>
      <c r="C86" s="7" t="n">
        <v>-3.5</v>
      </c>
      <c r="D86" s="7" t="n">
        <v>-7.5</v>
      </c>
      <c r="E86" s="7" t="n">
        <v>-11.9</v>
      </c>
    </row>
    <row r="87" spans="1:5">
      <c r="A87" s="4" t="s">
        <v>99</v>
      </c>
      <c r="B87" s="5" t="n">
        <v>-15</v>
      </c>
      <c r="C87" s="7" t="n">
        <v>-14.2</v>
      </c>
      <c r="D87" s="6" t="n">
        <v>-31.2</v>
      </c>
      <c r="E87" s="7" t="n">
        <v>-23.7</v>
      </c>
    </row>
    <row r="88" spans="1:5">
      <c r="A88" s="4" t="s">
        <v>453</v>
      </c>
    </row>
    <row r="89" spans="1:5">
      <c r="A89" s="3" t="s">
        <v>189</v>
      </c>
    </row>
    <row r="90" spans="1:5">
      <c r="A90" s="4" t="s">
        <v>454</v>
      </c>
      <c r="D90" s="5" t="n">
        <v>4</v>
      </c>
    </row>
    <row r="91" spans="1:5">
      <c r="A91" s="4" t="s">
        <v>382</v>
      </c>
      <c r="B91" s="7" t="n">
        <v>96.90000000000001</v>
      </c>
      <c r="C91" s="7" t="n">
        <v>60.9</v>
      </c>
      <c r="D91" s="6" t="n">
        <v>217.8</v>
      </c>
      <c r="E91" s="7" t="n">
        <v>176.4</v>
      </c>
    </row>
    <row r="92" spans="1:5">
      <c r="A92" s="4" t="s">
        <v>383</v>
      </c>
      <c r="B92" s="7" t="n">
        <v>89.2</v>
      </c>
      <c r="C92" s="7" t="n">
        <v>55.1</v>
      </c>
      <c r="D92" s="7" t="n">
        <v>197.4</v>
      </c>
      <c r="E92" s="7" t="n">
        <v>155.7</v>
      </c>
    </row>
    <row r="93" spans="1:5">
      <c r="A93" s="4" t="s">
        <v>88</v>
      </c>
      <c r="B93" s="7" t="n">
        <v>87.3</v>
      </c>
      <c r="C93" s="7" t="n">
        <v>55.5</v>
      </c>
      <c r="D93" s="5" t="n">
        <v>163</v>
      </c>
      <c r="E93" s="7" t="n">
        <v>109.9</v>
      </c>
    </row>
    <row r="94" spans="1:5">
      <c r="A94" s="4" t="s">
        <v>384</v>
      </c>
      <c r="B94" s="7" t="n">
        <v>-61.3</v>
      </c>
      <c r="C94" s="7" t="n">
        <v>-31.7</v>
      </c>
      <c r="D94" s="7" t="n">
        <v>-108.9</v>
      </c>
      <c r="E94" s="7" t="n">
        <v>-53.3</v>
      </c>
    </row>
    <row r="95" spans="1:5">
      <c r="A95" s="4" t="s">
        <v>97</v>
      </c>
      <c r="B95" s="7" t="n">
        <v>-24.6</v>
      </c>
      <c r="C95" s="7" t="n">
        <v>-14.6</v>
      </c>
      <c r="D95" s="7" t="n">
        <v>-45.1</v>
      </c>
      <c r="E95" s="7" t="n">
        <v>-28.7</v>
      </c>
    </row>
    <row r="96" spans="1:5">
      <c r="A96" s="4" t="s">
        <v>385</v>
      </c>
      <c r="B96" s="7" t="n">
        <v>1.4</v>
      </c>
      <c r="C96" s="7" t="n">
        <v>9.199999999999999</v>
      </c>
      <c r="D96" s="5" t="n">
        <v>9</v>
      </c>
      <c r="E96" s="7" t="n">
        <v>27.9</v>
      </c>
    </row>
    <row r="97" spans="1:5">
      <c r="A97" s="4" t="s">
        <v>386</v>
      </c>
      <c r="B97" s="7" t="n">
        <v>-2.2</v>
      </c>
      <c r="C97" s="7" t="n">
        <v>-1.7</v>
      </c>
      <c r="D97" s="7" t="n">
        <v>-4.1</v>
      </c>
      <c r="E97" s="7" t="n">
        <v>-2.9</v>
      </c>
    </row>
    <row r="98" spans="1:5">
      <c r="A98" s="4" t="s">
        <v>98</v>
      </c>
      <c r="B98" s="7" t="n">
        <v>-6.7</v>
      </c>
      <c r="C98" s="7" t="n">
        <v>-7.9</v>
      </c>
      <c r="D98" s="7" t="n">
        <v>-14.9</v>
      </c>
      <c r="E98" s="7" t="n">
        <v>-15.9</v>
      </c>
    </row>
    <row r="99" spans="1:5">
      <c r="A99" s="4" t="s">
        <v>387</v>
      </c>
      <c r="B99" s="7" t="n">
        <v>-7.5</v>
      </c>
      <c r="C99" s="7" t="n">
        <v>-0.4</v>
      </c>
      <c r="D99" s="5" t="n">
        <v>-10</v>
      </c>
      <c r="E99" s="7" t="n">
        <v>9.1</v>
      </c>
    </row>
    <row r="100" spans="1:5">
      <c r="A100" s="4" t="s">
        <v>389</v>
      </c>
      <c r="B100" s="6" t="n">
        <v>-7.5</v>
      </c>
      <c r="C100" s="6" t="n">
        <v>-0.4</v>
      </c>
      <c r="D100" s="9" t="n">
        <v>-10</v>
      </c>
      <c r="E100" s="6" t="n">
        <v>9.1</v>
      </c>
    </row>
    <row r="101" spans="1:5">
      <c r="A101" s="3" t="s">
        <v>393</v>
      </c>
    </row>
    <row r="102" spans="1:5">
      <c r="A102" s="4" t="s">
        <v>394</v>
      </c>
      <c r="B102" s="4" t="s">
        <v>455</v>
      </c>
      <c r="C102" s="4" t="s">
        <v>456</v>
      </c>
      <c r="D102" s="4" t="s">
        <v>457</v>
      </c>
      <c r="E102" s="4" t="s">
        <v>458</v>
      </c>
    </row>
    <row r="103" spans="1:5">
      <c r="A103" s="4" t="s">
        <v>399</v>
      </c>
      <c r="B103" s="4" t="s">
        <v>459</v>
      </c>
      <c r="C103" s="4" t="s">
        <v>460</v>
      </c>
      <c r="D103" s="4" t="s">
        <v>461</v>
      </c>
      <c r="E103" s="4" t="s">
        <v>462</v>
      </c>
    </row>
    <row r="104" spans="1:5">
      <c r="A104" s="4" t="s">
        <v>404</v>
      </c>
      <c r="B104" s="4" t="s">
        <v>463</v>
      </c>
      <c r="C104" s="4" t="s">
        <v>464</v>
      </c>
      <c r="D104" s="4" t="s">
        <v>465</v>
      </c>
      <c r="E104" s="4" t="s">
        <v>466</v>
      </c>
    </row>
    <row r="105" spans="1:5">
      <c r="A105" s="4" t="s">
        <v>409</v>
      </c>
      <c r="B105" s="4" t="s">
        <v>467</v>
      </c>
      <c r="C105" s="4" t="s">
        <v>468</v>
      </c>
      <c r="D105" s="4" t="s">
        <v>469</v>
      </c>
      <c r="E105" s="4" t="s">
        <v>470</v>
      </c>
    </row>
    <row r="106" spans="1:5">
      <c r="A106" s="4" t="s">
        <v>471</v>
      </c>
    </row>
    <row r="107" spans="1:5">
      <c r="A107" s="3" t="s">
        <v>189</v>
      </c>
    </row>
    <row r="108" spans="1:5">
      <c r="A108" s="4" t="s">
        <v>472</v>
      </c>
      <c r="D108" s="4" t="s">
        <v>473</v>
      </c>
    </row>
    <row r="109" spans="1:5">
      <c r="A109" s="4" t="s">
        <v>474</v>
      </c>
    </row>
    <row r="110" spans="1:5">
      <c r="A110" s="3" t="s">
        <v>189</v>
      </c>
    </row>
    <row r="111" spans="1:5">
      <c r="A111" s="4" t="s">
        <v>472</v>
      </c>
      <c r="D111" s="4" t="s">
        <v>475</v>
      </c>
    </row>
    <row r="112" spans="1:5">
      <c r="A112" s="4" t="s">
        <v>476</v>
      </c>
    </row>
    <row r="113" spans="1:5">
      <c r="A113" s="3" t="s">
        <v>189</v>
      </c>
    </row>
    <row r="114" spans="1:5">
      <c r="A114" s="4" t="s">
        <v>382</v>
      </c>
      <c r="B114" s="6" t="n">
        <v>1.2</v>
      </c>
      <c r="C114" s="6" t="n">
        <v>6.4</v>
      </c>
      <c r="D114" s="6" t="n">
        <v>2.6</v>
      </c>
      <c r="E114" s="6" t="n">
        <v>13.9</v>
      </c>
    </row>
    <row r="115" spans="1:5">
      <c r="A115" s="4" t="s">
        <v>383</v>
      </c>
      <c r="B115" s="7" t="n">
        <v>0.3</v>
      </c>
      <c r="C115" s="7" t="n">
        <v>5.4</v>
      </c>
      <c r="D115" s="7" t="n">
        <v>0.7</v>
      </c>
      <c r="E115" s="7" t="n">
        <v>11.5</v>
      </c>
    </row>
    <row r="116" spans="1:5">
      <c r="A116" s="4" t="s">
        <v>88</v>
      </c>
      <c r="B116" s="7" t="n">
        <v>0.3</v>
      </c>
      <c r="C116" s="7" t="n">
        <v>5.1</v>
      </c>
      <c r="D116" s="7" t="n">
        <v>0.7</v>
      </c>
      <c r="E116" s="7" t="n">
        <v>11.1</v>
      </c>
    </row>
    <row r="117" spans="1:5">
      <c r="A117" s="4" t="s">
        <v>384</v>
      </c>
      <c r="B117" s="7" t="n">
        <v>-2.4</v>
      </c>
      <c r="C117" s="7" t="n">
        <v>-0.3</v>
      </c>
      <c r="D117" s="7" t="n">
        <v>-3.5</v>
      </c>
      <c r="E117" s="7" t="n">
        <v>2.1</v>
      </c>
    </row>
    <row r="118" spans="1:5">
      <c r="A118" s="4" t="s">
        <v>97</v>
      </c>
      <c r="B118" s="7" t="n">
        <v>-1.8</v>
      </c>
      <c r="C118" s="7" t="n">
        <v>-1.5</v>
      </c>
      <c r="D118" s="7" t="n">
        <v>-2.5</v>
      </c>
      <c r="E118" s="7" t="n">
        <v>-2.2</v>
      </c>
    </row>
    <row r="119" spans="1:5">
      <c r="A119" s="4" t="s">
        <v>385</v>
      </c>
      <c r="B119" s="7" t="n">
        <v>-3.9</v>
      </c>
      <c r="C119" s="7" t="n">
        <v>3.3</v>
      </c>
      <c r="D119" s="7" t="n">
        <v>-5.3</v>
      </c>
      <c r="E119" s="5" t="n">
        <v>11</v>
      </c>
    </row>
    <row r="120" spans="1:5">
      <c r="A120" s="4" t="s">
        <v>386</v>
      </c>
      <c r="B120" s="7" t="n">
        <v>-0.2</v>
      </c>
      <c r="D120" s="7" t="n">
        <v>-0.7</v>
      </c>
      <c r="E120" s="7" t="n">
        <v>-0.9</v>
      </c>
    </row>
    <row r="121" spans="1:5">
      <c r="A121" s="4" t="s">
        <v>98</v>
      </c>
      <c r="B121" s="7" t="n">
        <v>-1.1</v>
      </c>
      <c r="C121" s="7" t="n">
        <v>-2.4</v>
      </c>
      <c r="D121" s="7" t="n">
        <v>-3.2</v>
      </c>
      <c r="E121" s="7" t="n">
        <v>-3.8</v>
      </c>
    </row>
    <row r="122" spans="1:5">
      <c r="A122" s="4" t="s">
        <v>387</v>
      </c>
      <c r="B122" s="7" t="n">
        <v>-5.2</v>
      </c>
      <c r="C122" s="7" t="n">
        <v>0.9</v>
      </c>
      <c r="D122" s="7" t="n">
        <v>-9.199999999999999</v>
      </c>
      <c r="E122" s="7" t="n">
        <v>6.3</v>
      </c>
    </row>
    <row r="123" spans="1:5">
      <c r="A123" s="4" t="s">
        <v>389</v>
      </c>
      <c r="B123" s="7" t="n">
        <v>-6.2</v>
      </c>
      <c r="C123" s="7" t="n">
        <v>-0.1</v>
      </c>
      <c r="D123" s="5" t="n">
        <v>-11</v>
      </c>
      <c r="E123" s="7" t="n">
        <v>4.2</v>
      </c>
    </row>
    <row r="124" spans="1:5">
      <c r="A124" s="3" t="s">
        <v>393</v>
      </c>
    </row>
    <row r="125" spans="1:5">
      <c r="A125" s="4" t="s">
        <v>414</v>
      </c>
      <c r="B125" s="7" t="n">
        <v>8.1</v>
      </c>
      <c r="C125" s="5" t="n">
        <v>5</v>
      </c>
      <c r="D125" s="7" t="n">
        <v>8.1</v>
      </c>
      <c r="E125" s="5" t="n">
        <v>5</v>
      </c>
    </row>
    <row r="126" spans="1:5">
      <c r="A126" s="4" t="s">
        <v>477</v>
      </c>
    </row>
    <row r="127" spans="1:5">
      <c r="A127" s="3" t="s">
        <v>189</v>
      </c>
    </row>
    <row r="128" spans="1:5">
      <c r="A128" s="4" t="s">
        <v>99</v>
      </c>
      <c r="B128" s="9" t="n">
        <v>-1</v>
      </c>
      <c r="C128" s="9" t="n">
        <v>-1</v>
      </c>
      <c r="D128" s="6" t="n">
        <v>-1.8</v>
      </c>
      <c r="E128" s="6" t="n">
        <v>-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85</v>
      </c>
      <c r="D1" s="2" t="s">
        <v>1</v>
      </c>
    </row>
    <row r="2" spans="1:5">
      <c r="B2" s="2" t="s">
        <v>2</v>
      </c>
      <c r="C2" s="2" t="s">
        <v>86</v>
      </c>
      <c r="D2" s="2" t="s">
        <v>2</v>
      </c>
      <c r="E2" s="2" t="s">
        <v>86</v>
      </c>
    </row>
    <row r="3" spans="1:5">
      <c r="A3" s="3" t="s">
        <v>479</v>
      </c>
    </row>
    <row r="4" spans="1:5">
      <c r="A4" s="4" t="s">
        <v>383</v>
      </c>
      <c r="B4" s="6" t="n">
        <v>401.7</v>
      </c>
      <c r="C4" s="6" t="n">
        <v>320.3</v>
      </c>
      <c r="D4" s="6" t="n">
        <v>886.5</v>
      </c>
      <c r="E4" s="6" t="n">
        <v>789.7</v>
      </c>
    </row>
    <row r="5" spans="1:5">
      <c r="A5" s="4" t="s">
        <v>480</v>
      </c>
    </row>
    <row r="6" spans="1:5">
      <c r="A6" s="3" t="s">
        <v>479</v>
      </c>
    </row>
    <row r="7" spans="1:5">
      <c r="A7" s="4" t="s">
        <v>383</v>
      </c>
      <c r="B7" s="7" t="n">
        <v>269.5</v>
      </c>
      <c r="C7" s="7" t="n">
        <v>204.6</v>
      </c>
      <c r="D7" s="7" t="n">
        <v>510.9</v>
      </c>
      <c r="E7" s="7" t="n">
        <v>422.5</v>
      </c>
    </row>
    <row r="8" spans="1:5">
      <c r="A8" s="4" t="s">
        <v>481</v>
      </c>
    </row>
    <row r="9" spans="1:5">
      <c r="A9" s="3" t="s">
        <v>479</v>
      </c>
    </row>
    <row r="10" spans="1:5">
      <c r="A10" s="4" t="s">
        <v>383</v>
      </c>
      <c r="B10" s="7" t="n">
        <v>33.5</v>
      </c>
      <c r="C10" s="7" t="n">
        <v>35.3</v>
      </c>
      <c r="D10" s="7" t="n">
        <v>191.3</v>
      </c>
      <c r="E10" s="7" t="n">
        <v>203.5</v>
      </c>
    </row>
    <row r="11" spans="1:5">
      <c r="A11" s="4" t="s">
        <v>482</v>
      </c>
    </row>
    <row r="12" spans="1:5">
      <c r="A12" s="3" t="s">
        <v>479</v>
      </c>
    </row>
    <row r="13" spans="1:5">
      <c r="A13" s="4" t="s">
        <v>383</v>
      </c>
      <c r="B13" s="7" t="n">
        <v>18.8</v>
      </c>
      <c r="C13" s="5" t="n">
        <v>25</v>
      </c>
      <c r="D13" s="7" t="n">
        <v>52.7</v>
      </c>
      <c r="E13" s="7" t="n">
        <v>55.6</v>
      </c>
    </row>
    <row r="14" spans="1:5">
      <c r="A14" s="4" t="s">
        <v>483</v>
      </c>
    </row>
    <row r="15" spans="1:5">
      <c r="A15" s="3" t="s">
        <v>479</v>
      </c>
    </row>
    <row r="16" spans="1:5">
      <c r="A16" s="4" t="s">
        <v>383</v>
      </c>
      <c r="B16" s="7" t="n">
        <v>79.90000000000001</v>
      </c>
      <c r="C16" s="7" t="n">
        <v>55.4</v>
      </c>
      <c r="D16" s="7" t="n">
        <v>131.6</v>
      </c>
      <c r="E16" s="7" t="n">
        <v>108.1</v>
      </c>
    </row>
    <row r="17" spans="1:5">
      <c r="A17" s="4" t="s">
        <v>484</v>
      </c>
    </row>
    <row r="18" spans="1:5">
      <c r="A18" s="3" t="s">
        <v>479</v>
      </c>
    </row>
    <row r="19" spans="1:5">
      <c r="A19" s="4" t="s">
        <v>383</v>
      </c>
      <c r="B19" s="7" t="n">
        <v>76.09999999999999</v>
      </c>
      <c r="C19" s="7" t="n">
        <v>52.2</v>
      </c>
      <c r="D19" s="5" t="n">
        <v>137</v>
      </c>
      <c r="E19" s="7" t="n">
        <v>84.5</v>
      </c>
    </row>
    <row r="20" spans="1:5">
      <c r="A20" s="4" t="s">
        <v>485</v>
      </c>
    </row>
    <row r="21" spans="1:5">
      <c r="A21" s="3" t="s">
        <v>479</v>
      </c>
    </row>
    <row r="22" spans="1:5">
      <c r="A22" s="4" t="s">
        <v>383</v>
      </c>
      <c r="B22" s="5" t="n">
        <v>163</v>
      </c>
      <c r="C22" s="7" t="n">
        <v>141.6</v>
      </c>
      <c r="D22" s="5" t="n">
        <v>436</v>
      </c>
      <c r="E22" s="7" t="n">
        <v>418.7</v>
      </c>
    </row>
    <row r="23" spans="1:5">
      <c r="A23" s="4" t="s">
        <v>486</v>
      </c>
    </row>
    <row r="24" spans="1:5">
      <c r="A24" s="3" t="s">
        <v>479</v>
      </c>
    </row>
    <row r="25" spans="1:5">
      <c r="A25" s="4" t="s">
        <v>383</v>
      </c>
      <c r="B25" s="5" t="n">
        <v>144</v>
      </c>
      <c r="C25" s="7" t="n">
        <v>113.8</v>
      </c>
      <c r="D25" s="7" t="n">
        <v>277.1</v>
      </c>
      <c r="E25" s="7" t="n">
        <v>256.8</v>
      </c>
    </row>
    <row r="26" spans="1:5">
      <c r="A26" s="4" t="s">
        <v>487</v>
      </c>
    </row>
    <row r="27" spans="1:5">
      <c r="A27" s="3" t="s">
        <v>479</v>
      </c>
    </row>
    <row r="28" spans="1:5">
      <c r="A28" s="4" t="s">
        <v>383</v>
      </c>
      <c r="B28" s="7" t="n">
        <v>18.6</v>
      </c>
      <c r="C28" s="7" t="n">
        <v>12.7</v>
      </c>
      <c r="D28" s="7" t="n">
        <v>36.4</v>
      </c>
      <c r="E28" s="7" t="n">
        <v>29.7</v>
      </c>
    </row>
    <row r="29" spans="1:5">
      <c r="A29" s="4" t="s">
        <v>418</v>
      </c>
    </row>
    <row r="30" spans="1:5">
      <c r="A30" s="3" t="s">
        <v>479</v>
      </c>
    </row>
    <row r="31" spans="1:5">
      <c r="A31" s="4" t="s">
        <v>383</v>
      </c>
      <c r="B31" s="7" t="n">
        <v>191.6</v>
      </c>
      <c r="C31" s="5" t="n">
        <v>177</v>
      </c>
      <c r="D31" s="7" t="n">
        <v>432.9</v>
      </c>
      <c r="E31" s="7" t="n">
        <v>424.2</v>
      </c>
    </row>
    <row r="32" spans="1:5">
      <c r="A32" s="4" t="s">
        <v>488</v>
      </c>
    </row>
    <row r="33" spans="1:5">
      <c r="A33" s="3" t="s">
        <v>479</v>
      </c>
    </row>
    <row r="34" spans="1:5">
      <c r="A34" s="4" t="s">
        <v>383</v>
      </c>
      <c r="B34" s="7" t="n">
        <v>103.2</v>
      </c>
      <c r="C34" s="7" t="n">
        <v>91.59999999999999</v>
      </c>
      <c r="D34" s="7" t="n">
        <v>165.2</v>
      </c>
      <c r="E34" s="7" t="n">
        <v>178.6</v>
      </c>
    </row>
    <row r="35" spans="1:5">
      <c r="A35" s="4" t="s">
        <v>489</v>
      </c>
    </row>
    <row r="36" spans="1:5">
      <c r="A36" s="3" t="s">
        <v>479</v>
      </c>
    </row>
    <row r="37" spans="1:5">
      <c r="A37" s="4" t="s">
        <v>383</v>
      </c>
      <c r="B37" s="7" t="n">
        <v>15.1</v>
      </c>
      <c r="C37" s="7" t="n">
        <v>19.3</v>
      </c>
      <c r="D37" s="7" t="n">
        <v>139.7</v>
      </c>
      <c r="E37" s="7" t="n">
        <v>125.6</v>
      </c>
    </row>
    <row r="38" spans="1:5">
      <c r="A38" s="4" t="s">
        <v>490</v>
      </c>
    </row>
    <row r="39" spans="1:5">
      <c r="A39" s="3" t="s">
        <v>479</v>
      </c>
    </row>
    <row r="40" spans="1:5">
      <c r="A40" s="4" t="s">
        <v>383</v>
      </c>
      <c r="B40" s="7" t="n">
        <v>14.6</v>
      </c>
      <c r="C40" s="7" t="n">
        <v>21.8</v>
      </c>
      <c r="D40" s="7" t="n">
        <v>39.1</v>
      </c>
      <c r="E40" s="5" t="n">
        <v>45</v>
      </c>
    </row>
    <row r="41" spans="1:5">
      <c r="A41" s="4" t="s">
        <v>491</v>
      </c>
    </row>
    <row r="42" spans="1:5">
      <c r="A42" s="3" t="s">
        <v>479</v>
      </c>
    </row>
    <row r="43" spans="1:5">
      <c r="A43" s="4" t="s">
        <v>383</v>
      </c>
      <c r="B43" s="7" t="n">
        <v>58.7</v>
      </c>
      <c r="C43" s="7" t="n">
        <v>44.3</v>
      </c>
      <c r="D43" s="7" t="n">
        <v>88.90000000000001</v>
      </c>
      <c r="E43" s="5" t="n">
        <v>75</v>
      </c>
    </row>
    <row r="44" spans="1:5">
      <c r="A44" s="4" t="s">
        <v>492</v>
      </c>
    </row>
    <row r="45" spans="1:5">
      <c r="A45" s="3" t="s">
        <v>479</v>
      </c>
    </row>
    <row r="46" spans="1:5">
      <c r="A46" s="4" t="s">
        <v>383</v>
      </c>
      <c r="B46" s="7" t="n">
        <v>4.4</v>
      </c>
      <c r="C46" s="7" t="n">
        <v>10.9</v>
      </c>
      <c r="D46" s="7" t="n">
        <v>12.5</v>
      </c>
      <c r="E46" s="7" t="n">
        <v>16.2</v>
      </c>
    </row>
    <row r="47" spans="1:5">
      <c r="A47" s="4" t="s">
        <v>493</v>
      </c>
    </row>
    <row r="48" spans="1:5">
      <c r="A48" s="3" t="s">
        <v>479</v>
      </c>
    </row>
    <row r="49" spans="1:5">
      <c r="A49" s="4" t="s">
        <v>383</v>
      </c>
      <c r="B49" s="7" t="n">
        <v>70.09999999999999</v>
      </c>
      <c r="C49" s="7" t="n">
        <v>73.7</v>
      </c>
      <c r="D49" s="7" t="n">
        <v>224.7</v>
      </c>
      <c r="E49" s="7" t="n">
        <v>210.2</v>
      </c>
    </row>
    <row r="50" spans="1:5">
      <c r="A50" s="4" t="s">
        <v>494</v>
      </c>
    </row>
    <row r="51" spans="1:5">
      <c r="A51" s="3" t="s">
        <v>479</v>
      </c>
    </row>
    <row r="52" spans="1:5">
      <c r="A52" s="4" t="s">
        <v>383</v>
      </c>
      <c r="B52" s="5" t="n">
        <v>99</v>
      </c>
      <c r="C52" s="7" t="n">
        <v>80.40000000000001</v>
      </c>
      <c r="D52" s="7" t="n">
        <v>161.3</v>
      </c>
      <c r="E52" s="7" t="n">
        <v>170.2</v>
      </c>
    </row>
    <row r="53" spans="1:5">
      <c r="A53" s="4" t="s">
        <v>495</v>
      </c>
    </row>
    <row r="54" spans="1:5">
      <c r="A54" s="3" t="s">
        <v>479</v>
      </c>
    </row>
    <row r="55" spans="1:5">
      <c r="A55" s="4" t="s">
        <v>383</v>
      </c>
      <c r="B55" s="7" t="n">
        <v>18.1</v>
      </c>
      <c r="C55" s="5" t="n">
        <v>12</v>
      </c>
      <c r="D55" s="7" t="n">
        <v>34.4</v>
      </c>
      <c r="E55" s="7" t="n">
        <v>27.6</v>
      </c>
    </row>
    <row r="56" spans="1:5">
      <c r="A56" s="4" t="s">
        <v>435</v>
      </c>
    </row>
    <row r="57" spans="1:5">
      <c r="A57" s="3" t="s">
        <v>479</v>
      </c>
    </row>
    <row r="58" spans="1:5">
      <c r="A58" s="4" t="s">
        <v>383</v>
      </c>
      <c r="B58" s="7" t="n">
        <v>120.6</v>
      </c>
      <c r="C58" s="7" t="n">
        <v>82.8</v>
      </c>
      <c r="D58" s="7" t="n">
        <v>255.5</v>
      </c>
      <c r="E58" s="7" t="n">
        <v>198.3</v>
      </c>
    </row>
    <row r="59" spans="1:5">
      <c r="A59" s="4" t="s">
        <v>496</v>
      </c>
    </row>
    <row r="60" spans="1:5">
      <c r="A60" s="3" t="s">
        <v>479</v>
      </c>
    </row>
    <row r="61" spans="1:5">
      <c r="A61" s="4" t="s">
        <v>383</v>
      </c>
      <c r="B61" s="7" t="n">
        <v>102.5</v>
      </c>
      <c r="C61" s="7" t="n">
        <v>70.59999999999999</v>
      </c>
      <c r="D61" s="7" t="n">
        <v>213.6</v>
      </c>
      <c r="E61" s="7" t="n">
        <v>158.1</v>
      </c>
    </row>
    <row r="62" spans="1:5">
      <c r="A62" s="4" t="s">
        <v>497</v>
      </c>
    </row>
    <row r="63" spans="1:5">
      <c r="A63" s="3" t="s">
        <v>479</v>
      </c>
    </row>
    <row r="64" spans="1:5">
      <c r="A64" s="4" t="s">
        <v>383</v>
      </c>
      <c r="B64" s="5" t="n">
        <v>5</v>
      </c>
      <c r="C64" s="7" t="n">
        <v>6.1</v>
      </c>
      <c r="D64" s="7" t="n">
        <v>13.1</v>
      </c>
      <c r="E64" s="7" t="n">
        <v>17.7</v>
      </c>
    </row>
    <row r="65" spans="1:5">
      <c r="A65" s="4" t="s">
        <v>498</v>
      </c>
    </row>
    <row r="66" spans="1:5">
      <c r="A66" s="3" t="s">
        <v>479</v>
      </c>
    </row>
    <row r="67" spans="1:5">
      <c r="A67" s="4" t="s">
        <v>383</v>
      </c>
      <c r="B67" s="5" t="n">
        <v>2</v>
      </c>
      <c r="C67" s="7" t="n">
        <v>1.2</v>
      </c>
      <c r="D67" s="5" t="n">
        <v>7</v>
      </c>
      <c r="E67" s="5" t="n">
        <v>6</v>
      </c>
    </row>
    <row r="68" spans="1:5">
      <c r="A68" s="4" t="s">
        <v>499</v>
      </c>
    </row>
    <row r="69" spans="1:5">
      <c r="A69" s="3" t="s">
        <v>479</v>
      </c>
    </row>
    <row r="70" spans="1:5">
      <c r="A70" s="4" t="s">
        <v>383</v>
      </c>
      <c r="B70" s="7" t="n">
        <v>11.1</v>
      </c>
      <c r="C70" s="7" t="n">
        <v>4.9</v>
      </c>
      <c r="D70" s="7" t="n">
        <v>21.8</v>
      </c>
      <c r="E70" s="7" t="n">
        <v>16.5</v>
      </c>
    </row>
    <row r="71" spans="1:5">
      <c r="A71" s="4" t="s">
        <v>500</v>
      </c>
    </row>
    <row r="72" spans="1:5">
      <c r="A72" s="3" t="s">
        <v>479</v>
      </c>
    </row>
    <row r="73" spans="1:5">
      <c r="A73" s="4" t="s">
        <v>383</v>
      </c>
      <c r="B73" s="7" t="n">
        <v>58.7</v>
      </c>
      <c r="C73" s="7" t="n">
        <v>32.3</v>
      </c>
      <c r="D73" s="7" t="n">
        <v>99.09999999999999</v>
      </c>
      <c r="E73" s="7" t="n">
        <v>53.3</v>
      </c>
    </row>
    <row r="74" spans="1:5">
      <c r="A74" s="4" t="s">
        <v>501</v>
      </c>
    </row>
    <row r="75" spans="1:5">
      <c r="A75" s="3" t="s">
        <v>479</v>
      </c>
    </row>
    <row r="76" spans="1:5">
      <c r="A76" s="4" t="s">
        <v>383</v>
      </c>
      <c r="B76" s="7" t="n">
        <v>58.4</v>
      </c>
      <c r="C76" s="7" t="n">
        <v>43.2</v>
      </c>
      <c r="D76" s="5" t="n">
        <v>122</v>
      </c>
      <c r="E76" s="7" t="n">
        <v>111.8</v>
      </c>
    </row>
    <row r="77" spans="1:5">
      <c r="A77" s="4" t="s">
        <v>502</v>
      </c>
    </row>
    <row r="78" spans="1:5">
      <c r="A78" s="3" t="s">
        <v>479</v>
      </c>
    </row>
    <row r="79" spans="1:5">
      <c r="A79" s="4" t="s">
        <v>383</v>
      </c>
      <c r="B79" s="7" t="n">
        <v>3.3</v>
      </c>
      <c r="C79" s="7" t="n">
        <v>7.1</v>
      </c>
      <c r="D79" s="5" t="n">
        <v>34</v>
      </c>
      <c r="E79" s="7" t="n">
        <v>32.8</v>
      </c>
    </row>
    <row r="80" spans="1:5">
      <c r="A80" s="4" t="s">
        <v>503</v>
      </c>
    </row>
    <row r="81" spans="1:5">
      <c r="A81" s="3" t="s">
        <v>479</v>
      </c>
    </row>
    <row r="82" spans="1:5">
      <c r="A82" s="4" t="s">
        <v>383</v>
      </c>
      <c r="B82" s="7" t="n">
        <v>0.2</v>
      </c>
      <c r="C82" s="7" t="n">
        <v>0.2</v>
      </c>
      <c r="D82" s="7" t="n">
        <v>0.4</v>
      </c>
      <c r="E82" s="7" t="n">
        <v>0.4</v>
      </c>
    </row>
    <row r="83" spans="1:5">
      <c r="A83" s="4" t="s">
        <v>453</v>
      </c>
    </row>
    <row r="84" spans="1:5">
      <c r="A84" s="3" t="s">
        <v>479</v>
      </c>
    </row>
    <row r="85" spans="1:5">
      <c r="A85" s="4" t="s">
        <v>383</v>
      </c>
      <c r="B85" s="7" t="n">
        <v>89.2</v>
      </c>
      <c r="C85" s="7" t="n">
        <v>55.1</v>
      </c>
      <c r="D85" s="7" t="n">
        <v>197.4</v>
      </c>
      <c r="E85" s="7" t="n">
        <v>155.7</v>
      </c>
    </row>
    <row r="86" spans="1:5">
      <c r="A86" s="4" t="s">
        <v>504</v>
      </c>
    </row>
    <row r="87" spans="1:5">
      <c r="A87" s="3" t="s">
        <v>479</v>
      </c>
    </row>
    <row r="88" spans="1:5">
      <c r="A88" s="4" t="s">
        <v>383</v>
      </c>
      <c r="B88" s="7" t="n">
        <v>63.5</v>
      </c>
      <c r="C88" s="5" t="n">
        <v>37</v>
      </c>
      <c r="D88" s="7" t="n">
        <v>131.8</v>
      </c>
      <c r="E88" s="7" t="n">
        <v>74.3</v>
      </c>
    </row>
    <row r="89" spans="1:5">
      <c r="A89" s="4" t="s">
        <v>505</v>
      </c>
    </row>
    <row r="90" spans="1:5">
      <c r="A90" s="3" t="s">
        <v>479</v>
      </c>
    </row>
    <row r="91" spans="1:5">
      <c r="A91" s="4" t="s">
        <v>383</v>
      </c>
      <c r="B91" s="7" t="n">
        <v>13.4</v>
      </c>
      <c r="C91" s="7" t="n">
        <v>9.9</v>
      </c>
      <c r="D91" s="7" t="n">
        <v>38.3</v>
      </c>
      <c r="E91" s="7" t="n">
        <v>60.2</v>
      </c>
    </row>
    <row r="92" spans="1:5">
      <c r="A92" s="4" t="s">
        <v>506</v>
      </c>
    </row>
    <row r="93" spans="1:5">
      <c r="A93" s="3" t="s">
        <v>479</v>
      </c>
    </row>
    <row r="94" spans="1:5">
      <c r="A94" s="4" t="s">
        <v>383</v>
      </c>
      <c r="B94" s="7" t="n">
        <v>2.2</v>
      </c>
      <c r="C94" s="5" t="n">
        <v>2</v>
      </c>
      <c r="D94" s="7" t="n">
        <v>6.6</v>
      </c>
      <c r="E94" s="7" t="n">
        <v>4.6</v>
      </c>
    </row>
    <row r="95" spans="1:5">
      <c r="A95" s="4" t="s">
        <v>507</v>
      </c>
    </row>
    <row r="96" spans="1:5">
      <c r="A96" s="3" t="s">
        <v>479</v>
      </c>
    </row>
    <row r="97" spans="1:5">
      <c r="A97" s="4" t="s">
        <v>383</v>
      </c>
      <c r="B97" s="7" t="n">
        <v>10.1</v>
      </c>
      <c r="C97" s="7" t="n">
        <v>6.2</v>
      </c>
      <c r="D97" s="7" t="n">
        <v>20.7</v>
      </c>
      <c r="E97" s="7" t="n">
        <v>16.6</v>
      </c>
    </row>
    <row r="98" spans="1:5">
      <c r="A98" s="4" t="s">
        <v>508</v>
      </c>
    </row>
    <row r="99" spans="1:5">
      <c r="A99" s="3" t="s">
        <v>479</v>
      </c>
    </row>
    <row r="100" spans="1:5">
      <c r="A100" s="4" t="s">
        <v>383</v>
      </c>
      <c r="B100" s="7" t="n">
        <v>12.7</v>
      </c>
      <c r="C100" s="7" t="n">
        <v>3.6</v>
      </c>
      <c r="D100" s="7" t="n">
        <v>25.1</v>
      </c>
      <c r="E100" s="7" t="n">
        <v>3.5</v>
      </c>
    </row>
    <row r="101" spans="1:5">
      <c r="A101" s="4" t="s">
        <v>509</v>
      </c>
    </row>
    <row r="102" spans="1:5">
      <c r="A102" s="3" t="s">
        <v>479</v>
      </c>
    </row>
    <row r="103" spans="1:5">
      <c r="A103" s="4" t="s">
        <v>383</v>
      </c>
      <c r="B103" s="7" t="n">
        <v>34.5</v>
      </c>
      <c r="C103" s="7" t="n">
        <v>24.7</v>
      </c>
      <c r="D103" s="7" t="n">
        <v>89.09999999999999</v>
      </c>
      <c r="E103" s="7" t="n">
        <v>96.7</v>
      </c>
    </row>
    <row r="104" spans="1:5">
      <c r="A104" s="4" t="s">
        <v>510</v>
      </c>
    </row>
    <row r="105" spans="1:5">
      <c r="A105" s="3" t="s">
        <v>479</v>
      </c>
    </row>
    <row r="106" spans="1:5">
      <c r="A106" s="4" t="s">
        <v>383</v>
      </c>
      <c r="B106" s="7" t="n">
        <v>41.7</v>
      </c>
      <c r="C106" s="7" t="n">
        <v>26.3</v>
      </c>
      <c r="D106" s="7" t="n">
        <v>81.8</v>
      </c>
      <c r="E106" s="7" t="n">
        <v>53.8</v>
      </c>
    </row>
    <row r="107" spans="1:5">
      <c r="A107" s="4" t="s">
        <v>511</v>
      </c>
    </row>
    <row r="108" spans="1:5">
      <c r="A108" s="3" t="s">
        <v>479</v>
      </c>
    </row>
    <row r="109" spans="1:5">
      <c r="A109" s="4" t="s">
        <v>383</v>
      </c>
      <c r="B109" s="7" t="n">
        <v>0.3</v>
      </c>
      <c r="C109" s="7" t="n">
        <v>0.5</v>
      </c>
      <c r="D109" s="7" t="n">
        <v>1.4</v>
      </c>
      <c r="E109" s="7" t="n">
        <v>1.7</v>
      </c>
    </row>
    <row r="110" spans="1:5">
      <c r="A110" s="4" t="s">
        <v>476</v>
      </c>
    </row>
    <row r="111" spans="1:5">
      <c r="A111" s="3" t="s">
        <v>479</v>
      </c>
    </row>
    <row r="112" spans="1:5">
      <c r="A112" s="4" t="s">
        <v>383</v>
      </c>
      <c r="B112" s="7" t="n">
        <v>0.3</v>
      </c>
      <c r="C112" s="7" t="n">
        <v>5.4</v>
      </c>
      <c r="D112" s="7" t="n">
        <v>0.7</v>
      </c>
      <c r="E112" s="7" t="n">
        <v>11.5</v>
      </c>
    </row>
    <row r="113" spans="1:5">
      <c r="A113" s="4" t="s">
        <v>512</v>
      </c>
    </row>
    <row r="114" spans="1:5">
      <c r="A114" s="3" t="s">
        <v>479</v>
      </c>
    </row>
    <row r="115" spans="1:5">
      <c r="A115" s="4" t="s">
        <v>383</v>
      </c>
      <c r="B115" s="7" t="n">
        <v>0.3</v>
      </c>
      <c r="C115" s="7" t="n">
        <v>5.4</v>
      </c>
      <c r="D115" s="7" t="n">
        <v>0.3</v>
      </c>
      <c r="E115" s="7" t="n">
        <v>11.5</v>
      </c>
    </row>
    <row r="116" spans="1:5">
      <c r="A116" s="4" t="s">
        <v>513</v>
      </c>
    </row>
    <row r="117" spans="1:5">
      <c r="A117" s="3" t="s">
        <v>479</v>
      </c>
    </row>
    <row r="118" spans="1:5">
      <c r="A118" s="4" t="s">
        <v>383</v>
      </c>
      <c r="D118" s="7" t="n">
        <v>0.2</v>
      </c>
    </row>
    <row r="119" spans="1:5">
      <c r="A119" s="4" t="s">
        <v>514</v>
      </c>
    </row>
    <row r="120" spans="1:5">
      <c r="A120" s="3" t="s">
        <v>479</v>
      </c>
    </row>
    <row r="121" spans="1:5">
      <c r="A121" s="4" t="s">
        <v>383</v>
      </c>
      <c r="D121" s="7" t="n">
        <v>0.2</v>
      </c>
    </row>
    <row r="122" spans="1:5">
      <c r="A122" s="4" t="s">
        <v>515</v>
      </c>
    </row>
    <row r="123" spans="1:5">
      <c r="A123" s="3" t="s">
        <v>479</v>
      </c>
    </row>
    <row r="124" spans="1:5">
      <c r="A124" s="4" t="s">
        <v>383</v>
      </c>
      <c r="B124" s="6" t="n">
        <v>0.3</v>
      </c>
      <c r="C124" s="6" t="n">
        <v>5.4</v>
      </c>
      <c r="D124" s="7" t="n">
        <v>0.3</v>
      </c>
      <c r="E124" s="6" t="n">
        <v>11.5</v>
      </c>
    </row>
    <row r="125" spans="1:5">
      <c r="A125" s="4" t="s">
        <v>516</v>
      </c>
    </row>
    <row r="126" spans="1:5">
      <c r="A126" s="3" t="s">
        <v>479</v>
      </c>
    </row>
    <row r="127" spans="1:5">
      <c r="A127" s="4" t="s">
        <v>383</v>
      </c>
      <c r="D127" s="7" t="n">
        <v>0.2</v>
      </c>
    </row>
    <row r="128" spans="1:5">
      <c r="A128" s="4" t="s">
        <v>517</v>
      </c>
    </row>
    <row r="129" spans="1:5">
      <c r="A129" s="3" t="s">
        <v>479</v>
      </c>
    </row>
    <row r="130" spans="1:5">
      <c r="A130" s="4" t="s">
        <v>383</v>
      </c>
      <c r="D130" s="6" t="n">
        <v>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5</v>
      </c>
      <c r="D1" s="2" t="s">
        <v>1</v>
      </c>
    </row>
    <row r="2" spans="1:5">
      <c r="B2" s="2" t="s">
        <v>2</v>
      </c>
      <c r="C2" s="2" t="s">
        <v>86</v>
      </c>
      <c r="D2" s="2" t="s">
        <v>2</v>
      </c>
      <c r="E2" s="2" t="s">
        <v>86</v>
      </c>
    </row>
    <row r="3" spans="1:5">
      <c r="A3" s="3" t="s">
        <v>232</v>
      </c>
    </row>
    <row r="4" spans="1:5">
      <c r="A4" s="4" t="s">
        <v>519</v>
      </c>
      <c r="B4" s="6" t="n">
        <v>1976.3</v>
      </c>
      <c r="C4" s="6" t="n">
        <v>1875.9</v>
      </c>
      <c r="D4" s="6" t="n">
        <v>2016.7</v>
      </c>
      <c r="E4" s="6" t="n">
        <v>1898.5</v>
      </c>
    </row>
    <row r="5" spans="1:5">
      <c r="A5" s="4" t="s">
        <v>520</v>
      </c>
      <c r="B5" s="7" t="n">
        <v>-349.3</v>
      </c>
      <c r="C5" s="7" t="n">
        <v>-327.8</v>
      </c>
      <c r="D5" s="7" t="n">
        <v>-350.2</v>
      </c>
      <c r="E5" s="7" t="n">
        <v>-319.7</v>
      </c>
    </row>
    <row r="6" spans="1:5">
      <c r="A6" s="4" t="s">
        <v>521</v>
      </c>
      <c r="B6" s="5" t="n">
        <v>1627</v>
      </c>
      <c r="C6" s="7" t="n">
        <v>1548.1</v>
      </c>
      <c r="D6" s="7" t="n">
        <v>1666.5</v>
      </c>
      <c r="E6" s="7" t="n">
        <v>1578.8</v>
      </c>
    </row>
    <row r="7" spans="1:5">
      <c r="A7" s="3" t="s">
        <v>522</v>
      </c>
    </row>
    <row r="8" spans="1:5">
      <c r="A8" s="4" t="s">
        <v>523</v>
      </c>
      <c r="B8" s="7" t="n">
        <v>214.1</v>
      </c>
      <c r="C8" s="7" t="n">
        <v>161.8</v>
      </c>
      <c r="D8" s="7" t="n">
        <v>381.4</v>
      </c>
      <c r="E8" s="7" t="n">
        <v>305.3</v>
      </c>
    </row>
    <row r="9" spans="1:5">
      <c r="A9" s="4" t="s">
        <v>524</v>
      </c>
      <c r="B9" s="7" t="n">
        <v>63.9</v>
      </c>
      <c r="C9" s="7" t="n">
        <v>-10.4</v>
      </c>
      <c r="D9" s="7" t="n">
        <v>80.5</v>
      </c>
      <c r="E9" s="7" t="n">
        <v>-12.9</v>
      </c>
    </row>
    <row r="10" spans="1:5">
      <c r="A10" s="4" t="s">
        <v>525</v>
      </c>
      <c r="B10" s="5" t="n">
        <v>278</v>
      </c>
      <c r="C10" s="7" t="n">
        <v>151.4</v>
      </c>
      <c r="D10" s="7" t="n">
        <v>461.9</v>
      </c>
      <c r="E10" s="7" t="n">
        <v>292.4</v>
      </c>
    </row>
    <row r="11" spans="1:5">
      <c r="A11" s="4" t="s">
        <v>526</v>
      </c>
      <c r="B11" s="7" t="n">
        <v>3.4</v>
      </c>
      <c r="C11" s="7" t="n">
        <v>-22.2</v>
      </c>
      <c r="E11" s="7" t="n">
        <v>-15.5</v>
      </c>
    </row>
    <row r="12" spans="1:5">
      <c r="A12" s="4" t="s">
        <v>527</v>
      </c>
      <c r="B12" s="7" t="n">
        <v>0.1</v>
      </c>
      <c r="D12" s="7" t="n">
        <v>0.1</v>
      </c>
    </row>
    <row r="13" spans="1:5">
      <c r="A13" s="3" t="s">
        <v>528</v>
      </c>
    </row>
    <row r="14" spans="1:5">
      <c r="A14" s="4" t="s">
        <v>523</v>
      </c>
      <c r="B14" s="7" t="n">
        <v>120.9</v>
      </c>
      <c r="C14" s="7" t="n">
        <v>40.7</v>
      </c>
      <c r="D14" s="7" t="n">
        <v>157.1</v>
      </c>
      <c r="E14" s="5" t="n">
        <v>72</v>
      </c>
    </row>
    <row r="15" spans="1:5">
      <c r="A15" s="4" t="s">
        <v>524</v>
      </c>
      <c r="B15" s="7" t="n">
        <v>121.7</v>
      </c>
      <c r="C15" s="7" t="n">
        <v>167.8</v>
      </c>
      <c r="D15" s="7" t="n">
        <v>305.5</v>
      </c>
      <c r="E15" s="7" t="n">
        <v>314.9</v>
      </c>
    </row>
    <row r="16" spans="1:5">
      <c r="A16" s="4" t="s">
        <v>529</v>
      </c>
      <c r="B16" s="7" t="n">
        <v>242.6</v>
      </c>
      <c r="C16" s="7" t="n">
        <v>208.5</v>
      </c>
      <c r="D16" s="7" t="n">
        <v>462.6</v>
      </c>
      <c r="E16" s="7" t="n">
        <v>386.9</v>
      </c>
    </row>
    <row r="17" spans="1:5">
      <c r="A17" s="4" t="s">
        <v>530</v>
      </c>
      <c r="B17" s="7" t="n">
        <v>1665.9</v>
      </c>
      <c r="C17" s="7" t="n">
        <v>1468.8</v>
      </c>
      <c r="D17" s="7" t="n">
        <v>1665.9</v>
      </c>
      <c r="E17" s="7" t="n">
        <v>1468.8</v>
      </c>
    </row>
    <row r="18" spans="1:5">
      <c r="A18" s="4" t="s">
        <v>531</v>
      </c>
      <c r="B18" s="7" t="n">
        <v>357.4</v>
      </c>
      <c r="C18" s="7" t="n">
        <v>358.3</v>
      </c>
      <c r="D18" s="7" t="n">
        <v>357.4</v>
      </c>
      <c r="E18" s="7" t="n">
        <v>358.3</v>
      </c>
    </row>
    <row r="19" spans="1:5">
      <c r="A19" s="4" t="s">
        <v>532</v>
      </c>
      <c r="B19" s="6" t="n">
        <v>2023.3</v>
      </c>
      <c r="C19" s="6" t="n">
        <v>1827.1</v>
      </c>
      <c r="D19" s="6" t="n">
        <v>2023.3</v>
      </c>
      <c r="E19" s="6" t="n">
        <v>182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85</v>
      </c>
      <c r="D1" s="2" t="s">
        <v>1</v>
      </c>
    </row>
    <row r="2" spans="1:5">
      <c r="B2" s="2" t="s">
        <v>2</v>
      </c>
      <c r="C2" s="2" t="s">
        <v>86</v>
      </c>
      <c r="D2" s="2" t="s">
        <v>2</v>
      </c>
      <c r="E2" s="2" t="s">
        <v>86</v>
      </c>
    </row>
    <row r="3" spans="1:5">
      <c r="A3" s="3" t="s">
        <v>191</v>
      </c>
    </row>
    <row r="4" spans="1:5">
      <c r="A4" s="4" t="s">
        <v>534</v>
      </c>
      <c r="B4" s="6" t="n">
        <v>63.9</v>
      </c>
      <c r="C4" s="6" t="n">
        <v>-10.4</v>
      </c>
      <c r="D4" s="6" t="n">
        <v>80.5</v>
      </c>
      <c r="E4" s="6" t="n">
        <v>-12.9</v>
      </c>
    </row>
    <row r="5" spans="1:5">
      <c r="A5" s="4" t="s">
        <v>535</v>
      </c>
    </row>
    <row r="6" spans="1:5">
      <c r="A6" s="3" t="s">
        <v>191</v>
      </c>
    </row>
    <row r="7" spans="1:5">
      <c r="A7" s="4" t="s">
        <v>534</v>
      </c>
      <c r="B7" s="7" t="n">
        <v>55.6</v>
      </c>
      <c r="C7" s="7" t="n">
        <v>0.6</v>
      </c>
      <c r="D7" s="7" t="n">
        <v>67.2</v>
      </c>
      <c r="E7" s="7" t="n">
        <v>17.9</v>
      </c>
    </row>
    <row r="8" spans="1:5">
      <c r="A8" s="4" t="s">
        <v>536</v>
      </c>
    </row>
    <row r="9" spans="1:5">
      <c r="A9" s="3" t="s">
        <v>191</v>
      </c>
    </row>
    <row r="10" spans="1:5">
      <c r="A10" s="4" t="s">
        <v>534</v>
      </c>
      <c r="E10" s="7" t="n">
        <v>4.6</v>
      </c>
    </row>
    <row r="11" spans="1:5">
      <c r="A11" s="4" t="s">
        <v>537</v>
      </c>
    </row>
    <row r="12" spans="1:5">
      <c r="A12" s="3" t="s">
        <v>191</v>
      </c>
    </row>
    <row r="13" spans="1:5">
      <c r="A13" s="4" t="s">
        <v>534</v>
      </c>
      <c r="B13" s="7" t="n">
        <v>46.4</v>
      </c>
      <c r="D13" s="7" t="n">
        <v>46.4</v>
      </c>
    </row>
    <row r="14" spans="1:5">
      <c r="A14" s="4" t="s">
        <v>538</v>
      </c>
    </row>
    <row r="15" spans="1:5">
      <c r="A15" s="3" t="s">
        <v>191</v>
      </c>
    </row>
    <row r="16" spans="1:5">
      <c r="A16" s="4" t="s">
        <v>534</v>
      </c>
      <c r="D16" s="7" t="n">
        <v>7.3</v>
      </c>
    </row>
    <row r="17" spans="1:5">
      <c r="A17" s="4" t="s">
        <v>539</v>
      </c>
    </row>
    <row r="18" spans="1:5">
      <c r="A18" s="3" t="s">
        <v>191</v>
      </c>
    </row>
    <row r="19" spans="1:5">
      <c r="A19" s="4" t="s">
        <v>534</v>
      </c>
      <c r="D19" s="7" t="n">
        <v>7.2</v>
      </c>
    </row>
    <row r="20" spans="1:5">
      <c r="A20" s="4" t="s">
        <v>540</v>
      </c>
    </row>
    <row r="21" spans="1:5">
      <c r="A21" s="3" t="s">
        <v>191</v>
      </c>
    </row>
    <row r="22" spans="1:5">
      <c r="A22" s="4" t="s">
        <v>534</v>
      </c>
      <c r="D22" s="7" t="n">
        <v>6.3</v>
      </c>
    </row>
    <row r="23" spans="1:5">
      <c r="A23" s="4" t="s">
        <v>541</v>
      </c>
    </row>
    <row r="24" spans="1:5">
      <c r="A24" s="3" t="s">
        <v>191</v>
      </c>
    </row>
    <row r="25" spans="1:5">
      <c r="A25" s="4" t="s">
        <v>534</v>
      </c>
      <c r="C25" s="7" t="n">
        <v>-4.6</v>
      </c>
      <c r="D25" s="7" t="n">
        <v>4.5</v>
      </c>
      <c r="E25" s="7" t="n">
        <v>-8.4</v>
      </c>
    </row>
    <row r="26" spans="1:5">
      <c r="A26" s="4" t="s">
        <v>542</v>
      </c>
    </row>
    <row r="27" spans="1:5">
      <c r="A27" s="3" t="s">
        <v>191</v>
      </c>
    </row>
    <row r="28" spans="1:5">
      <c r="A28" s="4" t="s">
        <v>534</v>
      </c>
      <c r="B28" s="5" t="n">
        <v>6</v>
      </c>
      <c r="C28" s="7" t="n">
        <v>-3.1</v>
      </c>
      <c r="D28" s="7" t="n">
        <v>4.6</v>
      </c>
      <c r="E28" s="7" t="n">
        <v>-10.4</v>
      </c>
    </row>
    <row r="29" spans="1:5">
      <c r="A29" s="4" t="s">
        <v>543</v>
      </c>
    </row>
    <row r="30" spans="1:5">
      <c r="A30" s="3" t="s">
        <v>191</v>
      </c>
    </row>
    <row r="31" spans="1:5">
      <c r="A31" s="4" t="s">
        <v>534</v>
      </c>
      <c r="B31" s="9" t="n">
        <v>3</v>
      </c>
      <c r="C31" s="6" t="n">
        <v>-3.1</v>
      </c>
      <c r="D31" s="6" t="n">
        <v>4.2</v>
      </c>
      <c r="E31" s="9" t="n">
        <v>-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4</v>
      </c>
      <c r="B1" s="2" t="s">
        <v>2</v>
      </c>
      <c r="C1" s="2" t="s">
        <v>31</v>
      </c>
    </row>
    <row r="2" spans="1:3">
      <c r="A2" s="3" t="s">
        <v>193</v>
      </c>
    </row>
    <row r="3" spans="1:3">
      <c r="A3" s="4" t="s">
        <v>43</v>
      </c>
      <c r="B3" s="6" t="n">
        <v>69.8</v>
      </c>
      <c r="C3" s="9" t="n">
        <v>55</v>
      </c>
    </row>
    <row r="4" spans="1:3">
      <c r="A4" s="4" t="s">
        <v>42</v>
      </c>
      <c r="B4" s="6" t="n">
        <v>357.4</v>
      </c>
      <c r="C4" s="6" t="n">
        <v>35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85</v>
      </c>
      <c r="D1" s="2" t="s">
        <v>1</v>
      </c>
    </row>
    <row r="2" spans="1:5">
      <c r="B2" s="2" t="s">
        <v>2</v>
      </c>
      <c r="C2" s="2" t="s">
        <v>86</v>
      </c>
      <c r="D2" s="2" t="s">
        <v>2</v>
      </c>
      <c r="E2" s="2" t="s">
        <v>86</v>
      </c>
    </row>
    <row r="3" spans="1:5">
      <c r="A3" s="3" t="s">
        <v>546</v>
      </c>
    </row>
    <row r="4" spans="1:5">
      <c r="A4" s="4" t="s">
        <v>547</v>
      </c>
      <c r="B4" s="6" t="n">
        <v>28.2</v>
      </c>
      <c r="C4" s="6" t="n">
        <v>22.6</v>
      </c>
      <c r="D4" s="9" t="n">
        <v>52</v>
      </c>
      <c r="E4" s="6" t="n">
        <v>35.7</v>
      </c>
    </row>
    <row r="5" spans="1:5">
      <c r="A5" s="4" t="s">
        <v>548</v>
      </c>
      <c r="B5" s="7" t="n">
        <v>-3.8</v>
      </c>
      <c r="C5" s="7" t="n">
        <v>-3.4</v>
      </c>
      <c r="D5" s="7" t="n">
        <v>-7.5</v>
      </c>
      <c r="E5" s="7" t="n">
        <v>-5.7</v>
      </c>
    </row>
    <row r="6" spans="1:5">
      <c r="A6" s="4" t="s">
        <v>89</v>
      </c>
      <c r="B6" s="7" t="n">
        <v>24.4</v>
      </c>
      <c r="C6" s="7" t="n">
        <v>19.2</v>
      </c>
      <c r="D6" s="7" t="n">
        <v>44.5</v>
      </c>
      <c r="E6" s="5" t="n">
        <v>30</v>
      </c>
    </row>
    <row r="7" spans="1:5">
      <c r="A7" s="4" t="s">
        <v>252</v>
      </c>
    </row>
    <row r="8" spans="1:5">
      <c r="A8" s="3" t="s">
        <v>546</v>
      </c>
    </row>
    <row r="9" spans="1:5">
      <c r="A9" s="4" t="s">
        <v>547</v>
      </c>
      <c r="B9" s="7" t="n">
        <v>13.1</v>
      </c>
      <c r="C9" s="7" t="n">
        <v>13.7</v>
      </c>
      <c r="D9" s="7" t="n">
        <v>27.2</v>
      </c>
      <c r="E9" s="7" t="n">
        <v>23.6</v>
      </c>
    </row>
    <row r="10" spans="1:5">
      <c r="A10" s="4" t="s">
        <v>549</v>
      </c>
    </row>
    <row r="11" spans="1:5">
      <c r="A11" s="3" t="s">
        <v>546</v>
      </c>
    </row>
    <row r="12" spans="1:5">
      <c r="A12" s="4" t="s">
        <v>547</v>
      </c>
      <c r="B12" s="7" t="n">
        <v>4.8</v>
      </c>
      <c r="C12" s="7" t="n">
        <v>0.5</v>
      </c>
      <c r="D12" s="7" t="n">
        <v>7.9</v>
      </c>
      <c r="E12" s="7" t="n">
        <v>1.3</v>
      </c>
    </row>
    <row r="13" spans="1:5">
      <c r="A13" s="4" t="s">
        <v>264</v>
      </c>
    </row>
    <row r="14" spans="1:5">
      <c r="A14" s="3" t="s">
        <v>546</v>
      </c>
    </row>
    <row r="15" spans="1:5">
      <c r="A15" s="4" t="s">
        <v>547</v>
      </c>
      <c r="B15" s="7" t="n">
        <v>7.1</v>
      </c>
      <c r="C15" s="7" t="n">
        <v>7.1</v>
      </c>
      <c r="D15" s="7" t="n">
        <v>9.800000000000001</v>
      </c>
      <c r="E15" s="7" t="n">
        <v>8.300000000000001</v>
      </c>
    </row>
    <row r="16" spans="1:5">
      <c r="A16" s="4" t="s">
        <v>259</v>
      </c>
    </row>
    <row r="17" spans="1:5">
      <c r="A17" s="3" t="s">
        <v>546</v>
      </c>
    </row>
    <row r="18" spans="1:5">
      <c r="A18" s="4" t="s">
        <v>547</v>
      </c>
      <c r="B18" s="6" t="n">
        <v>3.2</v>
      </c>
      <c r="C18" s="6" t="n">
        <v>1.3</v>
      </c>
      <c r="D18" s="6" t="n">
        <v>7.1</v>
      </c>
      <c r="E18" s="6" t="n">
        <v>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85</v>
      </c>
      <c r="D1" s="2" t="s">
        <v>1</v>
      </c>
    </row>
    <row r="2" spans="1:5">
      <c r="B2" s="2" t="s">
        <v>2</v>
      </c>
      <c r="C2" s="2" t="s">
        <v>86</v>
      </c>
      <c r="D2" s="2" t="s">
        <v>2</v>
      </c>
      <c r="E2" s="2" t="s">
        <v>86</v>
      </c>
    </row>
    <row r="3" spans="1:5">
      <c r="A3" s="3" t="s">
        <v>551</v>
      </c>
    </row>
    <row r="4" spans="1:5">
      <c r="A4" s="4" t="s">
        <v>552</v>
      </c>
      <c r="B4" s="6" t="n">
        <v>26.9</v>
      </c>
      <c r="C4" s="9" t="n">
        <v>12</v>
      </c>
      <c r="D4" s="9" t="n">
        <v>41</v>
      </c>
      <c r="E4" s="6" t="n">
        <v>20.4</v>
      </c>
    </row>
    <row r="5" spans="1:5">
      <c r="A5" s="4" t="s">
        <v>553</v>
      </c>
      <c r="B5" s="7" t="n">
        <v>-11.3</v>
      </c>
      <c r="C5" s="7" t="n">
        <v>-4.2</v>
      </c>
      <c r="D5" s="7" t="n">
        <v>-16.4</v>
      </c>
      <c r="E5" s="7" t="n">
        <v>-16.3</v>
      </c>
    </row>
    <row r="6" spans="1:5">
      <c r="A6" s="4" t="s">
        <v>554</v>
      </c>
      <c r="B6" s="7" t="n">
        <v>15.6</v>
      </c>
      <c r="C6" s="7" t="n">
        <v>7.8</v>
      </c>
      <c r="D6" s="7" t="n">
        <v>24.6</v>
      </c>
      <c r="E6" s="7" t="n">
        <v>4.1</v>
      </c>
    </row>
    <row r="7" spans="1:5">
      <c r="A7" s="4" t="s">
        <v>555</v>
      </c>
      <c r="B7" s="7" t="n">
        <v>15.5</v>
      </c>
      <c r="C7" s="7" t="n">
        <v>24.7</v>
      </c>
      <c r="D7" s="7" t="n">
        <v>89.5</v>
      </c>
      <c r="E7" s="7" t="n">
        <v>40.7</v>
      </c>
    </row>
    <row r="8" spans="1:5">
      <c r="A8" s="4" t="s">
        <v>556</v>
      </c>
      <c r="B8" s="7" t="n">
        <v>31.1</v>
      </c>
      <c r="C8" s="7" t="n">
        <v>32.5</v>
      </c>
      <c r="D8" s="7" t="n">
        <v>114.1</v>
      </c>
      <c r="E8" s="7" t="n">
        <v>44.7</v>
      </c>
    </row>
    <row r="9" spans="1:5">
      <c r="A9" s="4" t="s">
        <v>557</v>
      </c>
      <c r="B9" s="7" t="n">
        <v>9.699999999999999</v>
      </c>
      <c r="C9" s="7" t="n">
        <v>7.1</v>
      </c>
      <c r="D9" s="7" t="n">
        <v>20.5</v>
      </c>
      <c r="E9" s="5" t="n">
        <v>6</v>
      </c>
    </row>
    <row r="10" spans="1:5">
      <c r="A10" s="4" t="s">
        <v>558</v>
      </c>
      <c r="B10" s="7" t="n">
        <v>-7.2</v>
      </c>
      <c r="C10" s="7" t="n">
        <v>29.7</v>
      </c>
      <c r="D10" s="7" t="n">
        <v>17.8</v>
      </c>
      <c r="E10" s="7" t="n">
        <v>48.6</v>
      </c>
    </row>
    <row r="11" spans="1:5">
      <c r="A11" s="4" t="s">
        <v>559</v>
      </c>
      <c r="C11" s="7" t="n">
        <v>5.2</v>
      </c>
      <c r="D11" s="7" t="n">
        <v>8.800000000000001</v>
      </c>
      <c r="E11" s="7" t="n">
        <v>5.6</v>
      </c>
    </row>
    <row r="12" spans="1:5">
      <c r="A12" s="4" t="s">
        <v>252</v>
      </c>
    </row>
    <row r="13" spans="1:5">
      <c r="A13" s="3" t="s">
        <v>551</v>
      </c>
    </row>
    <row r="14" spans="1:5">
      <c r="A14" s="4" t="s">
        <v>554</v>
      </c>
      <c r="B14" s="7" t="n">
        <v>8.1</v>
      </c>
      <c r="C14" s="7" t="n">
        <v>3.6</v>
      </c>
      <c r="D14" s="7" t="n">
        <v>14.9</v>
      </c>
      <c r="E14" s="7" t="n">
        <v>0.8</v>
      </c>
    </row>
    <row r="15" spans="1:5">
      <c r="A15" s="4" t="s">
        <v>555</v>
      </c>
      <c r="B15" s="5" t="n">
        <v>11</v>
      </c>
      <c r="C15" s="7" t="n">
        <v>17.8</v>
      </c>
      <c r="D15" s="7" t="n">
        <v>40.7</v>
      </c>
      <c r="E15" s="7" t="n">
        <v>20.8</v>
      </c>
    </row>
    <row r="16" spans="1:5">
      <c r="A16" s="4" t="s">
        <v>559</v>
      </c>
      <c r="C16" s="7" t="n">
        <v>-2.1</v>
      </c>
      <c r="E16" s="7" t="n">
        <v>-2.1</v>
      </c>
    </row>
    <row r="17" spans="1:5">
      <c r="A17" s="4" t="s">
        <v>264</v>
      </c>
    </row>
    <row r="18" spans="1:5">
      <c r="A18" s="3" t="s">
        <v>551</v>
      </c>
    </row>
    <row r="19" spans="1:5">
      <c r="A19" s="4" t="s">
        <v>554</v>
      </c>
      <c r="B19" s="7" t="n">
        <v>-1.2</v>
      </c>
      <c r="C19" s="7" t="n">
        <v>1.7</v>
      </c>
      <c r="D19" s="7" t="n">
        <v>-1.8</v>
      </c>
      <c r="E19" s="7" t="n">
        <v>0.2</v>
      </c>
    </row>
    <row r="20" spans="1:5">
      <c r="A20" s="4" t="s">
        <v>555</v>
      </c>
      <c r="B20" s="7" t="n">
        <v>13.3</v>
      </c>
      <c r="C20" s="7" t="n">
        <v>-5.2</v>
      </c>
      <c r="D20" s="7" t="n">
        <v>38.4</v>
      </c>
      <c r="E20" s="7" t="n">
        <v>1.2</v>
      </c>
    </row>
    <row r="21" spans="1:5">
      <c r="A21" s="4" t="s">
        <v>549</v>
      </c>
    </row>
    <row r="22" spans="1:5">
      <c r="A22" s="3" t="s">
        <v>551</v>
      </c>
    </row>
    <row r="23" spans="1:5">
      <c r="A23" s="4" t="s">
        <v>554</v>
      </c>
      <c r="B23" s="7" t="n">
        <v>3.1</v>
      </c>
      <c r="D23" s="7" t="n">
        <v>3.2</v>
      </c>
    </row>
    <row r="24" spans="1:5">
      <c r="A24" s="4" t="s">
        <v>555</v>
      </c>
      <c r="B24" s="7" t="n">
        <v>-0.9</v>
      </c>
      <c r="D24" s="7" t="n">
        <v>1.8</v>
      </c>
    </row>
    <row r="25" spans="1:5">
      <c r="A25" s="4" t="s">
        <v>560</v>
      </c>
    </row>
    <row r="26" spans="1:5">
      <c r="A26" s="3" t="s">
        <v>551</v>
      </c>
    </row>
    <row r="27" spans="1:5">
      <c r="A27" s="4" t="s">
        <v>554</v>
      </c>
      <c r="B27" s="7" t="n">
        <v>-0.2</v>
      </c>
      <c r="D27" s="7" t="n">
        <v>-0.8</v>
      </c>
    </row>
    <row r="28" spans="1:5">
      <c r="A28" s="4" t="s">
        <v>555</v>
      </c>
      <c r="B28" s="7" t="n">
        <v>-0.1</v>
      </c>
      <c r="D28" s="7" t="n">
        <v>-0.7</v>
      </c>
    </row>
    <row r="29" spans="1:5">
      <c r="A29" s="4" t="s">
        <v>259</v>
      </c>
    </row>
    <row r="30" spans="1:5">
      <c r="A30" s="3" t="s">
        <v>551</v>
      </c>
    </row>
    <row r="31" spans="1:5">
      <c r="A31" s="4" t="s">
        <v>554</v>
      </c>
      <c r="B31" s="7" t="n">
        <v>5.8</v>
      </c>
      <c r="C31" s="7" t="n">
        <v>2.5</v>
      </c>
      <c r="D31" s="7" t="n">
        <v>9.1</v>
      </c>
      <c r="E31" s="7" t="n">
        <v>3.1</v>
      </c>
    </row>
    <row r="32" spans="1:5">
      <c r="A32" s="4" t="s">
        <v>555</v>
      </c>
      <c r="B32" s="6" t="n">
        <v>-7.8</v>
      </c>
      <c r="C32" s="7" t="n">
        <v>12.1</v>
      </c>
      <c r="D32" s="7" t="n">
        <v>9.300000000000001</v>
      </c>
      <c r="E32" s="7" t="n">
        <v>18.7</v>
      </c>
    </row>
    <row r="33" spans="1:5">
      <c r="A33" s="4" t="s">
        <v>559</v>
      </c>
      <c r="C33" s="6" t="n">
        <v>7.3</v>
      </c>
      <c r="D33" s="6" t="n">
        <v>8.800000000000001</v>
      </c>
      <c r="E33" s="6" t="n">
        <v>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1</v>
      </c>
      <c r="B1" s="2" t="s">
        <v>1</v>
      </c>
    </row>
    <row r="2" spans="1:3">
      <c r="B2" s="2" t="s">
        <v>2</v>
      </c>
      <c r="C2" s="2" t="s">
        <v>31</v>
      </c>
    </row>
    <row r="3" spans="1:3">
      <c r="A3" s="3" t="s">
        <v>252</v>
      </c>
    </row>
    <row r="4" spans="1:3">
      <c r="A4" s="4" t="s">
        <v>562</v>
      </c>
      <c r="B4" s="6" t="n">
        <v>1774.2</v>
      </c>
      <c r="C4" s="6" t="n">
        <v>1952.9</v>
      </c>
    </row>
    <row r="5" spans="1:3">
      <c r="A5" s="4" t="s">
        <v>563</v>
      </c>
      <c r="B5" s="7" t="n">
        <v>17.9</v>
      </c>
      <c r="C5" s="7" t="n">
        <v>4.3</v>
      </c>
    </row>
    <row r="6" spans="1:3">
      <c r="A6" s="4" t="s">
        <v>564</v>
      </c>
      <c r="B6" s="7" t="n">
        <v>-5.2</v>
      </c>
      <c r="C6" s="7" t="n">
        <v>-28.4</v>
      </c>
    </row>
    <row r="7" spans="1:3">
      <c r="A7" s="4" t="s">
        <v>565</v>
      </c>
      <c r="B7" s="7" t="n">
        <v>28.8</v>
      </c>
      <c r="C7" s="7" t="n">
        <v>20.4</v>
      </c>
    </row>
    <row r="8" spans="1:3">
      <c r="A8" s="4" t="s">
        <v>566</v>
      </c>
      <c r="B8" s="6" t="n">
        <v>1815.7</v>
      </c>
      <c r="C8" s="7" t="n">
        <v>1949.2</v>
      </c>
    </row>
    <row r="9" spans="1:3">
      <c r="A9" s="4" t="s">
        <v>567</v>
      </c>
      <c r="B9" s="4" t="s">
        <v>568</v>
      </c>
    </row>
    <row r="10" spans="1:3">
      <c r="A10" s="4" t="s">
        <v>569</v>
      </c>
      <c r="B10" s="4" t="s">
        <v>570</v>
      </c>
    </row>
    <row r="11" spans="1:3">
      <c r="A11" s="3" t="s">
        <v>562</v>
      </c>
    </row>
    <row r="12" spans="1:3">
      <c r="A12" s="4" t="s">
        <v>571</v>
      </c>
      <c r="B12" s="6" t="n">
        <v>197.9</v>
      </c>
      <c r="C12" s="7" t="n">
        <v>249.6</v>
      </c>
    </row>
    <row r="13" spans="1:3">
      <c r="A13" s="4" t="s">
        <v>572</v>
      </c>
      <c r="B13" s="7" t="n">
        <v>523.5</v>
      </c>
      <c r="C13" s="7" t="n">
        <v>635.6</v>
      </c>
    </row>
    <row r="14" spans="1:3">
      <c r="A14" s="4" t="s">
        <v>573</v>
      </c>
      <c r="B14" s="7" t="n">
        <v>52.9</v>
      </c>
      <c r="C14" s="7" t="n">
        <v>26.2</v>
      </c>
    </row>
    <row r="15" spans="1:3">
      <c r="A15" s="4" t="s">
        <v>574</v>
      </c>
      <c r="B15" s="7" t="n">
        <v>0.1</v>
      </c>
      <c r="C15" s="7" t="n">
        <v>0.1</v>
      </c>
    </row>
    <row r="16" spans="1:3">
      <c r="A16" s="3" t="s">
        <v>575</v>
      </c>
    </row>
    <row r="17" spans="1:3">
      <c r="A17" s="4" t="s">
        <v>576</v>
      </c>
      <c r="B17" s="7" t="n">
        <v>202.9</v>
      </c>
      <c r="C17" s="7" t="n">
        <v>254.6</v>
      </c>
    </row>
    <row r="18" spans="1:3">
      <c r="A18" s="4" t="s">
        <v>577</v>
      </c>
      <c r="B18" s="7" t="n">
        <v>538.7</v>
      </c>
      <c r="C18" s="7" t="n">
        <v>636.4</v>
      </c>
    </row>
    <row r="19" spans="1:3">
      <c r="A19" s="4" t="s">
        <v>578</v>
      </c>
      <c r="B19" s="7" t="n">
        <v>53.4</v>
      </c>
      <c r="C19" s="7" t="n">
        <v>25.7</v>
      </c>
    </row>
    <row r="20" spans="1:3">
      <c r="A20" s="4" t="s">
        <v>579</v>
      </c>
      <c r="B20" s="7" t="n">
        <v>0.1</v>
      </c>
      <c r="C20" s="7" t="n">
        <v>0.1</v>
      </c>
    </row>
    <row r="21" spans="1:3">
      <c r="A21" s="4" t="s">
        <v>580</v>
      </c>
    </row>
    <row r="22" spans="1:3">
      <c r="A22" s="3" t="s">
        <v>252</v>
      </c>
    </row>
    <row r="23" spans="1:3">
      <c r="A23" s="4" t="s">
        <v>566</v>
      </c>
      <c r="B23" s="7" t="n">
        <v>597.8</v>
      </c>
      <c r="C23" s="5" t="n">
        <v>602</v>
      </c>
    </row>
    <row r="24" spans="1:3">
      <c r="A24" s="4" t="s">
        <v>581</v>
      </c>
    </row>
    <row r="25" spans="1:3">
      <c r="A25" s="3" t="s">
        <v>252</v>
      </c>
    </row>
    <row r="26" spans="1:3">
      <c r="A26" s="4" t="s">
        <v>566</v>
      </c>
      <c r="B26" s="7" t="n">
        <v>746.8</v>
      </c>
      <c r="C26" s="5" t="n">
        <v>818</v>
      </c>
    </row>
    <row r="27" spans="1:3">
      <c r="A27" s="4" t="s">
        <v>582</v>
      </c>
    </row>
    <row r="28" spans="1:3">
      <c r="A28" s="3" t="s">
        <v>252</v>
      </c>
    </row>
    <row r="29" spans="1:3">
      <c r="A29" s="4" t="s">
        <v>566</v>
      </c>
      <c r="B29" s="7" t="n">
        <v>278.2</v>
      </c>
      <c r="C29" s="7" t="n">
        <v>290.5</v>
      </c>
    </row>
    <row r="30" spans="1:3">
      <c r="A30" s="4" t="s">
        <v>583</v>
      </c>
    </row>
    <row r="31" spans="1:3">
      <c r="A31" s="3" t="s">
        <v>252</v>
      </c>
    </row>
    <row r="32" spans="1:3">
      <c r="A32" s="4" t="s">
        <v>566</v>
      </c>
      <c r="B32" s="7" t="n">
        <v>133.5</v>
      </c>
      <c r="C32" s="7" t="n">
        <v>167.4</v>
      </c>
    </row>
    <row r="33" spans="1:3">
      <c r="A33" s="4" t="s">
        <v>584</v>
      </c>
    </row>
    <row r="34" spans="1:3">
      <c r="A34" s="3" t="s">
        <v>252</v>
      </c>
    </row>
    <row r="35" spans="1:3">
      <c r="A35" s="4" t="s">
        <v>566</v>
      </c>
      <c r="B35" s="7" t="n">
        <v>59.4</v>
      </c>
      <c r="C35" s="7" t="n">
        <v>71.3</v>
      </c>
    </row>
    <row r="36" spans="1:3">
      <c r="A36" s="4" t="s">
        <v>585</v>
      </c>
    </row>
    <row r="37" spans="1:3">
      <c r="A37" s="3" t="s">
        <v>252</v>
      </c>
    </row>
    <row r="38" spans="1:3">
      <c r="A38" s="4" t="s">
        <v>562</v>
      </c>
      <c r="B38" s="7" t="n">
        <v>588.8</v>
      </c>
      <c r="C38" s="7" t="n">
        <v>694.1</v>
      </c>
    </row>
    <row r="39" spans="1:3">
      <c r="A39" s="4" t="s">
        <v>563</v>
      </c>
      <c r="B39" s="5" t="n">
        <v>5</v>
      </c>
      <c r="C39" s="7" t="n">
        <v>1.4</v>
      </c>
    </row>
    <row r="40" spans="1:3">
      <c r="A40" s="4" t="s">
        <v>564</v>
      </c>
      <c r="B40" s="7" t="n">
        <v>-1.1</v>
      </c>
      <c r="C40" s="7" t="n">
        <v>-7.3</v>
      </c>
    </row>
    <row r="41" spans="1:3">
      <c r="A41" s="4" t="s">
        <v>565</v>
      </c>
      <c r="B41" s="7" t="n">
        <v>13.9</v>
      </c>
      <c r="C41" s="7" t="n">
        <v>7.6</v>
      </c>
    </row>
    <row r="42" spans="1:3">
      <c r="A42" s="4" t="s">
        <v>566</v>
      </c>
      <c r="B42" s="7" t="n">
        <v>606.6</v>
      </c>
      <c r="C42" s="7" t="n">
        <v>695.8</v>
      </c>
    </row>
    <row r="43" spans="1:3">
      <c r="A43" s="4" t="s">
        <v>586</v>
      </c>
    </row>
    <row r="44" spans="1:3">
      <c r="A44" s="3" t="s">
        <v>252</v>
      </c>
    </row>
    <row r="45" spans="1:3">
      <c r="A45" s="4" t="s">
        <v>562</v>
      </c>
      <c r="B45" s="7" t="n">
        <v>381.5</v>
      </c>
      <c r="C45" s="5" t="n">
        <v>413</v>
      </c>
    </row>
    <row r="46" spans="1:3">
      <c r="A46" s="4" t="s">
        <v>563</v>
      </c>
      <c r="B46" s="7" t="n">
        <v>9.9</v>
      </c>
      <c r="C46" s="7" t="n">
        <v>1.7</v>
      </c>
    </row>
    <row r="47" spans="1:3">
      <c r="A47" s="4" t="s">
        <v>564</v>
      </c>
      <c r="B47" s="7" t="n">
        <v>-1.7</v>
      </c>
      <c r="C47" s="7" t="n">
        <v>-7.1</v>
      </c>
    </row>
    <row r="48" spans="1:3">
      <c r="A48" s="4" t="s">
        <v>565</v>
      </c>
      <c r="B48" s="7" t="n">
        <v>8.300000000000001</v>
      </c>
      <c r="C48" s="7" t="n">
        <v>5.9</v>
      </c>
    </row>
    <row r="49" spans="1:3">
      <c r="A49" s="4" t="s">
        <v>566</v>
      </c>
      <c r="B49" s="5" t="n">
        <v>398</v>
      </c>
      <c r="C49" s="7" t="n">
        <v>413.5</v>
      </c>
    </row>
    <row r="50" spans="1:3">
      <c r="A50" s="4" t="s">
        <v>587</v>
      </c>
    </row>
    <row r="51" spans="1:3">
      <c r="A51" s="3" t="s">
        <v>252</v>
      </c>
    </row>
    <row r="52" spans="1:3">
      <c r="A52" s="4" t="s">
        <v>562</v>
      </c>
      <c r="B52" s="7" t="n">
        <v>510.9</v>
      </c>
      <c r="C52" s="7" t="n">
        <v>496.3</v>
      </c>
    </row>
    <row r="53" spans="1:3">
      <c r="A53" s="4" t="s">
        <v>563</v>
      </c>
      <c r="B53" s="5" t="n">
        <v>1</v>
      </c>
      <c r="C53" s="7" t="n">
        <v>0.1</v>
      </c>
    </row>
    <row r="54" spans="1:3">
      <c r="A54" s="4" t="s">
        <v>564</v>
      </c>
      <c r="B54" s="7" t="n">
        <v>-1.8</v>
      </c>
      <c r="C54" s="7" t="n">
        <v>-3.8</v>
      </c>
    </row>
    <row r="55" spans="1:3">
      <c r="A55" s="4" t="s">
        <v>565</v>
      </c>
      <c r="B55" s="7" t="n">
        <v>3.5</v>
      </c>
      <c r="C55" s="7" t="n">
        <v>1.9</v>
      </c>
    </row>
    <row r="56" spans="1:3">
      <c r="A56" s="4" t="s">
        <v>566</v>
      </c>
      <c r="B56" s="7" t="n">
        <v>513.6</v>
      </c>
      <c r="C56" s="7" t="n">
        <v>494.5</v>
      </c>
    </row>
    <row r="57" spans="1:3">
      <c r="A57" s="4" t="s">
        <v>588</v>
      </c>
    </row>
    <row r="58" spans="1:3">
      <c r="A58" s="3" t="s">
        <v>252</v>
      </c>
    </row>
    <row r="59" spans="1:3">
      <c r="A59" s="4" t="s">
        <v>562</v>
      </c>
      <c r="B59" s="7" t="n">
        <v>106.3</v>
      </c>
      <c r="C59" s="7" t="n">
        <v>117.7</v>
      </c>
    </row>
    <row r="60" spans="1:3">
      <c r="A60" s="4" t="s">
        <v>563</v>
      </c>
      <c r="B60" s="7" t="n">
        <v>0.8</v>
      </c>
      <c r="C60" s="7" t="n">
        <v>0.2</v>
      </c>
    </row>
    <row r="61" spans="1:3">
      <c r="A61" s="4" t="s">
        <v>564</v>
      </c>
      <c r="B61" s="7" t="n">
        <v>-0.5</v>
      </c>
      <c r="C61" s="7" t="n">
        <v>-2.7</v>
      </c>
    </row>
    <row r="62" spans="1:3">
      <c r="A62" s="4" t="s">
        <v>565</v>
      </c>
      <c r="B62" s="7" t="n">
        <v>1.2</v>
      </c>
      <c r="C62" s="7" t="n">
        <v>0.7</v>
      </c>
    </row>
    <row r="63" spans="1:3">
      <c r="A63" s="4" t="s">
        <v>566</v>
      </c>
      <c r="B63" s="7" t="n">
        <v>107.8</v>
      </c>
      <c r="C63" s="7" t="n">
        <v>115.9</v>
      </c>
    </row>
    <row r="64" spans="1:3">
      <c r="A64" s="4" t="s">
        <v>589</v>
      </c>
    </row>
    <row r="65" spans="1:3">
      <c r="A65" s="3" t="s">
        <v>252</v>
      </c>
    </row>
    <row r="66" spans="1:3">
      <c r="A66" s="4" t="s">
        <v>562</v>
      </c>
      <c r="B66" s="7" t="n">
        <v>27.9</v>
      </c>
      <c r="C66" s="7" t="n">
        <v>50.6</v>
      </c>
    </row>
    <row r="67" spans="1:3">
      <c r="A67" s="4" t="s">
        <v>564</v>
      </c>
      <c r="C67" s="7" t="n">
        <v>-0.2</v>
      </c>
    </row>
    <row r="68" spans="1:3">
      <c r="A68" s="4" t="s">
        <v>565</v>
      </c>
      <c r="B68" s="7" t="n">
        <v>0.6</v>
      </c>
      <c r="C68" s="7" t="n">
        <v>-0.1</v>
      </c>
    </row>
    <row r="69" spans="1:3">
      <c r="A69" s="4" t="s">
        <v>566</v>
      </c>
      <c r="B69" s="7" t="n">
        <v>28.5</v>
      </c>
      <c r="C69" s="7" t="n">
        <v>50.3</v>
      </c>
    </row>
    <row r="70" spans="1:3">
      <c r="A70" s="4" t="s">
        <v>590</v>
      </c>
    </row>
    <row r="71" spans="1:3">
      <c r="A71" s="3" t="s">
        <v>252</v>
      </c>
    </row>
    <row r="72" spans="1:3">
      <c r="A72" s="4" t="s">
        <v>562</v>
      </c>
      <c r="B72" s="7" t="n">
        <v>155.1</v>
      </c>
      <c r="C72" s="7" t="n">
        <v>163.9</v>
      </c>
    </row>
    <row r="73" spans="1:3">
      <c r="A73" s="4" t="s">
        <v>563</v>
      </c>
      <c r="B73" s="7" t="n">
        <v>1.1</v>
      </c>
      <c r="C73" s="7" t="n">
        <v>0.3</v>
      </c>
    </row>
    <row r="74" spans="1:3">
      <c r="A74" s="4" t="s">
        <v>564</v>
      </c>
      <c r="B74" s="7" t="n">
        <v>-0.1</v>
      </c>
      <c r="C74" s="7" t="n">
        <v>-0.5</v>
      </c>
    </row>
    <row r="75" spans="1:3">
      <c r="A75" s="4" t="s">
        <v>565</v>
      </c>
      <c r="B75" s="7" t="n">
        <v>1.3</v>
      </c>
      <c r="C75" s="7" t="n">
        <v>4.2</v>
      </c>
    </row>
    <row r="76" spans="1:3">
      <c r="A76" s="4" t="s">
        <v>566</v>
      </c>
      <c r="B76" s="7" t="n">
        <v>157.4</v>
      </c>
      <c r="C76" s="7" t="n">
        <v>167.9</v>
      </c>
    </row>
    <row r="77" spans="1:3">
      <c r="A77" s="4" t="s">
        <v>591</v>
      </c>
    </row>
    <row r="78" spans="1:3">
      <c r="A78" s="3" t="s">
        <v>252</v>
      </c>
    </row>
    <row r="79" spans="1:3">
      <c r="A79" s="4" t="s">
        <v>562</v>
      </c>
      <c r="B79" s="7" t="n">
        <v>1.1</v>
      </c>
      <c r="C79" s="7" t="n">
        <v>14.5</v>
      </c>
    </row>
    <row r="80" spans="1:3">
      <c r="A80" s="4" t="s">
        <v>563</v>
      </c>
      <c r="B80" s="7" t="n">
        <v>0.1</v>
      </c>
      <c r="C80" s="7" t="n">
        <v>0.6</v>
      </c>
    </row>
    <row r="81" spans="1:3">
      <c r="A81" s="4" t="s">
        <v>564</v>
      </c>
      <c r="C81" s="7" t="n">
        <v>-6.8</v>
      </c>
    </row>
    <row r="82" spans="1:3">
      <c r="A82" s="4" t="s">
        <v>565</v>
      </c>
      <c r="C82" s="7" t="n">
        <v>0.2</v>
      </c>
    </row>
    <row r="83" spans="1:3">
      <c r="A83" s="4" t="s">
        <v>566</v>
      </c>
      <c r="B83" s="7" t="n">
        <v>1.2</v>
      </c>
      <c r="C83" s="7" t="n">
        <v>8.5</v>
      </c>
    </row>
    <row r="84" spans="1:3">
      <c r="A84" s="3" t="s">
        <v>562</v>
      </c>
    </row>
    <row r="85" spans="1:3">
      <c r="A85" s="4" t="s">
        <v>592</v>
      </c>
      <c r="B85" s="7" t="n">
        <v>1.1</v>
      </c>
      <c r="C85" s="7" t="n">
        <v>14.5</v>
      </c>
    </row>
    <row r="86" spans="1:3">
      <c r="A86" s="3" t="s">
        <v>575</v>
      </c>
    </row>
    <row r="87" spans="1:3">
      <c r="A87" s="4" t="s">
        <v>593</v>
      </c>
      <c r="B87" s="7" t="n">
        <v>1.2</v>
      </c>
      <c r="C87" s="7" t="n">
        <v>8.5</v>
      </c>
    </row>
    <row r="88" spans="1:3">
      <c r="A88" s="4" t="s">
        <v>594</v>
      </c>
    </row>
    <row r="89" spans="1:3">
      <c r="A89" s="3" t="s">
        <v>252</v>
      </c>
    </row>
    <row r="90" spans="1:3">
      <c r="A90" s="4" t="s">
        <v>562</v>
      </c>
      <c r="B90" s="7" t="n">
        <v>2.6</v>
      </c>
      <c r="C90" s="7" t="n">
        <v>2.8</v>
      </c>
    </row>
    <row r="91" spans="1:3">
      <c r="A91" s="4" t="s">
        <v>566</v>
      </c>
      <c r="B91" s="7" t="n">
        <v>2.6</v>
      </c>
      <c r="C91" s="7" t="n">
        <v>2.8</v>
      </c>
    </row>
    <row r="92" spans="1:3">
      <c r="A92" s="4" t="s">
        <v>587</v>
      </c>
    </row>
    <row r="93" spans="1:3">
      <c r="A93" s="3" t="s">
        <v>562</v>
      </c>
    </row>
    <row r="94" spans="1:3">
      <c r="A94" s="4" t="s">
        <v>592</v>
      </c>
      <c r="B94" s="7" t="n">
        <v>998.7</v>
      </c>
      <c r="C94" s="7" t="n">
        <v>1026.9</v>
      </c>
    </row>
    <row r="95" spans="1:3">
      <c r="A95" s="3" t="s">
        <v>575</v>
      </c>
    </row>
    <row r="96" spans="1:3">
      <c r="A96" s="4" t="s">
        <v>593</v>
      </c>
      <c r="B96" s="7" t="n">
        <v>1019.4</v>
      </c>
      <c r="C96" s="7" t="n">
        <v>1023.9</v>
      </c>
    </row>
    <row r="97" spans="1:3">
      <c r="A97" s="4" t="s">
        <v>595</v>
      </c>
    </row>
    <row r="98" spans="1:3">
      <c r="A98" s="3" t="s">
        <v>252</v>
      </c>
    </row>
    <row r="99" spans="1:3">
      <c r="A99" s="4" t="s">
        <v>566</v>
      </c>
      <c r="B99" s="7" t="n">
        <v>51.6</v>
      </c>
      <c r="C99" s="7" t="n">
        <v>42.6</v>
      </c>
    </row>
    <row r="100" spans="1:3">
      <c r="A100" s="4" t="s">
        <v>596</v>
      </c>
    </row>
    <row r="101" spans="1:3">
      <c r="A101" s="3" t="s">
        <v>252</v>
      </c>
    </row>
    <row r="102" spans="1:3">
      <c r="A102" s="4" t="s">
        <v>566</v>
      </c>
      <c r="B102" s="7" t="n">
        <v>22.4</v>
      </c>
      <c r="C102" s="7" t="n">
        <v>17.1</v>
      </c>
    </row>
    <row r="103" spans="1:3">
      <c r="A103" s="4" t="s">
        <v>597</v>
      </c>
    </row>
    <row r="104" spans="1:3">
      <c r="A104" s="3" t="s">
        <v>252</v>
      </c>
    </row>
    <row r="105" spans="1:3">
      <c r="A105" s="4" t="s">
        <v>566</v>
      </c>
      <c r="B105" s="7" t="n">
        <v>17.4</v>
      </c>
      <c r="C105" s="7" t="n">
        <v>9.800000000000001</v>
      </c>
    </row>
    <row r="106" spans="1:3">
      <c r="A106" s="4" t="s">
        <v>598</v>
      </c>
    </row>
    <row r="107" spans="1:3">
      <c r="A107" s="3" t="s">
        <v>252</v>
      </c>
    </row>
    <row r="108" spans="1:3">
      <c r="A108" s="4" t="s">
        <v>566</v>
      </c>
      <c r="B108" s="7" t="n">
        <v>7.1</v>
      </c>
      <c r="C108" s="5" t="n">
        <v>6</v>
      </c>
    </row>
    <row r="109" spans="1:3">
      <c r="A109" s="4" t="s">
        <v>599</v>
      </c>
    </row>
    <row r="110" spans="1:3">
      <c r="A110" s="3" t="s">
        <v>252</v>
      </c>
    </row>
    <row r="111" spans="1:3">
      <c r="A111" s="4" t="s">
        <v>566</v>
      </c>
      <c r="C111" s="7" t="n">
        <v>4.7</v>
      </c>
    </row>
    <row r="112" spans="1:3">
      <c r="A112" s="4" t="s">
        <v>600</v>
      </c>
    </row>
    <row r="113" spans="1:3">
      <c r="A113" s="3" t="s">
        <v>252</v>
      </c>
    </row>
    <row r="114" spans="1:3">
      <c r="A114" s="4" t="s">
        <v>566</v>
      </c>
      <c r="B114" s="6" t="n">
        <v>4.7</v>
      </c>
      <c r="C114" s="9"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1</v>
      </c>
      <c r="B1" s="2" t="s">
        <v>1</v>
      </c>
      <c r="C1" s="2" t="s">
        <v>602</v>
      </c>
    </row>
    <row r="2" spans="1:3">
      <c r="B2" s="2" t="s">
        <v>2</v>
      </c>
      <c r="C2" s="2" t="s">
        <v>31</v>
      </c>
    </row>
    <row r="3" spans="1:3">
      <c r="A3" s="4" t="s">
        <v>264</v>
      </c>
    </row>
    <row r="4" spans="1:3">
      <c r="A4" s="3" t="s">
        <v>266</v>
      </c>
    </row>
    <row r="5" spans="1:3">
      <c r="A5" s="4" t="s">
        <v>562</v>
      </c>
      <c r="B5" s="6" t="n">
        <v>376.2</v>
      </c>
      <c r="C5" s="6" t="n">
        <v>409.4</v>
      </c>
    </row>
    <row r="6" spans="1:3">
      <c r="A6" s="4" t="s">
        <v>563</v>
      </c>
      <c r="B6" s="7" t="n">
        <v>38.6</v>
      </c>
      <c r="C6" s="7" t="n">
        <v>17.8</v>
      </c>
    </row>
    <row r="7" spans="1:3">
      <c r="A7" s="4" t="s">
        <v>564</v>
      </c>
      <c r="B7" s="7" t="n">
        <v>-36.7</v>
      </c>
      <c r="C7" s="7" t="n">
        <v>-50.8</v>
      </c>
    </row>
    <row r="8" spans="1:3">
      <c r="A8" s="4" t="s">
        <v>565</v>
      </c>
      <c r="B8" s="7" t="n">
        <v>9.699999999999999</v>
      </c>
      <c r="C8" s="7" t="n">
        <v>3.6</v>
      </c>
    </row>
    <row r="9" spans="1:3">
      <c r="A9" s="4" t="s">
        <v>566</v>
      </c>
      <c r="B9" s="7" t="n">
        <v>387.8</v>
      </c>
      <c r="C9" s="5" t="n">
        <v>380</v>
      </c>
    </row>
    <row r="10" spans="1:3">
      <c r="A10" s="4" t="s">
        <v>259</v>
      </c>
    </row>
    <row r="11" spans="1:3">
      <c r="A11" s="3" t="s">
        <v>266</v>
      </c>
    </row>
    <row r="12" spans="1:3">
      <c r="A12" s="4" t="s">
        <v>562</v>
      </c>
      <c r="B12" s="7" t="n">
        <v>349.9</v>
      </c>
      <c r="C12" s="7" t="n">
        <v>337.6</v>
      </c>
    </row>
    <row r="13" spans="1:3">
      <c r="A13" s="4" t="s">
        <v>563</v>
      </c>
      <c r="B13" s="7" t="n">
        <v>44.2</v>
      </c>
      <c r="C13" s="7" t="n">
        <v>32.6</v>
      </c>
    </row>
    <row r="14" spans="1:3">
      <c r="A14" s="4" t="s">
        <v>564</v>
      </c>
      <c r="B14" s="7" t="n">
        <v>-24.6</v>
      </c>
      <c r="C14" s="7" t="n">
        <v>-13.5</v>
      </c>
    </row>
    <row r="15" spans="1:3">
      <c r="A15" s="4" t="s">
        <v>565</v>
      </c>
      <c r="B15" s="7" t="n">
        <v>10.4</v>
      </c>
      <c r="C15" s="7" t="n">
        <v>8.300000000000001</v>
      </c>
    </row>
    <row r="16" spans="1:3">
      <c r="A16" s="4" t="s">
        <v>566</v>
      </c>
      <c r="B16" s="7" t="n">
        <v>379.9</v>
      </c>
      <c r="C16" s="5" t="n">
        <v>365</v>
      </c>
    </row>
    <row r="17" spans="1:3">
      <c r="A17" s="4" t="s">
        <v>261</v>
      </c>
    </row>
    <row r="18" spans="1:3">
      <c r="A18" s="3" t="s">
        <v>266</v>
      </c>
    </row>
    <row r="19" spans="1:3">
      <c r="A19" s="4" t="s">
        <v>566</v>
      </c>
      <c r="B19" s="7" t="n">
        <v>291.9</v>
      </c>
      <c r="C19" s="7" t="n">
        <v>301.4</v>
      </c>
    </row>
    <row r="20" spans="1:3">
      <c r="A20" s="4" t="s">
        <v>603</v>
      </c>
    </row>
    <row r="21" spans="1:3">
      <c r="A21" s="3" t="s">
        <v>266</v>
      </c>
    </row>
    <row r="22" spans="1:3">
      <c r="A22" s="4" t="s">
        <v>566</v>
      </c>
      <c r="B22" s="5" t="n">
        <v>88</v>
      </c>
      <c r="C22" s="7" t="n">
        <v>63.6</v>
      </c>
    </row>
    <row r="23" spans="1:3">
      <c r="A23" s="4" t="s">
        <v>604</v>
      </c>
    </row>
    <row r="24" spans="1:3">
      <c r="A24" s="3" t="s">
        <v>266</v>
      </c>
    </row>
    <row r="25" spans="1:3">
      <c r="A25" s="4" t="s">
        <v>566</v>
      </c>
      <c r="B25" s="7" t="n">
        <v>151.9</v>
      </c>
      <c r="C25" s="7" t="n">
        <v>157.7</v>
      </c>
    </row>
    <row r="26" spans="1:3">
      <c r="A26" s="4" t="s">
        <v>125</v>
      </c>
    </row>
    <row r="27" spans="1:3">
      <c r="A27" s="3" t="s">
        <v>266</v>
      </c>
    </row>
    <row r="28" spans="1:3">
      <c r="A28" s="4" t="s">
        <v>566</v>
      </c>
      <c r="B28" s="7" t="n">
        <v>233.4</v>
      </c>
      <c r="C28" s="6" t="n">
        <v>222.3</v>
      </c>
    </row>
    <row r="29" spans="1:3">
      <c r="A29" s="4" t="s">
        <v>584</v>
      </c>
    </row>
    <row r="30" spans="1:3">
      <c r="A30" s="3" t="s">
        <v>266</v>
      </c>
    </row>
    <row r="31" spans="1:3">
      <c r="A31" s="4" t="s">
        <v>566</v>
      </c>
      <c r="B31" s="6" t="n">
        <v>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05</v>
      </c>
      <c r="B1" s="2" t="s">
        <v>1</v>
      </c>
      <c r="C1" s="2" t="s">
        <v>602</v>
      </c>
    </row>
    <row r="2" spans="1:3">
      <c r="B2" s="2" t="s">
        <v>606</v>
      </c>
      <c r="C2" s="2" t="s">
        <v>607</v>
      </c>
    </row>
    <row r="3" spans="1:3">
      <c r="A3" s="3" t="s">
        <v>266</v>
      </c>
    </row>
    <row r="4" spans="1:3">
      <c r="A4" s="4" t="s">
        <v>608</v>
      </c>
      <c r="B4" s="6" t="n">
        <v>49.6</v>
      </c>
      <c r="C4" s="6" t="n">
        <v>54.8</v>
      </c>
    </row>
    <row r="5" spans="1:3">
      <c r="A5" s="4" t="s">
        <v>259</v>
      </c>
      <c r="B5" s="7" t="n">
        <v>379.9</v>
      </c>
      <c r="C5" s="5" t="n">
        <v>365</v>
      </c>
    </row>
    <row r="6" spans="1:3">
      <c r="A6" s="4" t="s">
        <v>246</v>
      </c>
    </row>
    <row r="7" spans="1:3">
      <c r="A7" s="3" t="s">
        <v>266</v>
      </c>
    </row>
    <row r="8" spans="1:3">
      <c r="A8" s="4" t="s">
        <v>259</v>
      </c>
      <c r="B8" s="7" t="n">
        <v>291.9</v>
      </c>
      <c r="C8" s="7" t="n">
        <v>301.4</v>
      </c>
    </row>
    <row r="9" spans="1:3">
      <c r="A9" s="4" t="s">
        <v>609</v>
      </c>
      <c r="B9" s="6" t="n">
        <v>61.7</v>
      </c>
      <c r="C9" s="5" t="n">
        <v>82</v>
      </c>
    </row>
    <row r="10" spans="1:3">
      <c r="A10" s="4" t="s">
        <v>610</v>
      </c>
    </row>
    <row r="11" spans="1:3">
      <c r="A11" s="3" t="s">
        <v>266</v>
      </c>
    </row>
    <row r="12" spans="1:3">
      <c r="A12" s="4" t="s">
        <v>611</v>
      </c>
      <c r="B12" s="5" t="n">
        <v>9</v>
      </c>
    </row>
    <row r="13" spans="1:3">
      <c r="A13" s="4" t="s">
        <v>259</v>
      </c>
      <c r="B13" s="6" t="n">
        <v>120.4</v>
      </c>
      <c r="C13" s="7" t="n">
        <v>118.3</v>
      </c>
    </row>
    <row r="14" spans="1:3">
      <c r="A14" s="4" t="s">
        <v>609</v>
      </c>
      <c r="B14" s="5" t="n">
        <v>0</v>
      </c>
    </row>
    <row r="15" spans="1:3">
      <c r="A15" s="4" t="s">
        <v>612</v>
      </c>
    </row>
    <row r="16" spans="1:3">
      <c r="A16" s="3" t="s">
        <v>266</v>
      </c>
    </row>
    <row r="17" spans="1:3">
      <c r="A17" s="4" t="s">
        <v>259</v>
      </c>
      <c r="B17" s="7" t="n">
        <v>47.7</v>
      </c>
      <c r="C17" s="5" t="n">
        <v>41</v>
      </c>
    </row>
    <row r="18" spans="1:3">
      <c r="A18" s="4" t="s">
        <v>613</v>
      </c>
    </row>
    <row r="19" spans="1:3">
      <c r="A19" s="3" t="s">
        <v>266</v>
      </c>
    </row>
    <row r="20" spans="1:3">
      <c r="A20" s="4" t="s">
        <v>259</v>
      </c>
      <c r="B20" s="7" t="n">
        <v>49.6</v>
      </c>
      <c r="C20" s="7" t="n">
        <v>54.8</v>
      </c>
    </row>
    <row r="21" spans="1:3">
      <c r="A21" s="4" t="s">
        <v>614</v>
      </c>
    </row>
    <row r="22" spans="1:3">
      <c r="A22" s="3" t="s">
        <v>266</v>
      </c>
    </row>
    <row r="23" spans="1:3">
      <c r="A23" s="4" t="s">
        <v>259</v>
      </c>
      <c r="B23" s="7" t="n">
        <v>20.8</v>
      </c>
      <c r="C23" s="5" t="n">
        <v>20</v>
      </c>
    </row>
    <row r="24" spans="1:3">
      <c r="A24" s="4" t="s">
        <v>584</v>
      </c>
    </row>
    <row r="25" spans="1:3">
      <c r="A25" s="3" t="s">
        <v>266</v>
      </c>
    </row>
    <row r="26" spans="1:3">
      <c r="A26" s="4" t="s">
        <v>259</v>
      </c>
      <c r="B26" s="6" t="n">
        <v>2.3</v>
      </c>
      <c r="C26" s="7" t="n">
        <v>2.5</v>
      </c>
    </row>
    <row r="27" spans="1:3">
      <c r="A27" s="4" t="s">
        <v>249</v>
      </c>
    </row>
    <row r="28" spans="1:3">
      <c r="A28" s="3" t="s">
        <v>266</v>
      </c>
    </row>
    <row r="29" spans="1:3">
      <c r="A29" s="4" t="s">
        <v>611</v>
      </c>
      <c r="B29" s="5" t="n">
        <v>29</v>
      </c>
    </row>
    <row r="30" spans="1:3">
      <c r="A30" s="4" t="s">
        <v>259</v>
      </c>
      <c r="B30" s="6" t="n">
        <v>171.5</v>
      </c>
      <c r="C30" s="7" t="n">
        <v>183.1</v>
      </c>
    </row>
    <row r="31" spans="1:3">
      <c r="A31" s="4" t="s">
        <v>609</v>
      </c>
      <c r="B31" s="7" t="n">
        <v>61.7</v>
      </c>
      <c r="C31" s="5" t="n">
        <v>82</v>
      </c>
    </row>
    <row r="32" spans="1:3">
      <c r="A32" s="4" t="s">
        <v>615</v>
      </c>
    </row>
    <row r="33" spans="1:3">
      <c r="A33" s="3" t="s">
        <v>266</v>
      </c>
    </row>
    <row r="34" spans="1:3">
      <c r="A34" s="4" t="s">
        <v>259</v>
      </c>
      <c r="B34" s="7" t="n">
        <v>74.8</v>
      </c>
      <c r="C34" s="7" t="n">
        <v>93.7</v>
      </c>
    </row>
    <row r="35" spans="1:3">
      <c r="A35" s="4" t="s">
        <v>609</v>
      </c>
      <c r="B35" s="7" t="n">
        <v>41.9</v>
      </c>
      <c r="C35" s="7" t="n">
        <v>54.2</v>
      </c>
    </row>
    <row r="36" spans="1:3">
      <c r="A36" s="4" t="s">
        <v>616</v>
      </c>
    </row>
    <row r="37" spans="1:3">
      <c r="A37" s="3" t="s">
        <v>266</v>
      </c>
    </row>
    <row r="38" spans="1:3">
      <c r="A38" s="4" t="s">
        <v>259</v>
      </c>
      <c r="B38" s="7" t="n">
        <v>6.5</v>
      </c>
      <c r="C38" s="5" t="n">
        <v>9</v>
      </c>
    </row>
    <row r="39" spans="1:3">
      <c r="A39" s="4" t="s">
        <v>609</v>
      </c>
      <c r="B39" s="7" t="n">
        <v>0.7</v>
      </c>
      <c r="C39" s="7" t="n">
        <v>0.7</v>
      </c>
    </row>
    <row r="40" spans="1:3">
      <c r="A40" s="4" t="s">
        <v>617</v>
      </c>
    </row>
    <row r="41" spans="1:3">
      <c r="A41" s="3" t="s">
        <v>266</v>
      </c>
    </row>
    <row r="42" spans="1:3">
      <c r="A42" s="4" t="s">
        <v>259</v>
      </c>
      <c r="B42" s="7" t="n">
        <v>35.6</v>
      </c>
      <c r="C42" s="7" t="n">
        <v>31.7</v>
      </c>
    </row>
    <row r="43" spans="1:3">
      <c r="A43" s="4" t="s">
        <v>609</v>
      </c>
      <c r="B43" s="7" t="n">
        <v>11.7</v>
      </c>
      <c r="C43" s="7" t="n">
        <v>15.6</v>
      </c>
    </row>
    <row r="44" spans="1:3">
      <c r="A44" s="4" t="s">
        <v>618</v>
      </c>
    </row>
    <row r="45" spans="1:3">
      <c r="A45" s="3" t="s">
        <v>266</v>
      </c>
    </row>
    <row r="46" spans="1:3">
      <c r="A46" s="4" t="s">
        <v>259</v>
      </c>
      <c r="B46" s="7" t="n">
        <v>24.8</v>
      </c>
      <c r="C46" s="7" t="n">
        <v>23.7</v>
      </c>
    </row>
    <row r="47" spans="1:3">
      <c r="A47" s="4" t="s">
        <v>619</v>
      </c>
    </row>
    <row r="48" spans="1:3">
      <c r="A48" s="3" t="s">
        <v>266</v>
      </c>
    </row>
    <row r="49" spans="1:3">
      <c r="A49" s="4" t="s">
        <v>259</v>
      </c>
      <c r="B49" s="7" t="n">
        <v>27.5</v>
      </c>
      <c r="C49" s="7" t="n">
        <v>23.6</v>
      </c>
    </row>
    <row r="50" spans="1:3">
      <c r="A50" s="4" t="s">
        <v>609</v>
      </c>
      <c r="B50" s="5" t="n">
        <v>4</v>
      </c>
      <c r="C50" s="7" t="n">
        <v>10.4</v>
      </c>
    </row>
    <row r="51" spans="1:3">
      <c r="A51" s="4" t="s">
        <v>620</v>
      </c>
    </row>
    <row r="52" spans="1:3">
      <c r="A52" s="3" t="s">
        <v>266</v>
      </c>
    </row>
    <row r="53" spans="1:3">
      <c r="A53" s="4" t="s">
        <v>259</v>
      </c>
      <c r="B53" s="7" t="n">
        <v>0.8</v>
      </c>
      <c r="C53" s="7" t="n">
        <v>1.1</v>
      </c>
    </row>
    <row r="54" spans="1:3">
      <c r="A54" s="4" t="s">
        <v>609</v>
      </c>
      <c r="B54" s="7" t="n">
        <v>0.8</v>
      </c>
      <c r="C54" s="7" t="n">
        <v>1.1</v>
      </c>
    </row>
    <row r="55" spans="1:3">
      <c r="A55" s="4" t="s">
        <v>621</v>
      </c>
    </row>
    <row r="56" spans="1:3">
      <c r="A56" s="3" t="s">
        <v>266</v>
      </c>
    </row>
    <row r="57" spans="1:3">
      <c r="A57" s="4" t="s">
        <v>259</v>
      </c>
      <c r="B57" s="7" t="n">
        <v>0.3</v>
      </c>
      <c r="C57" s="6" t="n">
        <v>0.3</v>
      </c>
    </row>
    <row r="58" spans="1:3">
      <c r="A58" s="4" t="s">
        <v>584</v>
      </c>
    </row>
    <row r="59" spans="1:3">
      <c r="A59" s="3" t="s">
        <v>266</v>
      </c>
    </row>
    <row r="60" spans="1:3">
      <c r="A60" s="4" t="s">
        <v>259</v>
      </c>
      <c r="B60" s="7" t="n">
        <v>1.2</v>
      </c>
    </row>
    <row r="61" spans="1:3">
      <c r="A61" s="4" t="s">
        <v>609</v>
      </c>
      <c r="B61" s="6" t="n">
        <v>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17</v>
      </c>
      <c r="B1" s="2" t="s">
        <v>85</v>
      </c>
      <c r="D1" s="2" t="s">
        <v>1</v>
      </c>
    </row>
    <row r="2" spans="1:5">
      <c r="B2" s="2" t="s">
        <v>2</v>
      </c>
      <c r="C2" s="2" t="s">
        <v>86</v>
      </c>
      <c r="D2" s="2" t="s">
        <v>2</v>
      </c>
      <c r="E2" s="2" t="s">
        <v>86</v>
      </c>
    </row>
    <row r="3" spans="1:5">
      <c r="A3" s="3" t="s">
        <v>118</v>
      </c>
    </row>
    <row r="4" spans="1:5">
      <c r="A4" s="4" t="s">
        <v>105</v>
      </c>
      <c r="B4" s="6" t="n">
        <v>8.199999999999999</v>
      </c>
      <c r="C4" s="6" t="n">
        <v>98.2</v>
      </c>
      <c r="D4" s="6" t="n">
        <v>112.3</v>
      </c>
      <c r="E4" s="6" t="n">
        <v>141.5</v>
      </c>
    </row>
    <row r="5" spans="1:5">
      <c r="A5" s="3" t="s">
        <v>119</v>
      </c>
    </row>
    <row r="6" spans="1:5">
      <c r="A6" s="4" t="s">
        <v>120</v>
      </c>
      <c r="B6" s="7" t="n">
        <v>1.1</v>
      </c>
      <c r="C6" s="7" t="n">
        <v>-48.5</v>
      </c>
      <c r="D6" s="7" t="n">
        <v>-26.7</v>
      </c>
      <c r="E6" s="7" t="n">
        <v>-61.9</v>
      </c>
    </row>
    <row r="7" spans="1:5">
      <c r="A7" s="4" t="s">
        <v>121</v>
      </c>
      <c r="B7" s="7" t="n">
        <v>1.1</v>
      </c>
      <c r="C7" s="7" t="n">
        <v>-48.5</v>
      </c>
      <c r="D7" s="7" t="n">
        <v>-26.7</v>
      </c>
      <c r="E7" s="7" t="n">
        <v>-61.9</v>
      </c>
    </row>
    <row r="8" spans="1:5">
      <c r="A8" s="4" t="s">
        <v>118</v>
      </c>
      <c r="B8" s="7" t="n">
        <v>9.300000000000001</v>
      </c>
      <c r="C8" s="7" t="n">
        <v>49.7</v>
      </c>
      <c r="D8" s="7" t="n">
        <v>85.59999999999999</v>
      </c>
      <c r="E8" s="7" t="n">
        <v>79.59999999999999</v>
      </c>
    </row>
    <row r="9" spans="1:5">
      <c r="A9" s="4" t="s">
        <v>122</v>
      </c>
      <c r="B9" s="7" t="n">
        <v>-0.8</v>
      </c>
      <c r="C9" s="7" t="n">
        <v>-0.4</v>
      </c>
      <c r="D9" s="7" t="n">
        <v>-1.2</v>
      </c>
      <c r="E9" s="7" t="n">
        <v>-0.6</v>
      </c>
    </row>
    <row r="10" spans="1:5">
      <c r="A10" s="4" t="s">
        <v>123</v>
      </c>
      <c r="B10" s="6" t="n">
        <v>8.5</v>
      </c>
      <c r="C10" s="6" t="n">
        <v>49.3</v>
      </c>
      <c r="D10" s="6" t="n">
        <v>84.40000000000001</v>
      </c>
      <c r="E10" s="9" t="n">
        <v>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1</v>
      </c>
    </row>
    <row r="2" spans="1:3">
      <c r="A2" s="3" t="s">
        <v>266</v>
      </c>
    </row>
    <row r="3" spans="1:3">
      <c r="A3" s="4" t="s">
        <v>259</v>
      </c>
      <c r="B3" s="6" t="n">
        <v>379.9</v>
      </c>
      <c r="C3" s="9" t="n">
        <v>365</v>
      </c>
    </row>
    <row r="4" spans="1:3">
      <c r="A4" s="4" t="s">
        <v>610</v>
      </c>
    </row>
    <row r="5" spans="1:3">
      <c r="A5" s="3" t="s">
        <v>266</v>
      </c>
    </row>
    <row r="6" spans="1:3">
      <c r="A6" s="4" t="s">
        <v>259</v>
      </c>
      <c r="B6" s="7" t="n">
        <v>120.4</v>
      </c>
      <c r="C6" s="7" t="n">
        <v>118.3</v>
      </c>
    </row>
    <row r="7" spans="1:3">
      <c r="A7" s="4" t="s">
        <v>623</v>
      </c>
      <c r="B7" s="5" t="n">
        <v>0</v>
      </c>
    </row>
    <row r="8" spans="1:3">
      <c r="A8" s="4" t="s">
        <v>624</v>
      </c>
    </row>
    <row r="9" spans="1:3">
      <c r="A9" s="3" t="s">
        <v>266</v>
      </c>
    </row>
    <row r="10" spans="1:3">
      <c r="A10" s="4" t="s">
        <v>259</v>
      </c>
      <c r="B10" s="7" t="n">
        <v>32.3</v>
      </c>
    </row>
    <row r="11" spans="1:3">
      <c r="A11" s="4" t="s">
        <v>625</v>
      </c>
    </row>
    <row r="12" spans="1:3">
      <c r="A12" s="3" t="s">
        <v>266</v>
      </c>
    </row>
    <row r="13" spans="1:3">
      <c r="A13" s="4" t="s">
        <v>259</v>
      </c>
      <c r="B13" s="7" t="n">
        <v>0.8</v>
      </c>
    </row>
    <row r="14" spans="1:3">
      <c r="A14" s="4" t="s">
        <v>626</v>
      </c>
    </row>
    <row r="15" spans="1:3">
      <c r="A15" s="3" t="s">
        <v>266</v>
      </c>
    </row>
    <row r="16" spans="1:3">
      <c r="A16" s="4" t="s">
        <v>259</v>
      </c>
      <c r="B16" s="7" t="n">
        <v>0.7</v>
      </c>
    </row>
    <row r="17" spans="1:3">
      <c r="A17" s="4" t="s">
        <v>627</v>
      </c>
    </row>
    <row r="18" spans="1:3">
      <c r="A18" s="3" t="s">
        <v>266</v>
      </c>
    </row>
    <row r="19" spans="1:3">
      <c r="A19" s="4" t="s">
        <v>259</v>
      </c>
      <c r="B19" s="7" t="n">
        <v>86.59999999999999</v>
      </c>
    </row>
    <row r="20" spans="1:3">
      <c r="A20" s="4" t="s">
        <v>249</v>
      </c>
    </row>
    <row r="21" spans="1:3">
      <c r="A21" s="3" t="s">
        <v>266</v>
      </c>
    </row>
    <row r="22" spans="1:3">
      <c r="A22" s="4" t="s">
        <v>259</v>
      </c>
      <c r="B22" s="7" t="n">
        <v>171.5</v>
      </c>
      <c r="C22" s="7" t="n">
        <v>183.1</v>
      </c>
    </row>
    <row r="23" spans="1:3">
      <c r="A23" s="4" t="s">
        <v>623</v>
      </c>
      <c r="B23" s="7" t="n">
        <v>61.7</v>
      </c>
      <c r="C23" s="9" t="n">
        <v>82</v>
      </c>
    </row>
    <row r="24" spans="1:3">
      <c r="A24" s="4" t="s">
        <v>628</v>
      </c>
    </row>
    <row r="25" spans="1:3">
      <c r="A25" s="3" t="s">
        <v>266</v>
      </c>
    </row>
    <row r="26" spans="1:3">
      <c r="A26" s="4" t="s">
        <v>259</v>
      </c>
      <c r="B26" s="7" t="n">
        <v>10.6</v>
      </c>
    </row>
    <row r="27" spans="1:3">
      <c r="A27" s="4" t="s">
        <v>629</v>
      </c>
    </row>
    <row r="28" spans="1:3">
      <c r="A28" s="3" t="s">
        <v>266</v>
      </c>
    </row>
    <row r="29" spans="1:3">
      <c r="A29" s="4" t="s">
        <v>259</v>
      </c>
      <c r="B29" s="7" t="n">
        <v>4.2</v>
      </c>
    </row>
    <row r="30" spans="1:3">
      <c r="A30" s="4" t="s">
        <v>630</v>
      </c>
    </row>
    <row r="31" spans="1:3">
      <c r="A31" s="3" t="s">
        <v>266</v>
      </c>
    </row>
    <row r="32" spans="1:3">
      <c r="A32" s="4" t="s">
        <v>259</v>
      </c>
      <c r="B32" s="7" t="n">
        <v>156.7</v>
      </c>
    </row>
    <row r="33" spans="1:3">
      <c r="A33" s="4" t="s">
        <v>631</v>
      </c>
    </row>
    <row r="34" spans="1:3">
      <c r="A34" s="3" t="s">
        <v>266</v>
      </c>
    </row>
    <row r="35" spans="1:3">
      <c r="A35" s="4" t="s">
        <v>259</v>
      </c>
      <c r="B35" s="7" t="n">
        <v>0.8</v>
      </c>
    </row>
    <row r="36" spans="1:3">
      <c r="A36" s="4" t="s">
        <v>632</v>
      </c>
    </row>
    <row r="37" spans="1:3">
      <c r="A37" s="3" t="s">
        <v>266</v>
      </c>
    </row>
    <row r="38" spans="1:3">
      <c r="A38" s="4" t="s">
        <v>259</v>
      </c>
      <c r="B38" s="7" t="n">
        <v>0.8</v>
      </c>
    </row>
    <row r="39" spans="1:3">
      <c r="A39" s="4" t="s">
        <v>633</v>
      </c>
    </row>
    <row r="40" spans="1:3">
      <c r="A40" s="3" t="s">
        <v>266</v>
      </c>
    </row>
    <row r="41" spans="1:3">
      <c r="A41" s="4" t="s">
        <v>259</v>
      </c>
      <c r="B41" s="7" t="n">
        <v>48.4</v>
      </c>
    </row>
    <row r="42" spans="1:3">
      <c r="A42" s="4" t="s">
        <v>634</v>
      </c>
    </row>
    <row r="43" spans="1:3">
      <c r="A43" s="3" t="s">
        <v>266</v>
      </c>
    </row>
    <row r="44" spans="1:3">
      <c r="A44" s="4" t="s">
        <v>259</v>
      </c>
      <c r="B44" s="7" t="n">
        <v>32.3</v>
      </c>
    </row>
    <row r="45" spans="1:3">
      <c r="A45" s="4" t="s">
        <v>635</v>
      </c>
    </row>
    <row r="46" spans="1:3">
      <c r="A46" s="3" t="s">
        <v>266</v>
      </c>
    </row>
    <row r="47" spans="1:3">
      <c r="A47" s="4" t="s">
        <v>259</v>
      </c>
      <c r="B47" s="7" t="n">
        <v>0.7</v>
      </c>
    </row>
    <row r="48" spans="1:3">
      <c r="A48" s="4" t="s">
        <v>636</v>
      </c>
    </row>
    <row r="49" spans="1:3">
      <c r="A49" s="3" t="s">
        <v>266</v>
      </c>
    </row>
    <row r="50" spans="1:3">
      <c r="A50" s="4" t="s">
        <v>259</v>
      </c>
      <c r="B50" s="7" t="n">
        <v>15.4</v>
      </c>
    </row>
    <row r="51" spans="1:3">
      <c r="A51" s="4" t="s">
        <v>637</v>
      </c>
    </row>
    <row r="52" spans="1:3">
      <c r="A52" s="3" t="s">
        <v>266</v>
      </c>
    </row>
    <row r="53" spans="1:3">
      <c r="A53" s="4" t="s">
        <v>259</v>
      </c>
      <c r="B53" s="7" t="n">
        <v>50.4</v>
      </c>
    </row>
    <row r="54" spans="1:3">
      <c r="A54" s="4" t="s">
        <v>638</v>
      </c>
    </row>
    <row r="55" spans="1:3">
      <c r="A55" s="3" t="s">
        <v>266</v>
      </c>
    </row>
    <row r="56" spans="1:3">
      <c r="A56" s="4" t="s">
        <v>259</v>
      </c>
      <c r="B56" s="7" t="n">
        <v>50.4</v>
      </c>
    </row>
    <row r="57" spans="1:3">
      <c r="A57" s="4" t="s">
        <v>639</v>
      </c>
    </row>
    <row r="58" spans="1:3">
      <c r="A58" s="3" t="s">
        <v>266</v>
      </c>
    </row>
    <row r="59" spans="1:3">
      <c r="A59" s="4" t="s">
        <v>259</v>
      </c>
      <c r="B59" s="7" t="n">
        <v>20.8</v>
      </c>
    </row>
    <row r="60" spans="1:3">
      <c r="A60" s="4" t="s">
        <v>640</v>
      </c>
    </row>
    <row r="61" spans="1:3">
      <c r="A61" s="3" t="s">
        <v>266</v>
      </c>
    </row>
    <row r="62" spans="1:3">
      <c r="A62" s="4" t="s">
        <v>259</v>
      </c>
      <c r="B62" s="6" t="n">
        <v>2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1</v>
      </c>
    </row>
    <row r="2" spans="1:3">
      <c r="A2" s="3" t="s">
        <v>235</v>
      </c>
    </row>
    <row r="3" spans="1:3">
      <c r="A3" s="4" t="s">
        <v>642</v>
      </c>
      <c r="B3" s="6" t="n">
        <v>802.8</v>
      </c>
      <c r="C3" s="6" t="n">
        <v>792.4</v>
      </c>
    </row>
    <row r="4" spans="1:3">
      <c r="A4" s="4" t="s">
        <v>643</v>
      </c>
      <c r="B4" s="7" t="n">
        <v>814.4</v>
      </c>
      <c r="C4" s="7" t="n">
        <v>801.2</v>
      </c>
    </row>
    <row r="5" spans="1:3">
      <c r="A5" s="4" t="s">
        <v>644</v>
      </c>
    </row>
    <row r="6" spans="1:3">
      <c r="A6" s="3" t="s">
        <v>235</v>
      </c>
    </row>
    <row r="7" spans="1:3">
      <c r="A7" s="4" t="s">
        <v>645</v>
      </c>
      <c r="B7" s="7" t="n">
        <v>2.6</v>
      </c>
      <c r="C7" s="7" t="n">
        <v>3.2</v>
      </c>
    </row>
    <row r="8" spans="1:3">
      <c r="A8" s="4" t="s">
        <v>646</v>
      </c>
    </row>
    <row r="9" spans="1:3">
      <c r="A9" s="3" t="s">
        <v>235</v>
      </c>
    </row>
    <row r="10" spans="1:3">
      <c r="A10" s="4" t="s">
        <v>647</v>
      </c>
      <c r="B10" s="5" t="n">
        <v>2</v>
      </c>
      <c r="C10" s="5" t="n">
        <v>5</v>
      </c>
    </row>
    <row r="11" spans="1:3">
      <c r="A11" s="4" t="s">
        <v>648</v>
      </c>
    </row>
    <row r="12" spans="1:3">
      <c r="A12" s="3" t="s">
        <v>235</v>
      </c>
    </row>
    <row r="13" spans="1:3">
      <c r="A13" s="4" t="s">
        <v>649</v>
      </c>
      <c r="B13" s="6" t="n">
        <v>0.2</v>
      </c>
      <c r="C13" s="6"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1</v>
      </c>
    </row>
    <row r="2" spans="1:3">
      <c r="A2" s="3" t="s">
        <v>651</v>
      </c>
    </row>
    <row r="3" spans="1:3">
      <c r="A3" s="4" t="s">
        <v>652</v>
      </c>
      <c r="B3" s="6" t="n">
        <v>1815.7</v>
      </c>
      <c r="C3" s="6" t="n">
        <v>1949.2</v>
      </c>
    </row>
    <row r="4" spans="1:3">
      <c r="A4" s="4" t="s">
        <v>264</v>
      </c>
      <c r="B4" s="7" t="n">
        <v>387.8</v>
      </c>
      <c r="C4" s="5" t="n">
        <v>380</v>
      </c>
    </row>
    <row r="5" spans="1:3">
      <c r="A5" s="4" t="s">
        <v>549</v>
      </c>
      <c r="B5" s="7" t="n">
        <v>882.9</v>
      </c>
      <c r="C5" s="7" t="n">
        <v>715.5</v>
      </c>
    </row>
    <row r="6" spans="1:3">
      <c r="A6" s="4" t="s">
        <v>259</v>
      </c>
      <c r="B6" s="5" t="n">
        <v>88</v>
      </c>
      <c r="C6" s="7" t="n">
        <v>63.6</v>
      </c>
    </row>
    <row r="7" spans="1:3">
      <c r="A7" s="4" t="s">
        <v>653</v>
      </c>
      <c r="B7" s="7" t="n">
        <v>3174.4</v>
      </c>
      <c r="C7" s="7" t="n">
        <v>3108.3</v>
      </c>
    </row>
    <row r="8" spans="1:3">
      <c r="A8" s="4" t="s">
        <v>560</v>
      </c>
      <c r="B8" s="7" t="n">
        <v>2.9</v>
      </c>
      <c r="C8" s="7" t="n">
        <v>4.1</v>
      </c>
    </row>
    <row r="9" spans="1:3">
      <c r="A9" s="4" t="s">
        <v>654</v>
      </c>
      <c r="B9" s="7" t="n">
        <v>3177.3</v>
      </c>
      <c r="C9" s="7" t="n">
        <v>3112.4</v>
      </c>
    </row>
    <row r="10" spans="1:3">
      <c r="A10" s="3" t="s">
        <v>655</v>
      </c>
    </row>
    <row r="11" spans="1:3">
      <c r="A11" s="4" t="s">
        <v>656</v>
      </c>
      <c r="B11" s="7" t="n">
        <v>30.8</v>
      </c>
      <c r="C11" s="7" t="n">
        <v>28.8</v>
      </c>
    </row>
    <row r="12" spans="1:3">
      <c r="A12" s="4" t="s">
        <v>560</v>
      </c>
      <c r="B12" s="5" t="n">
        <v>6</v>
      </c>
      <c r="C12" s="7" t="n">
        <v>5.1</v>
      </c>
    </row>
    <row r="13" spans="1:3">
      <c r="A13" s="4" t="s">
        <v>657</v>
      </c>
      <c r="B13" s="7" t="n">
        <v>36.8</v>
      </c>
      <c r="C13" s="7" t="n">
        <v>33.9</v>
      </c>
    </row>
    <row r="14" spans="1:3">
      <c r="A14" s="4" t="s">
        <v>590</v>
      </c>
    </row>
    <row r="15" spans="1:3">
      <c r="A15" s="3" t="s">
        <v>651</v>
      </c>
    </row>
    <row r="16" spans="1:3">
      <c r="A16" s="4" t="s">
        <v>652</v>
      </c>
      <c r="B16" s="7" t="n">
        <v>157.4</v>
      </c>
      <c r="C16" s="7" t="n">
        <v>167.9</v>
      </c>
    </row>
    <row r="17" spans="1:3">
      <c r="A17" s="4" t="s">
        <v>585</v>
      </c>
    </row>
    <row r="18" spans="1:3">
      <c r="A18" s="3" t="s">
        <v>651</v>
      </c>
    </row>
    <row r="19" spans="1:3">
      <c r="A19" s="4" t="s">
        <v>652</v>
      </c>
      <c r="B19" s="7" t="n">
        <v>606.6</v>
      </c>
      <c r="C19" s="7" t="n">
        <v>695.8</v>
      </c>
    </row>
    <row r="20" spans="1:3">
      <c r="A20" s="4" t="s">
        <v>586</v>
      </c>
    </row>
    <row r="21" spans="1:3">
      <c r="A21" s="3" t="s">
        <v>651</v>
      </c>
    </row>
    <row r="22" spans="1:3">
      <c r="A22" s="4" t="s">
        <v>652</v>
      </c>
      <c r="B22" s="5" t="n">
        <v>398</v>
      </c>
      <c r="C22" s="7" t="n">
        <v>494.5</v>
      </c>
    </row>
    <row r="23" spans="1:3">
      <c r="A23" s="4" t="s">
        <v>587</v>
      </c>
    </row>
    <row r="24" spans="1:3">
      <c r="A24" s="3" t="s">
        <v>651</v>
      </c>
    </row>
    <row r="25" spans="1:3">
      <c r="A25" s="4" t="s">
        <v>652</v>
      </c>
      <c r="B25" s="7" t="n">
        <v>513.6</v>
      </c>
      <c r="C25" s="7" t="n">
        <v>413.5</v>
      </c>
    </row>
    <row r="26" spans="1:3">
      <c r="A26" s="4" t="s">
        <v>588</v>
      </c>
    </row>
    <row r="27" spans="1:3">
      <c r="A27" s="3" t="s">
        <v>651</v>
      </c>
    </row>
    <row r="28" spans="1:3">
      <c r="A28" s="4" t="s">
        <v>652</v>
      </c>
      <c r="B28" s="7" t="n">
        <v>107.8</v>
      </c>
      <c r="C28" s="7" t="n">
        <v>115.9</v>
      </c>
    </row>
    <row r="29" spans="1:3">
      <c r="A29" s="4" t="s">
        <v>589</v>
      </c>
    </row>
    <row r="30" spans="1:3">
      <c r="A30" s="3" t="s">
        <v>651</v>
      </c>
    </row>
    <row r="31" spans="1:3">
      <c r="A31" s="4" t="s">
        <v>652</v>
      </c>
      <c r="B31" s="7" t="n">
        <v>28.5</v>
      </c>
      <c r="C31" s="7" t="n">
        <v>50.3</v>
      </c>
    </row>
    <row r="32" spans="1:3">
      <c r="A32" s="4" t="s">
        <v>591</v>
      </c>
    </row>
    <row r="33" spans="1:3">
      <c r="A33" s="3" t="s">
        <v>651</v>
      </c>
    </row>
    <row r="34" spans="1:3">
      <c r="A34" s="4" t="s">
        <v>652</v>
      </c>
      <c r="B34" s="7" t="n">
        <v>1.2</v>
      </c>
      <c r="C34" s="7" t="n">
        <v>8.5</v>
      </c>
    </row>
    <row r="35" spans="1:3">
      <c r="A35" s="4" t="s">
        <v>594</v>
      </c>
    </row>
    <row r="36" spans="1:3">
      <c r="A36" s="3" t="s">
        <v>651</v>
      </c>
    </row>
    <row r="37" spans="1:3">
      <c r="A37" s="4" t="s">
        <v>652</v>
      </c>
      <c r="B37" s="7" t="n">
        <v>2.6</v>
      </c>
      <c r="C37" s="7" t="n">
        <v>2.8</v>
      </c>
    </row>
    <row r="38" spans="1:3">
      <c r="A38" s="4" t="s">
        <v>604</v>
      </c>
    </row>
    <row r="39" spans="1:3">
      <c r="A39" s="3" t="s">
        <v>651</v>
      </c>
    </row>
    <row r="40" spans="1:3">
      <c r="A40" s="4" t="s">
        <v>264</v>
      </c>
      <c r="B40" s="7" t="n">
        <v>151.9</v>
      </c>
      <c r="C40" s="7" t="n">
        <v>157.7</v>
      </c>
    </row>
    <row r="41" spans="1:3">
      <c r="A41" s="4" t="s">
        <v>125</v>
      </c>
    </row>
    <row r="42" spans="1:3">
      <c r="A42" s="3" t="s">
        <v>651</v>
      </c>
    </row>
    <row r="43" spans="1:3">
      <c r="A43" s="4" t="s">
        <v>264</v>
      </c>
      <c r="B43" s="7" t="n">
        <v>233.4</v>
      </c>
      <c r="C43" s="7" t="n">
        <v>222.3</v>
      </c>
    </row>
    <row r="44" spans="1:3">
      <c r="A44" s="4" t="s">
        <v>584</v>
      </c>
    </row>
    <row r="45" spans="1:3">
      <c r="A45" s="3" t="s">
        <v>651</v>
      </c>
    </row>
    <row r="46" spans="1:3">
      <c r="A46" s="4" t="s">
        <v>264</v>
      </c>
      <c r="B46" s="7" t="n">
        <v>2.5</v>
      </c>
    </row>
    <row r="47" spans="1:3">
      <c r="A47" s="4" t="s">
        <v>246</v>
      </c>
    </row>
    <row r="48" spans="1:3">
      <c r="A48" s="3" t="s">
        <v>655</v>
      </c>
    </row>
    <row r="49" spans="1:3">
      <c r="A49" s="4" t="s">
        <v>658</v>
      </c>
      <c r="B49" s="7" t="n">
        <v>291.9</v>
      </c>
      <c r="C49" s="7" t="n">
        <v>301.4</v>
      </c>
    </row>
    <row r="50" spans="1:3">
      <c r="A50" s="4" t="s">
        <v>659</v>
      </c>
    </row>
    <row r="51" spans="1:3">
      <c r="A51" s="3" t="s">
        <v>651</v>
      </c>
    </row>
    <row r="52" spans="1:3">
      <c r="A52" s="4" t="s">
        <v>652</v>
      </c>
      <c r="B52" s="7" t="n">
        <v>184.5</v>
      </c>
      <c r="C52" s="7" t="n">
        <v>207.6</v>
      </c>
    </row>
    <row r="53" spans="1:3">
      <c r="A53" s="4" t="s">
        <v>264</v>
      </c>
      <c r="B53" s="7" t="n">
        <v>385.3</v>
      </c>
      <c r="C53" s="5" t="n">
        <v>380</v>
      </c>
    </row>
    <row r="54" spans="1:3">
      <c r="A54" s="4" t="s">
        <v>549</v>
      </c>
      <c r="B54" s="7" t="n">
        <v>845.6</v>
      </c>
      <c r="C54" s="7" t="n">
        <v>679.3</v>
      </c>
    </row>
    <row r="55" spans="1:3">
      <c r="A55" s="4" t="s">
        <v>653</v>
      </c>
      <c r="B55" s="7" t="n">
        <v>1415.4</v>
      </c>
      <c r="C55" s="7" t="n">
        <v>1266.9</v>
      </c>
    </row>
    <row r="56" spans="1:3">
      <c r="A56" s="4" t="s">
        <v>560</v>
      </c>
      <c r="B56" s="7" t="n">
        <v>0.8</v>
      </c>
    </row>
    <row r="57" spans="1:3">
      <c r="A57" s="4" t="s">
        <v>654</v>
      </c>
      <c r="B57" s="7" t="n">
        <v>1416.2</v>
      </c>
      <c r="C57" s="7" t="n">
        <v>1266.9</v>
      </c>
    </row>
    <row r="58" spans="1:3">
      <c r="A58" s="3" t="s">
        <v>655</v>
      </c>
    </row>
    <row r="59" spans="1:3">
      <c r="A59" s="4" t="s">
        <v>560</v>
      </c>
      <c r="B59" s="7" t="n">
        <v>0.3</v>
      </c>
      <c r="C59" s="7" t="n">
        <v>0.5</v>
      </c>
    </row>
    <row r="60" spans="1:3">
      <c r="A60" s="4" t="s">
        <v>657</v>
      </c>
      <c r="B60" s="7" t="n">
        <v>0.3</v>
      </c>
      <c r="C60" s="7" t="n">
        <v>0.5</v>
      </c>
    </row>
    <row r="61" spans="1:3">
      <c r="A61" s="4" t="s">
        <v>660</v>
      </c>
    </row>
    <row r="62" spans="1:3">
      <c r="A62" s="3" t="s">
        <v>651</v>
      </c>
    </row>
    <row r="63" spans="1:3">
      <c r="A63" s="4" t="s">
        <v>652</v>
      </c>
      <c r="B63" s="5" t="n">
        <v>156</v>
      </c>
      <c r="C63" s="7" t="n">
        <v>164.7</v>
      </c>
    </row>
    <row r="64" spans="1:3">
      <c r="A64" s="4" t="s">
        <v>661</v>
      </c>
    </row>
    <row r="65" spans="1:3">
      <c r="A65" s="3" t="s">
        <v>651</v>
      </c>
    </row>
    <row r="66" spans="1:3">
      <c r="A66" s="4" t="s">
        <v>652</v>
      </c>
      <c r="B66" s="7" t="n">
        <v>28.5</v>
      </c>
      <c r="C66" s="7" t="n">
        <v>42.9</v>
      </c>
    </row>
    <row r="67" spans="1:3">
      <c r="A67" s="4" t="s">
        <v>662</v>
      </c>
    </row>
    <row r="68" spans="1:3">
      <c r="A68" s="3" t="s">
        <v>651</v>
      </c>
    </row>
    <row r="69" spans="1:3">
      <c r="A69" s="4" t="s">
        <v>264</v>
      </c>
      <c r="B69" s="7" t="n">
        <v>151.9</v>
      </c>
      <c r="C69" s="7" t="n">
        <v>157.7</v>
      </c>
    </row>
    <row r="70" spans="1:3">
      <c r="A70" s="4" t="s">
        <v>663</v>
      </c>
    </row>
    <row r="71" spans="1:3">
      <c r="A71" s="3" t="s">
        <v>651</v>
      </c>
    </row>
    <row r="72" spans="1:3">
      <c r="A72" s="4" t="s">
        <v>264</v>
      </c>
      <c r="B72" s="7" t="n">
        <v>233.4</v>
      </c>
      <c r="C72" s="7" t="n">
        <v>222.3</v>
      </c>
    </row>
    <row r="73" spans="1:3">
      <c r="A73" s="4" t="s">
        <v>664</v>
      </c>
    </row>
    <row r="74" spans="1:3">
      <c r="A74" s="3" t="s">
        <v>651</v>
      </c>
    </row>
    <row r="75" spans="1:3">
      <c r="A75" s="4" t="s">
        <v>652</v>
      </c>
      <c r="B75" s="7" t="n">
        <v>1631.2</v>
      </c>
      <c r="C75" s="7" t="n">
        <v>1736.2</v>
      </c>
    </row>
    <row r="76" spans="1:3">
      <c r="A76" s="4" t="s">
        <v>264</v>
      </c>
      <c r="B76" s="7" t="n">
        <v>2.5</v>
      </c>
    </row>
    <row r="77" spans="1:3">
      <c r="A77" s="4" t="s">
        <v>549</v>
      </c>
      <c r="B77" s="7" t="n">
        <v>37.3</v>
      </c>
      <c r="C77" s="7" t="n">
        <v>36.2</v>
      </c>
    </row>
    <row r="78" spans="1:3">
      <c r="A78" s="4" t="s">
        <v>653</v>
      </c>
      <c r="B78" s="5" t="n">
        <v>1671</v>
      </c>
      <c r="C78" s="7" t="n">
        <v>1772.4</v>
      </c>
    </row>
    <row r="79" spans="1:3">
      <c r="A79" s="4" t="s">
        <v>654</v>
      </c>
      <c r="B79" s="5" t="n">
        <v>1671</v>
      </c>
      <c r="C79" s="7" t="n">
        <v>1772.4</v>
      </c>
    </row>
    <row r="80" spans="1:3">
      <c r="A80" s="4" t="s">
        <v>665</v>
      </c>
    </row>
    <row r="81" spans="1:3">
      <c r="A81" s="3" t="s">
        <v>651</v>
      </c>
    </row>
    <row r="82" spans="1:3">
      <c r="A82" s="4" t="s">
        <v>652</v>
      </c>
      <c r="B82" s="7" t="n">
        <v>1.4</v>
      </c>
      <c r="C82" s="7" t="n">
        <v>3.2</v>
      </c>
    </row>
    <row r="83" spans="1:3">
      <c r="A83" s="4" t="s">
        <v>666</v>
      </c>
    </row>
    <row r="84" spans="1:3">
      <c r="A84" s="3" t="s">
        <v>651</v>
      </c>
    </row>
    <row r="85" spans="1:3">
      <c r="A85" s="4" t="s">
        <v>652</v>
      </c>
      <c r="B85" s="7" t="n">
        <v>606.6</v>
      </c>
      <c r="C85" s="7" t="n">
        <v>695.8</v>
      </c>
    </row>
    <row r="86" spans="1:3">
      <c r="A86" s="4" t="s">
        <v>667</v>
      </c>
    </row>
    <row r="87" spans="1:3">
      <c r="A87" s="3" t="s">
        <v>651</v>
      </c>
    </row>
    <row r="88" spans="1:3">
      <c r="A88" s="4" t="s">
        <v>652</v>
      </c>
      <c r="B88" s="5" t="n">
        <v>398</v>
      </c>
      <c r="C88" s="7" t="n">
        <v>494.5</v>
      </c>
    </row>
    <row r="89" spans="1:3">
      <c r="A89" s="4" t="s">
        <v>668</v>
      </c>
    </row>
    <row r="90" spans="1:3">
      <c r="A90" s="3" t="s">
        <v>651</v>
      </c>
    </row>
    <row r="91" spans="1:3">
      <c r="A91" s="4" t="s">
        <v>652</v>
      </c>
      <c r="B91" s="7" t="n">
        <v>513.6</v>
      </c>
      <c r="C91" s="7" t="n">
        <v>413.5</v>
      </c>
    </row>
    <row r="92" spans="1:3">
      <c r="A92" s="4" t="s">
        <v>669</v>
      </c>
    </row>
    <row r="93" spans="1:3">
      <c r="A93" s="3" t="s">
        <v>651</v>
      </c>
    </row>
    <row r="94" spans="1:3">
      <c r="A94" s="4" t="s">
        <v>652</v>
      </c>
      <c r="B94" s="7" t="n">
        <v>107.8</v>
      </c>
      <c r="C94" s="7" t="n">
        <v>115.9</v>
      </c>
    </row>
    <row r="95" spans="1:3">
      <c r="A95" s="4" t="s">
        <v>670</v>
      </c>
    </row>
    <row r="96" spans="1:3">
      <c r="A96" s="3" t="s">
        <v>651</v>
      </c>
    </row>
    <row r="97" spans="1:3">
      <c r="A97" s="4" t="s">
        <v>652</v>
      </c>
      <c r="C97" s="7" t="n">
        <v>7.4</v>
      </c>
    </row>
    <row r="98" spans="1:3">
      <c r="A98" s="4" t="s">
        <v>671</v>
      </c>
    </row>
    <row r="99" spans="1:3">
      <c r="A99" s="3" t="s">
        <v>651</v>
      </c>
    </row>
    <row r="100" spans="1:3">
      <c r="A100" s="4" t="s">
        <v>652</v>
      </c>
      <c r="B100" s="7" t="n">
        <v>1.2</v>
      </c>
      <c r="C100" s="7" t="n">
        <v>3.1</v>
      </c>
    </row>
    <row r="101" spans="1:3">
      <c r="A101" s="4" t="s">
        <v>672</v>
      </c>
    </row>
    <row r="102" spans="1:3">
      <c r="A102" s="3" t="s">
        <v>651</v>
      </c>
    </row>
    <row r="103" spans="1:3">
      <c r="A103" s="4" t="s">
        <v>652</v>
      </c>
      <c r="B103" s="7" t="n">
        <v>2.6</v>
      </c>
      <c r="C103" s="7" t="n">
        <v>2.8</v>
      </c>
    </row>
    <row r="104" spans="1:3">
      <c r="A104" s="4" t="s">
        <v>673</v>
      </c>
    </row>
    <row r="105" spans="1:3">
      <c r="A105" s="3" t="s">
        <v>651</v>
      </c>
    </row>
    <row r="106" spans="1:3">
      <c r="A106" s="4" t="s">
        <v>264</v>
      </c>
      <c r="B106" s="7" t="n">
        <v>2.5</v>
      </c>
    </row>
    <row r="107" spans="1:3">
      <c r="A107" s="4" t="s">
        <v>244</v>
      </c>
    </row>
    <row r="108" spans="1:3">
      <c r="A108" s="3" t="s">
        <v>651</v>
      </c>
    </row>
    <row r="109" spans="1:3">
      <c r="A109" s="4" t="s">
        <v>652</v>
      </c>
      <c r="C109" s="7" t="n">
        <v>5.4</v>
      </c>
    </row>
    <row r="110" spans="1:3">
      <c r="A110" s="4" t="s">
        <v>259</v>
      </c>
      <c r="B110" s="5" t="n">
        <v>88</v>
      </c>
      <c r="C110" s="7" t="n">
        <v>63.6</v>
      </c>
    </row>
    <row r="111" spans="1:3">
      <c r="A111" s="4" t="s">
        <v>653</v>
      </c>
      <c r="B111" s="5" t="n">
        <v>88</v>
      </c>
      <c r="C111" s="5" t="n">
        <v>69</v>
      </c>
    </row>
    <row r="112" spans="1:3">
      <c r="A112" s="4" t="s">
        <v>560</v>
      </c>
      <c r="B112" s="7" t="n">
        <v>2.1</v>
      </c>
      <c r="C112" s="7" t="n">
        <v>4.1</v>
      </c>
    </row>
    <row r="113" spans="1:3">
      <c r="A113" s="4" t="s">
        <v>654</v>
      </c>
      <c r="B113" s="7" t="n">
        <v>90.09999999999999</v>
      </c>
      <c r="C113" s="7" t="n">
        <v>73.09999999999999</v>
      </c>
    </row>
    <row r="114" spans="1:3">
      <c r="A114" s="3" t="s">
        <v>655</v>
      </c>
    </row>
    <row r="115" spans="1:3">
      <c r="A115" s="4" t="s">
        <v>656</v>
      </c>
      <c r="B115" s="7" t="n">
        <v>30.8</v>
      </c>
      <c r="C115" s="7" t="n">
        <v>28.8</v>
      </c>
    </row>
    <row r="116" spans="1:3">
      <c r="A116" s="4" t="s">
        <v>560</v>
      </c>
      <c r="B116" s="7" t="n">
        <v>5.7</v>
      </c>
      <c r="C116" s="7" t="n">
        <v>4.6</v>
      </c>
    </row>
    <row r="117" spans="1:3">
      <c r="A117" s="4" t="s">
        <v>657</v>
      </c>
      <c r="B117" s="6" t="n">
        <v>36.5</v>
      </c>
      <c r="C117" s="7" t="n">
        <v>33.4</v>
      </c>
    </row>
    <row r="118" spans="1:3">
      <c r="A118" s="4" t="s">
        <v>674</v>
      </c>
    </row>
    <row r="119" spans="1:3">
      <c r="A119" s="3" t="s">
        <v>651</v>
      </c>
    </row>
    <row r="120" spans="1:3">
      <c r="A120" s="4" t="s">
        <v>652</v>
      </c>
      <c r="C120" s="6" t="n">
        <v>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85</v>
      </c>
      <c r="D1" s="2" t="s">
        <v>1</v>
      </c>
    </row>
    <row r="2" spans="1:5">
      <c r="B2" s="2" t="s">
        <v>2</v>
      </c>
      <c r="C2" s="2" t="s">
        <v>86</v>
      </c>
      <c r="D2" s="2" t="s">
        <v>2</v>
      </c>
      <c r="E2" s="2" t="s">
        <v>86</v>
      </c>
    </row>
    <row r="3" spans="1:5">
      <c r="A3" s="3" t="s">
        <v>676</v>
      </c>
    </row>
    <row r="4" spans="1:5">
      <c r="A4" s="4" t="s">
        <v>677</v>
      </c>
      <c r="B4" s="9" t="n">
        <v>0</v>
      </c>
      <c r="C4" s="9" t="n">
        <v>0</v>
      </c>
      <c r="D4" s="9" t="n">
        <v>0</v>
      </c>
      <c r="E4" s="9" t="n">
        <v>0</v>
      </c>
    </row>
    <row r="5" spans="1:5">
      <c r="A5" s="4" t="s">
        <v>678</v>
      </c>
      <c r="B5" s="5" t="n">
        <v>0</v>
      </c>
      <c r="C5" s="5" t="n">
        <v>0</v>
      </c>
      <c r="D5" s="5" t="n">
        <v>0</v>
      </c>
      <c r="E5" s="5" t="n">
        <v>0</v>
      </c>
    </row>
    <row r="6" spans="1:5">
      <c r="A6" s="3" t="s">
        <v>679</v>
      </c>
    </row>
    <row r="7" spans="1:5">
      <c r="A7" s="4" t="s">
        <v>680</v>
      </c>
      <c r="B7" s="7" t="n">
        <v>-4.8</v>
      </c>
      <c r="C7" s="7" t="n">
        <v>-6.1</v>
      </c>
      <c r="D7" s="7" t="n">
        <v>-0.5</v>
      </c>
      <c r="E7" s="7" t="n">
        <v>-6.1</v>
      </c>
    </row>
    <row r="8" spans="1:5">
      <c r="A8" s="4" t="s">
        <v>681</v>
      </c>
      <c r="B8" s="7" t="n">
        <v>-0.6</v>
      </c>
      <c r="C8" s="7" t="n">
        <v>5.6</v>
      </c>
      <c r="D8" s="7" t="n">
        <v>-5.8</v>
      </c>
      <c r="E8" s="7" t="n">
        <v>5.6</v>
      </c>
    </row>
    <row r="9" spans="1:5">
      <c r="A9" s="4" t="s">
        <v>682</v>
      </c>
      <c r="B9" s="7" t="n">
        <v>1.8</v>
      </c>
      <c r="C9" s="7" t="n">
        <v>-5.3</v>
      </c>
      <c r="D9" s="7" t="n">
        <v>2.7</v>
      </c>
      <c r="E9" s="7" t="n">
        <v>-5.3</v>
      </c>
    </row>
    <row r="10" spans="1:5">
      <c r="A10" s="4" t="s">
        <v>683</v>
      </c>
      <c r="B10" s="7" t="n">
        <v>-3.6</v>
      </c>
      <c r="C10" s="7" t="n">
        <v>-5.8</v>
      </c>
      <c r="D10" s="7" t="n">
        <v>-3.6</v>
      </c>
      <c r="E10" s="7" t="n">
        <v>-5.8</v>
      </c>
    </row>
    <row r="11" spans="1:5">
      <c r="A11" s="4" t="s">
        <v>684</v>
      </c>
    </row>
    <row r="12" spans="1:5">
      <c r="A12" s="3" t="s">
        <v>685</v>
      </c>
    </row>
    <row r="13" spans="1:5">
      <c r="A13" s="4" t="s">
        <v>680</v>
      </c>
      <c r="B13" s="7" t="n">
        <v>-28.8</v>
      </c>
      <c r="C13" s="7" t="n">
        <v>-42.8</v>
      </c>
      <c r="D13" s="7" t="n">
        <v>-28.8</v>
      </c>
      <c r="E13" s="7" t="n">
        <v>-42.8</v>
      </c>
    </row>
    <row r="14" spans="1:5">
      <c r="A14" s="4" t="s">
        <v>686</v>
      </c>
      <c r="B14" s="5" t="n">
        <v>-2</v>
      </c>
    </row>
    <row r="15" spans="1:5">
      <c r="A15" s="4" t="s">
        <v>681</v>
      </c>
      <c r="D15" s="5" t="n">
        <v>-2</v>
      </c>
    </row>
    <row r="16" spans="1:5">
      <c r="A16" s="4" t="s">
        <v>683</v>
      </c>
      <c r="B16" s="7" t="n">
        <v>-30.8</v>
      </c>
      <c r="C16" s="7" t="n">
        <v>-42.8</v>
      </c>
      <c r="D16" s="7" t="n">
        <v>-30.8</v>
      </c>
      <c r="E16" s="7" t="n">
        <v>-42.8</v>
      </c>
    </row>
    <row r="17" spans="1:5">
      <c r="A17" s="4" t="s">
        <v>252</v>
      </c>
    </row>
    <row r="18" spans="1:5">
      <c r="A18" s="3" t="s">
        <v>676</v>
      </c>
    </row>
    <row r="19" spans="1:5">
      <c r="A19" s="4" t="s">
        <v>680</v>
      </c>
      <c r="C19" s="7" t="n">
        <v>8.6</v>
      </c>
      <c r="D19" s="7" t="n">
        <v>5.4</v>
      </c>
      <c r="E19" s="5" t="n">
        <v>8</v>
      </c>
    </row>
    <row r="20" spans="1:5">
      <c r="A20" s="4" t="s">
        <v>681</v>
      </c>
      <c r="C20" s="7" t="n">
        <v>-2.1</v>
      </c>
      <c r="E20" s="7" t="n">
        <v>-2.1</v>
      </c>
    </row>
    <row r="21" spans="1:5">
      <c r="A21" s="4" t="s">
        <v>687</v>
      </c>
      <c r="E21" s="7" t="n">
        <v>0.6</v>
      </c>
    </row>
    <row r="22" spans="1:5">
      <c r="A22" s="4" t="s">
        <v>682</v>
      </c>
      <c r="C22" s="7" t="n">
        <v>-0.5</v>
      </c>
      <c r="D22" s="7" t="n">
        <v>-5.4</v>
      </c>
      <c r="E22" s="7" t="n">
        <v>-0.5</v>
      </c>
    </row>
    <row r="23" spans="1:5">
      <c r="A23" s="4" t="s">
        <v>683</v>
      </c>
      <c r="C23" s="5" t="n">
        <v>6</v>
      </c>
      <c r="E23" s="5" t="n">
        <v>6</v>
      </c>
    </row>
    <row r="24" spans="1:5">
      <c r="A24" s="4" t="s">
        <v>259</v>
      </c>
    </row>
    <row r="25" spans="1:5">
      <c r="A25" s="3" t="s">
        <v>676</v>
      </c>
    </row>
    <row r="26" spans="1:5">
      <c r="A26" s="4" t="s">
        <v>680</v>
      </c>
      <c r="B26" s="5" t="n">
        <v>88</v>
      </c>
      <c r="C26" s="7" t="n">
        <v>64.90000000000001</v>
      </c>
      <c r="D26" s="7" t="n">
        <v>63.6</v>
      </c>
      <c r="E26" s="7" t="n">
        <v>64.2</v>
      </c>
    </row>
    <row r="27" spans="1:5">
      <c r="A27" s="4" t="s">
        <v>681</v>
      </c>
      <c r="C27" s="7" t="n">
        <v>8.5</v>
      </c>
      <c r="D27" s="7" t="n">
        <v>9.300000000000001</v>
      </c>
      <c r="E27" s="7" t="n">
        <v>9.300000000000001</v>
      </c>
    </row>
    <row r="28" spans="1:5">
      <c r="A28" s="4" t="s">
        <v>687</v>
      </c>
      <c r="C28" s="7" t="n">
        <v>0.5</v>
      </c>
      <c r="D28" s="7" t="n">
        <v>15.8</v>
      </c>
      <c r="E28" s="7" t="n">
        <v>0.9</v>
      </c>
    </row>
    <row r="29" spans="1:5">
      <c r="A29" s="4" t="s">
        <v>682</v>
      </c>
      <c r="C29" s="7" t="n">
        <v>-3.6</v>
      </c>
      <c r="E29" s="7" t="n">
        <v>-3.8</v>
      </c>
    </row>
    <row r="30" spans="1:5">
      <c r="A30" s="4" t="s">
        <v>683</v>
      </c>
      <c r="B30" s="5" t="n">
        <v>88</v>
      </c>
      <c r="C30" s="5" t="n">
        <v>69</v>
      </c>
      <c r="D30" s="5" t="n">
        <v>88</v>
      </c>
      <c r="E30" s="5" t="n">
        <v>69</v>
      </c>
    </row>
    <row r="31" spans="1:5">
      <c r="A31" s="4" t="s">
        <v>688</v>
      </c>
    </row>
    <row r="32" spans="1:5">
      <c r="A32" s="3" t="s">
        <v>676</v>
      </c>
    </row>
    <row r="33" spans="1:5">
      <c r="A33" s="4" t="s">
        <v>689</v>
      </c>
      <c r="C33" s="7" t="n">
        <v>-1.3</v>
      </c>
      <c r="D33" s="7" t="n">
        <v>-0.7</v>
      </c>
      <c r="E33" s="7" t="n">
        <v>-1.6</v>
      </c>
    </row>
    <row r="34" spans="1:5">
      <c r="A34" s="4" t="s">
        <v>246</v>
      </c>
    </row>
    <row r="35" spans="1:5">
      <c r="A35" s="3" t="s">
        <v>685</v>
      </c>
    </row>
    <row r="36" spans="1:5">
      <c r="A36" s="4" t="s">
        <v>658</v>
      </c>
      <c r="B36" s="6" t="n">
        <v>291.9</v>
      </c>
      <c r="C36" s="6" t="n">
        <v>247.6</v>
      </c>
      <c r="D36" s="6" t="n">
        <v>291.9</v>
      </c>
      <c r="E36" s="6" t="n">
        <v>24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85</v>
      </c>
      <c r="D1" s="2" t="s">
        <v>1</v>
      </c>
    </row>
    <row r="2" spans="1:5">
      <c r="B2" s="2" t="s">
        <v>2</v>
      </c>
      <c r="C2" s="2" t="s">
        <v>86</v>
      </c>
      <c r="D2" s="2" t="s">
        <v>2</v>
      </c>
      <c r="E2" s="2" t="s">
        <v>86</v>
      </c>
    </row>
    <row r="3" spans="1:5">
      <c r="A3" s="3" t="s">
        <v>197</v>
      </c>
    </row>
    <row r="4" spans="1:5">
      <c r="A4" s="4" t="s">
        <v>691</v>
      </c>
      <c r="B4" s="9" t="n">
        <v>0</v>
      </c>
      <c r="C4" s="9" t="n">
        <v>0</v>
      </c>
      <c r="D4" s="9" t="n">
        <v>0</v>
      </c>
      <c r="E4" s="9" t="n">
        <v>0</v>
      </c>
    </row>
    <row r="5" spans="1:5">
      <c r="A5" s="4" t="s">
        <v>677</v>
      </c>
      <c r="B5" s="9" t="n">
        <v>0</v>
      </c>
      <c r="C5" s="9" t="n">
        <v>0</v>
      </c>
      <c r="D5" s="9" t="n">
        <v>0</v>
      </c>
      <c r="E5" s="9"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92</v>
      </c>
      <c r="B1" s="2" t="s">
        <v>693</v>
      </c>
      <c r="C1" s="2" t="s">
        <v>694</v>
      </c>
    </row>
    <row r="2" spans="1:3">
      <c r="A2" s="3" t="s">
        <v>695</v>
      </c>
    </row>
    <row r="3" spans="1:3">
      <c r="A3" s="4" t="s">
        <v>264</v>
      </c>
      <c r="B3" s="6" t="n">
        <v>387.8</v>
      </c>
      <c r="C3" s="9" t="n">
        <v>380</v>
      </c>
    </row>
    <row r="4" spans="1:3">
      <c r="A4" s="4" t="s">
        <v>696</v>
      </c>
      <c r="B4" s="7" t="n">
        <v>2.9</v>
      </c>
      <c r="C4" s="7" t="n">
        <v>4.1</v>
      </c>
    </row>
    <row r="5" spans="1:3">
      <c r="A5" s="4" t="s">
        <v>697</v>
      </c>
      <c r="B5" s="5" t="n">
        <v>-6</v>
      </c>
      <c r="C5" s="7" t="n">
        <v>-5.1</v>
      </c>
    </row>
    <row r="6" spans="1:3">
      <c r="A6" s="4" t="s">
        <v>698</v>
      </c>
      <c r="B6" s="7" t="n">
        <v>-30.8</v>
      </c>
      <c r="C6" s="7" t="n">
        <v>-28.8</v>
      </c>
    </row>
    <row r="7" spans="1:3">
      <c r="A7" s="4" t="s">
        <v>125</v>
      </c>
    </row>
    <row r="8" spans="1:3">
      <c r="A8" s="3" t="s">
        <v>695</v>
      </c>
    </row>
    <row r="9" spans="1:3">
      <c r="A9" s="4" t="s">
        <v>264</v>
      </c>
      <c r="B9" s="7" t="n">
        <v>233.4</v>
      </c>
      <c r="C9" s="7" t="n">
        <v>222.3</v>
      </c>
    </row>
    <row r="10" spans="1:3">
      <c r="A10" s="4" t="s">
        <v>244</v>
      </c>
    </row>
    <row r="11" spans="1:3">
      <c r="A11" s="3" t="s">
        <v>695</v>
      </c>
    </row>
    <row r="12" spans="1:3">
      <c r="A12" s="4" t="s">
        <v>696</v>
      </c>
      <c r="B12" s="7" t="n">
        <v>2.1</v>
      </c>
      <c r="C12" s="7" t="n">
        <v>4.1</v>
      </c>
    </row>
    <row r="13" spans="1:3">
      <c r="A13" s="4" t="s">
        <v>697</v>
      </c>
      <c r="B13" s="7" t="n">
        <v>-5.7</v>
      </c>
      <c r="C13" s="7" t="n">
        <v>-4.6</v>
      </c>
    </row>
    <row r="14" spans="1:3">
      <c r="A14" s="4" t="s">
        <v>698</v>
      </c>
      <c r="B14" s="7" t="n">
        <v>-30.8</v>
      </c>
      <c r="C14" s="7" t="n">
        <v>-28.8</v>
      </c>
    </row>
    <row r="15" spans="1:3">
      <c r="A15" s="4" t="s">
        <v>699</v>
      </c>
    </row>
    <row r="16" spans="1:3">
      <c r="A16" s="3" t="s">
        <v>695</v>
      </c>
    </row>
    <row r="17" spans="1:3">
      <c r="A17" s="4" t="s">
        <v>264</v>
      </c>
      <c r="B17" s="7" t="n">
        <v>32.5</v>
      </c>
      <c r="C17" s="7" t="n">
        <v>32.5</v>
      </c>
    </row>
    <row r="18" spans="1:3">
      <c r="A18" s="4" t="s">
        <v>700</v>
      </c>
    </row>
    <row r="19" spans="1:3">
      <c r="A19" s="3" t="s">
        <v>695</v>
      </c>
    </row>
    <row r="20" spans="1:3">
      <c r="A20" s="4" t="s">
        <v>264</v>
      </c>
      <c r="B20" s="7" t="n">
        <v>5.1</v>
      </c>
      <c r="C20" s="7" t="n">
        <v>0.3</v>
      </c>
    </row>
    <row r="21" spans="1:3">
      <c r="A21" s="4" t="s">
        <v>701</v>
      </c>
    </row>
    <row r="22" spans="1:3">
      <c r="A22" s="3" t="s">
        <v>695</v>
      </c>
    </row>
    <row r="23" spans="1:3">
      <c r="A23" s="4" t="s">
        <v>264</v>
      </c>
      <c r="B23" s="6" t="n">
        <v>17.5</v>
      </c>
      <c r="C23" s="7" t="n">
        <v>4.6</v>
      </c>
    </row>
    <row r="24" spans="1:3">
      <c r="A24" s="4" t="s">
        <v>702</v>
      </c>
    </row>
    <row r="25" spans="1:3">
      <c r="A25" s="3" t="s">
        <v>695</v>
      </c>
    </row>
    <row r="26" spans="1:3">
      <c r="A26" s="4" t="s">
        <v>264</v>
      </c>
      <c r="C26" s="6" t="n">
        <v>0.8</v>
      </c>
    </row>
    <row r="27" spans="1:3">
      <c r="A27" s="4" t="s">
        <v>703</v>
      </c>
    </row>
    <row r="28" spans="1:3">
      <c r="A28" s="3" t="s">
        <v>695</v>
      </c>
    </row>
    <row r="29" spans="1:3">
      <c r="A29" s="4" t="s">
        <v>704</v>
      </c>
      <c r="B29" s="10" t="n">
        <v>40.63</v>
      </c>
      <c r="C29" s="10" t="n">
        <v>40.63</v>
      </c>
    </row>
    <row r="30" spans="1:3">
      <c r="A30" s="4" t="s">
        <v>705</v>
      </c>
    </row>
    <row r="31" spans="1:3">
      <c r="A31" s="3" t="s">
        <v>695</v>
      </c>
    </row>
    <row r="32" spans="1:3">
      <c r="A32" s="4" t="s">
        <v>704</v>
      </c>
      <c r="B32" s="10" t="n">
        <v>7.74</v>
      </c>
      <c r="C32" s="5" t="n">
        <v>10</v>
      </c>
    </row>
    <row r="33" spans="1:3">
      <c r="A33" s="4" t="s">
        <v>706</v>
      </c>
    </row>
    <row r="34" spans="1:3">
      <c r="A34" s="3" t="s">
        <v>695</v>
      </c>
    </row>
    <row r="35" spans="1:3">
      <c r="A35" s="4" t="s">
        <v>704</v>
      </c>
      <c r="B35" s="10" t="n">
        <v>7.74</v>
      </c>
      <c r="C35" s="10" t="n">
        <v>1.88</v>
      </c>
    </row>
    <row r="36" spans="1:3">
      <c r="A36" s="4" t="s">
        <v>707</v>
      </c>
    </row>
    <row r="37" spans="1:3">
      <c r="A37" s="3" t="s">
        <v>695</v>
      </c>
    </row>
    <row r="38" spans="1:3">
      <c r="A38" s="4" t="s">
        <v>704</v>
      </c>
      <c r="C38" s="7" t="n">
        <v>0.8</v>
      </c>
    </row>
    <row r="39" spans="1:3">
      <c r="A39" s="4" t="s">
        <v>708</v>
      </c>
    </row>
    <row r="40" spans="1:3">
      <c r="A40" s="3" t="s">
        <v>695</v>
      </c>
    </row>
    <row r="41" spans="1:3">
      <c r="A41" s="4" t="s">
        <v>264</v>
      </c>
      <c r="B41" s="6" t="n">
        <v>16.8</v>
      </c>
      <c r="C41" s="6" t="n">
        <v>14.7</v>
      </c>
    </row>
    <row r="42" spans="1:3">
      <c r="A42" s="4" t="s">
        <v>709</v>
      </c>
    </row>
    <row r="43" spans="1:3">
      <c r="A43" s="3" t="s">
        <v>695</v>
      </c>
    </row>
    <row r="44" spans="1:3">
      <c r="A44" s="4" t="s">
        <v>704</v>
      </c>
      <c r="B44" s="5" t="n">
        <v>1</v>
      </c>
      <c r="C44" s="7" t="n">
        <v>0.9</v>
      </c>
    </row>
    <row r="45" spans="1:3">
      <c r="A45" s="4" t="s">
        <v>710</v>
      </c>
    </row>
    <row r="46" spans="1:3">
      <c r="A46" s="3" t="s">
        <v>695</v>
      </c>
    </row>
    <row r="47" spans="1:3">
      <c r="A47" s="4" t="s">
        <v>264</v>
      </c>
      <c r="B47" s="9" t="n">
        <v>1</v>
      </c>
      <c r="C47" s="6" t="n">
        <v>0.9</v>
      </c>
    </row>
    <row r="48" spans="1:3">
      <c r="A48" s="4" t="s">
        <v>711</v>
      </c>
    </row>
    <row r="49" spans="1:3">
      <c r="A49" s="3" t="s">
        <v>695</v>
      </c>
    </row>
    <row r="50" spans="1:3">
      <c r="A50" s="4" t="s">
        <v>264</v>
      </c>
      <c r="B50" s="7" t="n">
        <v>0.8</v>
      </c>
    </row>
    <row r="51" spans="1:3">
      <c r="A51" s="4" t="s">
        <v>712</v>
      </c>
    </row>
    <row r="52" spans="1:3">
      <c r="A52" s="3" t="s">
        <v>695</v>
      </c>
    </row>
    <row r="53" spans="1:3">
      <c r="A53" s="4" t="s">
        <v>264</v>
      </c>
      <c r="B53" s="7" t="n">
        <v>0.3</v>
      </c>
    </row>
    <row r="54" spans="1:3">
      <c r="A54" s="4" t="s">
        <v>713</v>
      </c>
    </row>
    <row r="55" spans="1:3">
      <c r="A55" s="3" t="s">
        <v>695</v>
      </c>
    </row>
    <row r="56" spans="1:3">
      <c r="A56" s="4" t="s">
        <v>714</v>
      </c>
      <c r="B56" s="7" t="n">
        <v>7.8</v>
      </c>
      <c r="C56" s="5" t="n">
        <v>9</v>
      </c>
    </row>
    <row r="57" spans="1:3">
      <c r="A57" s="4" t="s">
        <v>715</v>
      </c>
    </row>
    <row r="58" spans="1:3">
      <c r="A58" s="3" t="s">
        <v>695</v>
      </c>
    </row>
    <row r="59" spans="1:3">
      <c r="A59" s="4" t="s">
        <v>714</v>
      </c>
      <c r="B59" s="5" t="n">
        <v>6</v>
      </c>
      <c r="C59" s="5" t="n">
        <v>6</v>
      </c>
    </row>
    <row r="60" spans="1:3">
      <c r="A60" s="4" t="s">
        <v>716</v>
      </c>
    </row>
    <row r="61" spans="1:3">
      <c r="A61" s="3" t="s">
        <v>695</v>
      </c>
    </row>
    <row r="62" spans="1:3">
      <c r="A62" s="4" t="s">
        <v>714</v>
      </c>
      <c r="B62" s="6" t="n">
        <v>0.2</v>
      </c>
    </row>
    <row r="63" spans="1:3">
      <c r="A63" s="4" t="s">
        <v>717</v>
      </c>
    </row>
    <row r="64" spans="1:3">
      <c r="A64" s="3" t="s">
        <v>695</v>
      </c>
    </row>
    <row r="65" spans="1:3">
      <c r="A65" s="4" t="s">
        <v>714</v>
      </c>
      <c r="C65" s="6" t="n">
        <v>0.2</v>
      </c>
    </row>
    <row r="66" spans="1:3">
      <c r="A66" s="4" t="s">
        <v>718</v>
      </c>
    </row>
    <row r="67" spans="1:3">
      <c r="A67" s="3" t="s">
        <v>695</v>
      </c>
    </row>
    <row r="68" spans="1:3">
      <c r="A68" s="4" t="s">
        <v>704</v>
      </c>
      <c r="B68" s="5" t="n">
        <v>10</v>
      </c>
      <c r="C68" s="10" t="n">
        <v>1.88</v>
      </c>
    </row>
    <row r="69" spans="1:3">
      <c r="A69" s="4" t="s">
        <v>719</v>
      </c>
    </row>
    <row r="70" spans="1:3">
      <c r="A70" s="3" t="s">
        <v>695</v>
      </c>
    </row>
    <row r="71" spans="1:3">
      <c r="A71" s="4" t="s">
        <v>704</v>
      </c>
      <c r="B71" s="7" t="n">
        <v>0.8</v>
      </c>
    </row>
    <row r="72" spans="1:3">
      <c r="A72" s="4" t="s">
        <v>720</v>
      </c>
    </row>
    <row r="73" spans="1:3">
      <c r="A73" s="3" t="s">
        <v>695</v>
      </c>
    </row>
    <row r="74" spans="1:3">
      <c r="A74" s="4" t="s">
        <v>704</v>
      </c>
      <c r="B74" s="10" t="n">
        <v>0.3</v>
      </c>
    </row>
    <row r="75" spans="1:3">
      <c r="A75" s="4" t="s">
        <v>721</v>
      </c>
    </row>
    <row r="76" spans="1:3">
      <c r="A76" s="3" t="s">
        <v>695</v>
      </c>
    </row>
    <row r="77" spans="1:3">
      <c r="A77" s="4" t="s">
        <v>722</v>
      </c>
      <c r="B77" s="5" t="n">
        <v>9</v>
      </c>
      <c r="C77" s="5" t="n">
        <v>9</v>
      </c>
    </row>
    <row r="78" spans="1:3">
      <c r="A78" s="4" t="s">
        <v>723</v>
      </c>
    </row>
    <row r="79" spans="1:3">
      <c r="A79" s="3" t="s">
        <v>695</v>
      </c>
    </row>
    <row r="80" spans="1:3">
      <c r="A80" s="4" t="s">
        <v>722</v>
      </c>
      <c r="B80" s="5" t="n">
        <v>6</v>
      </c>
      <c r="C80" s="5" t="n">
        <v>6</v>
      </c>
    </row>
    <row r="81" spans="1:3">
      <c r="A81" s="4" t="s">
        <v>724</v>
      </c>
    </row>
    <row r="82" spans="1:3">
      <c r="A82" s="3" t="s">
        <v>695</v>
      </c>
    </row>
    <row r="83" spans="1:3">
      <c r="A83" s="4" t="s">
        <v>722</v>
      </c>
      <c r="B83" s="7" t="n">
        <v>0.2</v>
      </c>
    </row>
    <row r="84" spans="1:3">
      <c r="A84" s="4" t="s">
        <v>725</v>
      </c>
    </row>
    <row r="85" spans="1:3">
      <c r="A85" s="3" t="s">
        <v>695</v>
      </c>
    </row>
    <row r="86" spans="1:3">
      <c r="A86" s="4" t="s">
        <v>722</v>
      </c>
      <c r="C86" s="7" t="n">
        <v>0.2</v>
      </c>
    </row>
    <row r="87" spans="1:3">
      <c r="A87" s="4" t="s">
        <v>726</v>
      </c>
    </row>
    <row r="88" spans="1:3">
      <c r="A88" s="3" t="s">
        <v>695</v>
      </c>
    </row>
    <row r="89" spans="1:3">
      <c r="A89" s="4" t="s">
        <v>264</v>
      </c>
      <c r="B89" s="6" t="n">
        <v>0.4</v>
      </c>
    </row>
    <row r="90" spans="1:3">
      <c r="A90" s="4" t="s">
        <v>727</v>
      </c>
    </row>
    <row r="91" spans="1:3">
      <c r="A91" s="3" t="s">
        <v>695</v>
      </c>
    </row>
    <row r="92" spans="1:3">
      <c r="A92" s="4" t="s">
        <v>264</v>
      </c>
      <c r="B92" s="7" t="n">
        <v>0.2</v>
      </c>
    </row>
    <row r="93" spans="1:3">
      <c r="A93" s="4" t="s">
        <v>728</v>
      </c>
    </row>
    <row r="94" spans="1:3">
      <c r="A94" s="3" t="s">
        <v>695</v>
      </c>
    </row>
    <row r="95" spans="1:3">
      <c r="A95" s="4" t="s">
        <v>696</v>
      </c>
      <c r="B95" s="7" t="n">
        <v>0.2</v>
      </c>
    </row>
    <row r="96" spans="1:3">
      <c r="A96" s="4" t="s">
        <v>729</v>
      </c>
    </row>
    <row r="97" spans="1:3">
      <c r="A97" s="3" t="s">
        <v>695</v>
      </c>
    </row>
    <row r="98" spans="1:3">
      <c r="A98" s="4" t="s">
        <v>696</v>
      </c>
      <c r="B98" s="7" t="n">
        <v>1.7</v>
      </c>
      <c r="C98" s="6" t="n">
        <v>3.9</v>
      </c>
    </row>
    <row r="99" spans="1:3">
      <c r="A99" s="4" t="s">
        <v>730</v>
      </c>
    </row>
    <row r="100" spans="1:3">
      <c r="A100" s="3" t="s">
        <v>695</v>
      </c>
    </row>
    <row r="101" spans="1:3">
      <c r="A101" s="4" t="s">
        <v>696</v>
      </c>
      <c r="C101" s="7" t="n">
        <v>0.2</v>
      </c>
    </row>
    <row r="102" spans="1:3">
      <c r="A102" s="4" t="s">
        <v>731</v>
      </c>
    </row>
    <row r="103" spans="1:3">
      <c r="A103" s="3" t="s">
        <v>695</v>
      </c>
    </row>
    <row r="104" spans="1:3">
      <c r="A104" s="4" t="s">
        <v>697</v>
      </c>
      <c r="B104" s="6" t="n">
        <v>-3.8</v>
      </c>
      <c r="C104" s="6" t="n">
        <v>-4.6</v>
      </c>
    </row>
    <row r="105" spans="1:3">
      <c r="A105" s="4" t="s">
        <v>732</v>
      </c>
    </row>
    <row r="106" spans="1:3">
      <c r="A106" s="3" t="s">
        <v>695</v>
      </c>
    </row>
    <row r="107" spans="1:3">
      <c r="A107" s="4" t="s">
        <v>733</v>
      </c>
      <c r="B107" s="7" t="n">
        <v>0.2</v>
      </c>
    </row>
    <row r="108" spans="1:3">
      <c r="A108" s="4" t="s">
        <v>734</v>
      </c>
    </row>
    <row r="109" spans="1:3">
      <c r="A109" s="3" t="s">
        <v>695</v>
      </c>
    </row>
    <row r="110" spans="1:3">
      <c r="A110" s="4" t="s">
        <v>696</v>
      </c>
      <c r="B110" s="6" t="n">
        <v>1.7</v>
      </c>
    </row>
    <row r="111" spans="1:3">
      <c r="A111" s="4" t="s">
        <v>733</v>
      </c>
      <c r="C111" s="7" t="n">
        <v>3.9</v>
      </c>
    </row>
    <row r="112" spans="1:3">
      <c r="A112" s="4" t="s">
        <v>735</v>
      </c>
    </row>
    <row r="113" spans="1:3">
      <c r="A113" s="3" t="s">
        <v>695</v>
      </c>
    </row>
    <row r="114" spans="1:3">
      <c r="A114" s="4" t="s">
        <v>733</v>
      </c>
      <c r="C114" s="7" t="n">
        <v>0.2</v>
      </c>
    </row>
    <row r="115" spans="1:3">
      <c r="A115" s="4" t="s">
        <v>736</v>
      </c>
    </row>
    <row r="116" spans="1:3">
      <c r="A116" s="3" t="s">
        <v>695</v>
      </c>
    </row>
    <row r="117" spans="1:3">
      <c r="A117" s="4" t="s">
        <v>737</v>
      </c>
      <c r="B117" s="7" t="n">
        <v>-3.8</v>
      </c>
      <c r="C117" s="10" t="n">
        <v>-4.6</v>
      </c>
    </row>
    <row r="118" spans="1:3">
      <c r="A118" s="4" t="s">
        <v>738</v>
      </c>
    </row>
    <row r="119" spans="1:3">
      <c r="A119" s="3" t="s">
        <v>695</v>
      </c>
    </row>
    <row r="120" spans="1:3">
      <c r="A120" s="4" t="s">
        <v>698</v>
      </c>
      <c r="B120" s="6" t="n">
        <v>-30.8</v>
      </c>
      <c r="C120" s="6" t="n">
        <v>-28.8</v>
      </c>
    </row>
    <row r="121" spans="1:3">
      <c r="A121" s="4" t="s">
        <v>739</v>
      </c>
    </row>
    <row r="122" spans="1:3">
      <c r="A122" s="3" t="s">
        <v>695</v>
      </c>
    </row>
    <row r="123" spans="1:3">
      <c r="A123" s="4" t="s">
        <v>740</v>
      </c>
      <c r="B123" s="10" t="n">
        <v>-30.8</v>
      </c>
      <c r="C123" s="10" t="n">
        <v>-2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1</v>
      </c>
    </row>
    <row r="2" spans="1:3">
      <c r="A2" s="3" t="s">
        <v>742</v>
      </c>
    </row>
    <row r="3" spans="1:3">
      <c r="A3" s="4" t="s">
        <v>59</v>
      </c>
      <c r="B3" s="6" t="n">
        <v>685.9</v>
      </c>
      <c r="C3" s="6" t="n">
        <v>696.8</v>
      </c>
    </row>
    <row r="4" spans="1:3">
      <c r="A4" s="4" t="s">
        <v>743</v>
      </c>
    </row>
    <row r="5" spans="1:3">
      <c r="A5" s="3" t="s">
        <v>742</v>
      </c>
    </row>
    <row r="6" spans="1:3">
      <c r="A6" s="4" t="s">
        <v>744</v>
      </c>
      <c r="B6" s="7" t="n">
        <v>241.3</v>
      </c>
      <c r="C6" s="7" t="n">
        <v>232.2</v>
      </c>
    </row>
    <row r="7" spans="1:3">
      <c r="A7" s="4" t="s">
        <v>745</v>
      </c>
    </row>
    <row r="8" spans="1:3">
      <c r="A8" s="3" t="s">
        <v>742</v>
      </c>
    </row>
    <row r="9" spans="1:3">
      <c r="A9" s="4" t="s">
        <v>59</v>
      </c>
      <c r="B9" s="7" t="n">
        <v>292.3</v>
      </c>
      <c r="C9" s="7" t="n">
        <v>303.6</v>
      </c>
    </row>
    <row r="10" spans="1:3">
      <c r="A10" s="4" t="s">
        <v>746</v>
      </c>
    </row>
    <row r="11" spans="1:3">
      <c r="A11" s="3" t="s">
        <v>742</v>
      </c>
    </row>
    <row r="12" spans="1:3">
      <c r="A12" s="4" t="s">
        <v>59</v>
      </c>
      <c r="B12" s="7" t="n">
        <v>292.3</v>
      </c>
      <c r="C12" s="7" t="n">
        <v>303.6</v>
      </c>
    </row>
    <row r="13" spans="1:3">
      <c r="A13" s="4" t="s">
        <v>747</v>
      </c>
    </row>
    <row r="14" spans="1:3">
      <c r="A14" s="3" t="s">
        <v>742</v>
      </c>
    </row>
    <row r="15" spans="1:3">
      <c r="A15" s="4" t="s">
        <v>59</v>
      </c>
      <c r="B15" s="7" t="n">
        <v>393.6</v>
      </c>
      <c r="C15" s="7" t="n">
        <v>393.2</v>
      </c>
    </row>
    <row r="16" spans="1:3">
      <c r="A16" s="4" t="s">
        <v>748</v>
      </c>
    </row>
    <row r="17" spans="1:3">
      <c r="A17" s="3" t="s">
        <v>742</v>
      </c>
    </row>
    <row r="18" spans="1:3">
      <c r="A18" s="4" t="s">
        <v>59</v>
      </c>
      <c r="B18" s="7" t="n">
        <v>393.6</v>
      </c>
      <c r="C18" s="7" t="n">
        <v>393.2</v>
      </c>
    </row>
    <row r="19" spans="1:3">
      <c r="A19" s="4" t="s">
        <v>749</v>
      </c>
    </row>
    <row r="20" spans="1:3">
      <c r="A20" s="3" t="s">
        <v>742</v>
      </c>
    </row>
    <row r="21" spans="1:3">
      <c r="A21" s="4" t="s">
        <v>744</v>
      </c>
      <c r="B21" s="7" t="n">
        <v>205.2</v>
      </c>
      <c r="C21" s="7" t="n">
        <v>191.7</v>
      </c>
    </row>
    <row r="22" spans="1:3">
      <c r="A22" s="4" t="s">
        <v>750</v>
      </c>
    </row>
    <row r="23" spans="1:3">
      <c r="A23" s="3" t="s">
        <v>742</v>
      </c>
    </row>
    <row r="24" spans="1:3">
      <c r="A24" s="4" t="s">
        <v>59</v>
      </c>
      <c r="B24" s="5" t="n">
        <v>297</v>
      </c>
      <c r="C24" s="7" t="n">
        <v>309.5</v>
      </c>
    </row>
    <row r="25" spans="1:3">
      <c r="A25" s="4" t="s">
        <v>751</v>
      </c>
    </row>
    <row r="26" spans="1:3">
      <c r="A26" s="3" t="s">
        <v>742</v>
      </c>
    </row>
    <row r="27" spans="1:3">
      <c r="A27" s="4" t="s">
        <v>59</v>
      </c>
      <c r="B27" s="6" t="n">
        <v>386.9</v>
      </c>
      <c r="C27" s="6" t="n">
        <v>34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s>
  <sheetData>
    <row r="1" spans="1:6">
      <c r="A1" s="1" t="s">
        <v>752</v>
      </c>
      <c r="B1" s="2" t="s">
        <v>378</v>
      </c>
      <c r="C1" s="2" t="s">
        <v>607</v>
      </c>
      <c r="D1" s="2" t="s">
        <v>753</v>
      </c>
      <c r="E1" s="2" t="s">
        <v>754</v>
      </c>
      <c r="F1" s="2" t="s">
        <v>755</v>
      </c>
    </row>
    <row r="2" spans="1:6">
      <c r="A2" s="3" t="s">
        <v>199</v>
      </c>
    </row>
    <row r="3" spans="1:6">
      <c r="A3" s="4" t="s">
        <v>756</v>
      </c>
      <c r="B3" s="6" t="n">
        <v>685.9</v>
      </c>
      <c r="C3" s="6" t="n">
        <v>696.8</v>
      </c>
    </row>
    <row r="4" spans="1:6">
      <c r="A4" s="4" t="s">
        <v>745</v>
      </c>
    </row>
    <row r="5" spans="1:6">
      <c r="A5" s="3" t="s">
        <v>199</v>
      </c>
    </row>
    <row r="6" spans="1:6">
      <c r="A6" s="4" t="s">
        <v>757</v>
      </c>
      <c r="B6" s="7" t="n">
        <v>296.2</v>
      </c>
      <c r="C6" s="7" t="n">
        <v>307.6</v>
      </c>
      <c r="D6" s="14" t="n">
        <v>2750</v>
      </c>
      <c r="E6" s="6" t="n">
        <v>346.1</v>
      </c>
    </row>
    <row r="7" spans="1:6">
      <c r="A7" s="4" t="s">
        <v>758</v>
      </c>
      <c r="B7" s="7" t="n">
        <v>-3.9</v>
      </c>
      <c r="C7" s="5" t="n">
        <v>-4</v>
      </c>
    </row>
    <row r="8" spans="1:6">
      <c r="A8" s="4" t="s">
        <v>756</v>
      </c>
      <c r="B8" s="6" t="n">
        <v>292.3</v>
      </c>
      <c r="C8" s="6" t="n">
        <v>303.6</v>
      </c>
    </row>
    <row r="9" spans="1:6">
      <c r="A9" s="4" t="s">
        <v>759</v>
      </c>
      <c r="B9" s="4" t="s">
        <v>760</v>
      </c>
      <c r="C9" s="4" t="s">
        <v>761</v>
      </c>
    </row>
    <row r="10" spans="1:6">
      <c r="A10" s="4" t="s">
        <v>747</v>
      </c>
    </row>
    <row r="11" spans="1:6">
      <c r="A11" s="3" t="s">
        <v>199</v>
      </c>
    </row>
    <row r="12" spans="1:6">
      <c r="A12" s="4" t="s">
        <v>757</v>
      </c>
      <c r="B12" s="9" t="n">
        <v>400</v>
      </c>
      <c r="C12" s="9" t="n">
        <v>400</v>
      </c>
      <c r="F12" s="9" t="n">
        <v>400</v>
      </c>
    </row>
    <row r="13" spans="1:6">
      <c r="A13" s="4" t="s">
        <v>762</v>
      </c>
      <c r="B13" s="7" t="n">
        <v>-2.5</v>
      </c>
      <c r="C13" s="7" t="n">
        <v>-2.6</v>
      </c>
    </row>
    <row r="14" spans="1:6">
      <c r="A14" s="4" t="s">
        <v>758</v>
      </c>
      <c r="B14" s="7" t="n">
        <v>-3.9</v>
      </c>
      <c r="C14" s="7" t="n">
        <v>-4.2</v>
      </c>
    </row>
    <row r="15" spans="1:6">
      <c r="A15" s="4" t="s">
        <v>756</v>
      </c>
      <c r="B15" s="6" t="n">
        <v>393.6</v>
      </c>
      <c r="C15" s="6" t="n">
        <v>393.2</v>
      </c>
    </row>
    <row r="16" spans="1:6">
      <c r="A16" s="4" t="s">
        <v>759</v>
      </c>
      <c r="B16" s="4" t="s">
        <v>763</v>
      </c>
      <c r="C16" s="4" t="s">
        <v>7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64</v>
      </c>
      <c r="B1" s="2" t="s">
        <v>753</v>
      </c>
      <c r="C1" s="2" t="s">
        <v>754</v>
      </c>
      <c r="D1" s="2" t="s">
        <v>755</v>
      </c>
      <c r="E1" s="2" t="s">
        <v>378</v>
      </c>
      <c r="F1" s="2" t="s">
        <v>379</v>
      </c>
      <c r="G1" s="2" t="s">
        <v>378</v>
      </c>
      <c r="H1" s="2" t="s">
        <v>379</v>
      </c>
      <c r="I1" s="2" t="s">
        <v>607</v>
      </c>
      <c r="J1" s="2" t="s">
        <v>754</v>
      </c>
    </row>
    <row r="2" spans="1:10">
      <c r="A2" s="3" t="s">
        <v>199</v>
      </c>
    </row>
    <row r="3" spans="1:10">
      <c r="A3" s="4" t="s">
        <v>101</v>
      </c>
      <c r="E3" s="9" t="n">
        <v>8</v>
      </c>
      <c r="F3" s="6" t="n">
        <v>7.8</v>
      </c>
      <c r="G3" s="6" t="n">
        <v>15.6</v>
      </c>
      <c r="H3" s="6" t="n">
        <v>15.5</v>
      </c>
    </row>
    <row r="4" spans="1:10">
      <c r="A4" s="4" t="s">
        <v>745</v>
      </c>
    </row>
    <row r="5" spans="1:10">
      <c r="A5" s="3" t="s">
        <v>199</v>
      </c>
    </row>
    <row r="6" spans="1:10">
      <c r="A6" s="4" t="s">
        <v>765</v>
      </c>
      <c r="B6" s="14" t="n">
        <v>2750</v>
      </c>
      <c r="E6" s="7" t="n">
        <v>296.2</v>
      </c>
      <c r="G6" s="7" t="n">
        <v>296.2</v>
      </c>
      <c r="I6" s="6" t="n">
        <v>307.6</v>
      </c>
      <c r="J6" s="6" t="n">
        <v>346.1</v>
      </c>
    </row>
    <row r="7" spans="1:10">
      <c r="A7" s="4" t="s">
        <v>766</v>
      </c>
      <c r="B7" s="4" t="s">
        <v>367</v>
      </c>
      <c r="C7" s="4" t="s">
        <v>367</v>
      </c>
    </row>
    <row r="8" spans="1:10">
      <c r="A8" s="4" t="s">
        <v>767</v>
      </c>
      <c r="B8" s="4" t="s">
        <v>768</v>
      </c>
      <c r="C8" s="4" t="s">
        <v>768</v>
      </c>
    </row>
    <row r="9" spans="1:10">
      <c r="A9" s="4" t="s">
        <v>769</v>
      </c>
      <c r="J9" s="6" t="n">
        <v>4.6</v>
      </c>
    </row>
    <row r="10" spans="1:10">
      <c r="A10" s="4" t="s">
        <v>770</v>
      </c>
      <c r="B10" s="15" t="n">
        <v>27.5</v>
      </c>
      <c r="C10" s="6" t="n">
        <v>3.5</v>
      </c>
    </row>
    <row r="11" spans="1:10">
      <c r="A11" s="4" t="s">
        <v>771</v>
      </c>
      <c r="E11" s="7" t="n">
        <v>0.3</v>
      </c>
      <c r="F11" s="7" t="n">
        <v>27.8</v>
      </c>
      <c r="G11" s="7" t="n">
        <v>11.3</v>
      </c>
      <c r="H11" s="7" t="n">
        <v>27.8</v>
      </c>
    </row>
    <row r="12" spans="1:10">
      <c r="A12" s="4" t="s">
        <v>101</v>
      </c>
      <c r="E12" s="6" t="n">
        <v>3.2</v>
      </c>
      <c r="F12" s="9" t="n">
        <v>3</v>
      </c>
      <c r="G12" s="9" t="n">
        <v>6</v>
      </c>
      <c r="H12" s="6" t="n">
        <v>5.9</v>
      </c>
    </row>
    <row r="13" spans="1:10">
      <c r="A13" s="4" t="s">
        <v>759</v>
      </c>
      <c r="E13" s="4" t="s">
        <v>760</v>
      </c>
      <c r="G13" s="4" t="s">
        <v>760</v>
      </c>
      <c r="I13" s="4" t="s">
        <v>761</v>
      </c>
    </row>
    <row r="14" spans="1:10">
      <c r="A14" s="4" t="s">
        <v>759</v>
      </c>
      <c r="E14" s="4" t="s">
        <v>772</v>
      </c>
      <c r="F14" s="4" t="s">
        <v>773</v>
      </c>
      <c r="G14" s="4" t="s">
        <v>760</v>
      </c>
      <c r="H14" s="4" t="s">
        <v>773</v>
      </c>
    </row>
    <row r="15" spans="1:10">
      <c r="A15" s="4" t="s">
        <v>747</v>
      </c>
    </row>
    <row r="16" spans="1:10">
      <c r="A16" s="3" t="s">
        <v>199</v>
      </c>
    </row>
    <row r="17" spans="1:10">
      <c r="A17" s="4" t="s">
        <v>765</v>
      </c>
      <c r="D17" s="9" t="n">
        <v>400</v>
      </c>
      <c r="E17" s="9" t="n">
        <v>400</v>
      </c>
      <c r="G17" s="9" t="n">
        <v>400</v>
      </c>
      <c r="I17" s="9" t="n">
        <v>400</v>
      </c>
    </row>
    <row r="18" spans="1:10">
      <c r="A18" s="4" t="s">
        <v>766</v>
      </c>
      <c r="D18" s="4" t="s">
        <v>774</v>
      </c>
    </row>
    <row r="19" spans="1:10">
      <c r="A19" s="4" t="s">
        <v>769</v>
      </c>
      <c r="D19" s="6" t="n">
        <v>5.1</v>
      </c>
    </row>
    <row r="20" spans="1:10">
      <c r="A20" s="4" t="s">
        <v>770</v>
      </c>
      <c r="D20" s="7" t="n">
        <v>3.4</v>
      </c>
    </row>
    <row r="21" spans="1:10">
      <c r="A21" s="4" t="s">
        <v>101</v>
      </c>
      <c r="E21" s="6" t="n">
        <v>4.8</v>
      </c>
      <c r="F21" s="6" t="n">
        <v>4.8</v>
      </c>
      <c r="G21" s="6" t="n">
        <v>9.6</v>
      </c>
      <c r="H21" s="6" t="n">
        <v>9.6</v>
      </c>
    </row>
    <row r="22" spans="1:10">
      <c r="A22" s="4" t="s">
        <v>775</v>
      </c>
      <c r="D22" s="6" t="n">
        <v>392.4</v>
      </c>
    </row>
    <row r="23" spans="1:10">
      <c r="A23" s="4" t="s">
        <v>776</v>
      </c>
      <c r="D23" s="4" t="s">
        <v>777</v>
      </c>
    </row>
    <row r="24" spans="1:10">
      <c r="A24" s="4" t="s">
        <v>759</v>
      </c>
      <c r="E24" s="4" t="s">
        <v>763</v>
      </c>
      <c r="G24" s="4" t="s">
        <v>763</v>
      </c>
      <c r="I24" s="4" t="s">
        <v>7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30"/>
  </cols>
  <sheetData>
    <row r="1" spans="1:6">
      <c r="A1" s="1" t="s">
        <v>778</v>
      </c>
      <c r="B1" s="2" t="s">
        <v>779</v>
      </c>
      <c r="C1" s="2" t="s">
        <v>378</v>
      </c>
      <c r="D1" s="2" t="s">
        <v>780</v>
      </c>
      <c r="E1" s="2" t="s">
        <v>607</v>
      </c>
      <c r="F1" s="2" t="s">
        <v>781</v>
      </c>
    </row>
    <row r="2" spans="1:6">
      <c r="A2" s="4" t="s">
        <v>782</v>
      </c>
    </row>
    <row r="3" spans="1:6">
      <c r="A3" s="3" t="s">
        <v>783</v>
      </c>
    </row>
    <row r="4" spans="1:6">
      <c r="A4" s="4" t="s">
        <v>784</v>
      </c>
      <c r="B4" s="15" t="n">
        <v>57.2</v>
      </c>
      <c r="D4" s="15" t="n">
        <v>56.2</v>
      </c>
    </row>
    <row r="5" spans="1:6">
      <c r="A5" s="4" t="s">
        <v>785</v>
      </c>
    </row>
    <row r="6" spans="1:6">
      <c r="A6" s="3" t="s">
        <v>783</v>
      </c>
    </row>
    <row r="7" spans="1:6">
      <c r="A7" s="4" t="s">
        <v>784</v>
      </c>
      <c r="B7" s="7" t="n">
        <v>349.6</v>
      </c>
      <c r="D7" s="7" t="n">
        <v>319.7</v>
      </c>
    </row>
    <row r="8" spans="1:6">
      <c r="A8" s="4" t="s">
        <v>786</v>
      </c>
    </row>
    <row r="9" spans="1:6">
      <c r="A9" s="3" t="s">
        <v>783</v>
      </c>
    </row>
    <row r="10" spans="1:6">
      <c r="A10" s="4" t="s">
        <v>787</v>
      </c>
      <c r="F10" s="9" t="n">
        <v>125</v>
      </c>
    </row>
    <row r="11" spans="1:6">
      <c r="A11" s="4" t="s">
        <v>788</v>
      </c>
    </row>
    <row r="12" spans="1:6">
      <c r="A12" s="3" t="s">
        <v>783</v>
      </c>
    </row>
    <row r="13" spans="1:6">
      <c r="A13" s="4" t="s">
        <v>787</v>
      </c>
      <c r="F13" s="9" t="n">
        <v>35</v>
      </c>
    </row>
    <row r="14" spans="1:6">
      <c r="A14" s="4" t="s">
        <v>789</v>
      </c>
    </row>
    <row r="15" spans="1:6">
      <c r="A15" s="3" t="s">
        <v>783</v>
      </c>
    </row>
    <row r="16" spans="1:6">
      <c r="A16" s="4" t="s">
        <v>790</v>
      </c>
      <c r="F16" s="5" t="n">
        <v>2</v>
      </c>
    </row>
    <row r="17" spans="1:6">
      <c r="A17" s="4" t="s">
        <v>787</v>
      </c>
      <c r="F17" s="9" t="n">
        <v>160</v>
      </c>
    </row>
    <row r="18" spans="1:6">
      <c r="A18" s="4" t="s">
        <v>791</v>
      </c>
    </row>
    <row r="19" spans="1:6">
      <c r="A19" s="3" t="s">
        <v>783</v>
      </c>
    </row>
    <row r="20" spans="1:6">
      <c r="A20" s="4" t="s">
        <v>787</v>
      </c>
      <c r="F20" s="9" t="n">
        <v>25</v>
      </c>
    </row>
    <row r="21" spans="1:6">
      <c r="A21" s="4" t="s">
        <v>792</v>
      </c>
    </row>
    <row r="22" spans="1:6">
      <c r="A22" s="3" t="s">
        <v>783</v>
      </c>
    </row>
    <row r="23" spans="1:6">
      <c r="A23" s="4" t="s">
        <v>793</v>
      </c>
      <c r="B23" s="14" t="n">
        <v>3000</v>
      </c>
      <c r="C23" s="9" t="n">
        <v>319</v>
      </c>
      <c r="D23" s="14" t="n">
        <v>2900</v>
      </c>
      <c r="E23" s="6" t="n">
        <v>32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2"/>
    <col customWidth="1" max="2" min="2" width="14"/>
    <col customWidth="1" max="3" min="3" width="27"/>
    <col customWidth="1" max="4" min="4" width="18"/>
    <col customWidth="1" max="5" min="5" width="39"/>
    <col customWidth="1" max="6" min="6" width="26"/>
    <col customWidth="1" max="7" min="7" width="11"/>
  </cols>
  <sheetData>
    <row r="1" spans="1:7">
      <c r="A1" s="1" t="s">
        <v>124</v>
      </c>
      <c r="B1" s="2" t="s">
        <v>125</v>
      </c>
      <c r="C1" s="2" t="s">
        <v>69</v>
      </c>
      <c r="D1" s="2" t="s">
        <v>70</v>
      </c>
      <c r="E1" s="2" t="s">
        <v>71</v>
      </c>
      <c r="F1" s="2" t="s">
        <v>73</v>
      </c>
      <c r="G1" s="2" t="s">
        <v>126</v>
      </c>
    </row>
    <row r="2" spans="1:7">
      <c r="A2" s="4" t="s">
        <v>127</v>
      </c>
      <c r="D2" s="6" t="n">
        <v>1.6</v>
      </c>
    </row>
    <row r="3" spans="1:7">
      <c r="A3" s="3" t="s">
        <v>128</v>
      </c>
    </row>
    <row r="4" spans="1:7">
      <c r="A4" s="4" t="s">
        <v>73</v>
      </c>
      <c r="G4" s="6" t="n">
        <v>0.2</v>
      </c>
    </row>
    <row r="5" spans="1:7">
      <c r="A5" s="4" t="s">
        <v>74</v>
      </c>
      <c r="D5" s="5" t="n">
        <v>860</v>
      </c>
    </row>
    <row r="6" spans="1:7">
      <c r="A6" s="4" t="s">
        <v>129</v>
      </c>
      <c r="B6" s="6" t="n">
        <v>1.2</v>
      </c>
      <c r="C6" s="6" t="n">
        <v>1197.9</v>
      </c>
      <c r="D6" s="7" t="n">
        <v>858.4</v>
      </c>
      <c r="E6" s="6" t="n">
        <v>-140.5</v>
      </c>
    </row>
    <row r="7" spans="1:7">
      <c r="A7" s="4" t="s">
        <v>130</v>
      </c>
      <c r="C7" s="7" t="n">
        <v>1.4</v>
      </c>
    </row>
    <row r="8" spans="1:7">
      <c r="A8" s="4" t="s">
        <v>105</v>
      </c>
      <c r="D8" s="7" t="n">
        <v>141.5</v>
      </c>
    </row>
    <row r="9" spans="1:7">
      <c r="A9" s="4" t="s">
        <v>106</v>
      </c>
      <c r="D9" s="7" t="n">
        <v>-0.6</v>
      </c>
    </row>
    <row r="10" spans="1:7">
      <c r="A10" s="4" t="s">
        <v>109</v>
      </c>
      <c r="D10" s="7" t="n">
        <v>-2.6</v>
      </c>
      <c r="G10" s="7" t="n">
        <v>-2.6</v>
      </c>
    </row>
    <row r="11" spans="1:7">
      <c r="A11" s="4" t="s">
        <v>131</v>
      </c>
      <c r="D11" s="7" t="n">
        <v>-0.1</v>
      </c>
    </row>
    <row r="12" spans="1:7">
      <c r="A12" s="4" t="s">
        <v>132</v>
      </c>
      <c r="E12" s="7" t="n">
        <v>-140.5</v>
      </c>
    </row>
    <row r="13" spans="1:7">
      <c r="A13" s="3" t="s">
        <v>128</v>
      </c>
    </row>
    <row r="14" spans="1:7">
      <c r="A14" s="4" t="s">
        <v>133</v>
      </c>
      <c r="E14" s="7" t="n">
        <v>-61.9</v>
      </c>
    </row>
    <row r="15" spans="1:7">
      <c r="A15" s="4" t="s">
        <v>134</v>
      </c>
      <c r="E15" s="7" t="n">
        <v>-202.4</v>
      </c>
    </row>
    <row r="16" spans="1:7">
      <c r="A16" s="4" t="s">
        <v>135</v>
      </c>
      <c r="C16" s="7" t="n">
        <v>1199.3</v>
      </c>
      <c r="D16" s="7" t="n">
        <v>998.2</v>
      </c>
      <c r="E16" s="7" t="n">
        <v>-202.4</v>
      </c>
      <c r="G16" s="7" t="n">
        <v>1996.3</v>
      </c>
    </row>
    <row r="17" spans="1:7">
      <c r="A17" s="3" t="s">
        <v>128</v>
      </c>
    </row>
    <row r="18" spans="1:7">
      <c r="A18" s="4" t="s">
        <v>73</v>
      </c>
      <c r="G18" s="7" t="n">
        <v>0.5</v>
      </c>
    </row>
    <row r="19" spans="1:7">
      <c r="A19" s="4" t="s">
        <v>74</v>
      </c>
      <c r="D19" s="7" t="n">
        <v>900.4</v>
      </c>
    </row>
    <row r="20" spans="1:7">
      <c r="A20" s="4" t="s">
        <v>136</v>
      </c>
      <c r="B20" s="7" t="n">
        <v>1.2</v>
      </c>
      <c r="C20" s="7" t="n">
        <v>1197.9</v>
      </c>
      <c r="D20" s="7" t="n">
        <v>900.4</v>
      </c>
      <c r="E20" s="7" t="n">
        <v>-153.9</v>
      </c>
    </row>
    <row r="21" spans="1:7">
      <c r="A21" s="4" t="s">
        <v>130</v>
      </c>
      <c r="C21" s="7" t="n">
        <v>1.4</v>
      </c>
    </row>
    <row r="22" spans="1:7">
      <c r="A22" s="4" t="s">
        <v>105</v>
      </c>
      <c r="D22" s="7" t="n">
        <v>98.2</v>
      </c>
    </row>
    <row r="23" spans="1:7">
      <c r="A23" s="4" t="s">
        <v>106</v>
      </c>
      <c r="D23" s="7" t="n">
        <v>-0.4</v>
      </c>
    </row>
    <row r="24" spans="1:7">
      <c r="A24" s="4" t="s">
        <v>137</v>
      </c>
      <c r="E24" s="7" t="n">
        <v>-153.9</v>
      </c>
    </row>
    <row r="25" spans="1:7">
      <c r="A25" s="3" t="s">
        <v>128</v>
      </c>
    </row>
    <row r="26" spans="1:7">
      <c r="A26" s="4" t="s">
        <v>133</v>
      </c>
      <c r="E26" s="7" t="n">
        <v>-48.5</v>
      </c>
    </row>
    <row r="27" spans="1:7">
      <c r="A27" s="4" t="s">
        <v>134</v>
      </c>
      <c r="E27" s="7" t="n">
        <v>-202.4</v>
      </c>
    </row>
    <row r="28" spans="1:7">
      <c r="A28" s="4" t="s">
        <v>135</v>
      </c>
      <c r="C28" s="7" t="n">
        <v>1199.3</v>
      </c>
      <c r="D28" s="7" t="n">
        <v>998.2</v>
      </c>
      <c r="E28" s="7" t="n">
        <v>-202.4</v>
      </c>
      <c r="G28" s="7" t="n">
        <v>1996.3</v>
      </c>
    </row>
    <row r="29" spans="1:7">
      <c r="A29" s="3" t="s">
        <v>128</v>
      </c>
    </row>
    <row r="30" spans="1:7">
      <c r="A30" s="4" t="s">
        <v>73</v>
      </c>
      <c r="F30" s="9" t="n">
        <v>1</v>
      </c>
      <c r="G30" s="5" t="n">
        <v>1</v>
      </c>
    </row>
    <row r="31" spans="1:7">
      <c r="A31" s="4" t="s">
        <v>74</v>
      </c>
      <c r="G31" s="7" t="n">
        <v>1997.3</v>
      </c>
    </row>
    <row r="32" spans="1:7">
      <c r="A32" s="4" t="s">
        <v>73</v>
      </c>
      <c r="G32" s="7" t="n">
        <v>1.7</v>
      </c>
    </row>
    <row r="33" spans="1:7">
      <c r="A33" s="4" t="s">
        <v>74</v>
      </c>
      <c r="D33" s="7" t="n">
        <v>816.6</v>
      </c>
    </row>
    <row r="34" spans="1:7">
      <c r="A34" s="4" t="s">
        <v>138</v>
      </c>
      <c r="B34" s="7" t="n">
        <v>1.2</v>
      </c>
      <c r="C34" s="7" t="n">
        <v>1089.1</v>
      </c>
      <c r="D34" s="7" t="n">
        <v>816.6</v>
      </c>
      <c r="E34" s="7" t="n">
        <v>-202.4</v>
      </c>
      <c r="G34" s="7" t="n">
        <v>1704.5</v>
      </c>
    </row>
    <row r="35" spans="1:7">
      <c r="A35" s="4" t="s">
        <v>139</v>
      </c>
      <c r="C35" s="7" t="n">
        <v>4.5</v>
      </c>
    </row>
    <row r="36" spans="1:7">
      <c r="A36" s="4" t="s">
        <v>131</v>
      </c>
      <c r="C36" s="7" t="n">
        <v>-0.1</v>
      </c>
    </row>
    <row r="37" spans="1:7">
      <c r="A37" s="4" t="s">
        <v>105</v>
      </c>
      <c r="D37" s="7" t="n">
        <v>112.3</v>
      </c>
    </row>
    <row r="38" spans="1:7">
      <c r="A38" s="4" t="s">
        <v>106</v>
      </c>
      <c r="D38" s="7" t="n">
        <v>-1.2</v>
      </c>
    </row>
    <row r="39" spans="1:7">
      <c r="A39" s="4" t="s">
        <v>108</v>
      </c>
      <c r="D39" s="7" t="n">
        <v>-9.199999999999999</v>
      </c>
    </row>
    <row r="40" spans="1:7">
      <c r="A40" s="4" t="s">
        <v>140</v>
      </c>
      <c r="E40" s="7" t="n">
        <v>-202.4</v>
      </c>
    </row>
    <row r="41" spans="1:7">
      <c r="A41" s="3" t="s">
        <v>128</v>
      </c>
    </row>
    <row r="42" spans="1:7">
      <c r="A42" s="4" t="s">
        <v>133</v>
      </c>
      <c r="E42" s="7" t="n">
        <v>-26.7</v>
      </c>
    </row>
    <row r="43" spans="1:7">
      <c r="A43" s="4" t="s">
        <v>141</v>
      </c>
      <c r="E43" s="7" t="n">
        <v>-229.1</v>
      </c>
    </row>
    <row r="44" spans="1:7">
      <c r="A44" s="4" t="s">
        <v>142</v>
      </c>
      <c r="C44" s="7" t="n">
        <v>1093.5</v>
      </c>
      <c r="D44" s="7" t="n">
        <v>918.5</v>
      </c>
      <c r="E44" s="7" t="n">
        <v>-229.1</v>
      </c>
      <c r="G44" s="7" t="n">
        <v>1784.1</v>
      </c>
    </row>
    <row r="45" spans="1:7">
      <c r="A45" s="3" t="s">
        <v>128</v>
      </c>
    </row>
    <row r="46" spans="1:7">
      <c r="A46" s="4" t="s">
        <v>73</v>
      </c>
      <c r="G46" s="7" t="n">
        <v>2.2</v>
      </c>
    </row>
    <row r="47" spans="1:7">
      <c r="A47" s="4" t="s">
        <v>74</v>
      </c>
      <c r="D47" s="7" t="n">
        <v>911.8</v>
      </c>
    </row>
    <row r="48" spans="1:7">
      <c r="A48" s="4" t="s">
        <v>143</v>
      </c>
      <c r="B48" s="6" t="n">
        <v>1.2</v>
      </c>
      <c r="C48" s="7" t="n">
        <v>1090.2</v>
      </c>
      <c r="D48" s="7" t="n">
        <v>911.8</v>
      </c>
      <c r="E48" s="7" t="n">
        <v>-230.2</v>
      </c>
    </row>
    <row r="49" spans="1:7">
      <c r="A49" s="4" t="s">
        <v>139</v>
      </c>
      <c r="C49" s="7" t="n">
        <v>3.3</v>
      </c>
    </row>
    <row r="50" spans="1:7">
      <c r="A50" s="4" t="s">
        <v>105</v>
      </c>
      <c r="D50" s="7" t="n">
        <v>8.199999999999999</v>
      </c>
    </row>
    <row r="51" spans="1:7">
      <c r="A51" s="4" t="s">
        <v>106</v>
      </c>
      <c r="D51" s="7" t="n">
        <v>-0.8</v>
      </c>
    </row>
    <row r="52" spans="1:7">
      <c r="A52" s="4" t="s">
        <v>108</v>
      </c>
      <c r="D52" s="7" t="n">
        <v>-0.8</v>
      </c>
    </row>
    <row r="53" spans="1:7">
      <c r="A53" s="4" t="s">
        <v>131</v>
      </c>
      <c r="D53" s="7" t="n">
        <v>0.1</v>
      </c>
    </row>
    <row r="54" spans="1:7">
      <c r="A54" s="4" t="s">
        <v>144</v>
      </c>
      <c r="E54" s="7" t="n">
        <v>-230.2</v>
      </c>
    </row>
    <row r="55" spans="1:7">
      <c r="A55" s="3" t="s">
        <v>128</v>
      </c>
    </row>
    <row r="56" spans="1:7">
      <c r="A56" s="4" t="s">
        <v>133</v>
      </c>
      <c r="E56" s="7" t="n">
        <v>1.1</v>
      </c>
    </row>
    <row r="57" spans="1:7">
      <c r="A57" s="4" t="s">
        <v>141</v>
      </c>
      <c r="E57" s="7" t="n">
        <v>-229.1</v>
      </c>
    </row>
    <row r="58" spans="1:7">
      <c r="A58" s="4" t="s">
        <v>142</v>
      </c>
      <c r="C58" s="6" t="n">
        <v>1093.5</v>
      </c>
      <c r="D58" s="6" t="n">
        <v>918.5</v>
      </c>
      <c r="E58" s="6" t="n">
        <v>-229.1</v>
      </c>
      <c r="G58" s="7" t="n">
        <v>1784.1</v>
      </c>
    </row>
    <row r="59" spans="1:7">
      <c r="A59" s="3" t="s">
        <v>128</v>
      </c>
    </row>
    <row r="60" spans="1:7">
      <c r="A60" s="4" t="s">
        <v>73</v>
      </c>
      <c r="F60" s="9" t="n">
        <v>3</v>
      </c>
      <c r="G60" s="5" t="n">
        <v>3</v>
      </c>
    </row>
    <row r="61" spans="1:7">
      <c r="A61" s="4" t="s">
        <v>74</v>
      </c>
      <c r="G61" s="6" t="n">
        <v>178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795</v>
      </c>
    </row>
    <row r="2" spans="1:3">
      <c r="B2" s="2" t="s">
        <v>796</v>
      </c>
      <c r="C2" s="2" t="s">
        <v>2</v>
      </c>
    </row>
    <row r="3" spans="1:3">
      <c r="A3" s="3" t="s">
        <v>797</v>
      </c>
    </row>
    <row r="4" spans="1:3">
      <c r="A4" s="4" t="s">
        <v>798</v>
      </c>
      <c r="B4" s="4" t="s">
        <v>799</v>
      </c>
    </row>
    <row r="5" spans="1:3">
      <c r="A5" s="4" t="s">
        <v>787</v>
      </c>
      <c r="B5" s="9" t="n">
        <v>300</v>
      </c>
    </row>
    <row r="6" spans="1:3">
      <c r="A6" s="4" t="s">
        <v>800</v>
      </c>
      <c r="C6" s="9"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85</v>
      </c>
      <c r="D1" s="2" t="s">
        <v>1</v>
      </c>
    </row>
    <row r="2" spans="1:5">
      <c r="B2" s="2" t="s">
        <v>2</v>
      </c>
      <c r="C2" s="2" t="s">
        <v>86</v>
      </c>
      <c r="D2" s="2" t="s">
        <v>2</v>
      </c>
      <c r="E2" s="2" t="s">
        <v>86</v>
      </c>
    </row>
    <row r="3" spans="1:5">
      <c r="A3" s="3" t="s">
        <v>199</v>
      </c>
    </row>
    <row r="4" spans="1:5">
      <c r="A4" s="4" t="s">
        <v>802</v>
      </c>
      <c r="B4" s="9" t="n">
        <v>8</v>
      </c>
      <c r="C4" s="6" t="n">
        <v>7.8</v>
      </c>
      <c r="D4" s="6" t="n">
        <v>15.6</v>
      </c>
      <c r="E4" s="6" t="n">
        <v>15.5</v>
      </c>
    </row>
    <row r="5" spans="1:5">
      <c r="A5" s="4" t="s">
        <v>803</v>
      </c>
      <c r="B5" s="6" t="n">
        <v>12.2</v>
      </c>
      <c r="C5" s="6" t="n">
        <v>12.1</v>
      </c>
      <c r="D5" s="6" t="n">
        <v>14.9</v>
      </c>
      <c r="E5" s="9" t="n">
        <v>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04</v>
      </c>
      <c r="B1" s="2" t="s">
        <v>85</v>
      </c>
      <c r="D1" s="2" t="s">
        <v>1</v>
      </c>
      <c r="F1" s="2" t="s">
        <v>602</v>
      </c>
    </row>
    <row r="2" spans="1:6">
      <c r="B2" s="2" t="s">
        <v>2</v>
      </c>
      <c r="C2" s="2" t="s">
        <v>86</v>
      </c>
      <c r="D2" s="2" t="s">
        <v>2</v>
      </c>
      <c r="E2" s="2" t="s">
        <v>86</v>
      </c>
      <c r="F2" s="2" t="s">
        <v>31</v>
      </c>
    </row>
    <row r="3" spans="1:6">
      <c r="A3" s="3" t="s">
        <v>201</v>
      </c>
    </row>
    <row r="4" spans="1:6">
      <c r="A4" s="4" t="s">
        <v>104</v>
      </c>
      <c r="B4" s="6" t="n">
        <v>2.1</v>
      </c>
      <c r="C4" s="6" t="n">
        <v>51.2</v>
      </c>
      <c r="D4" s="6" t="n">
        <v>19.3</v>
      </c>
      <c r="E4" s="6" t="n">
        <v>62.3</v>
      </c>
    </row>
    <row r="5" spans="1:6">
      <c r="A5" s="4" t="s">
        <v>103</v>
      </c>
      <c r="B5" s="6" t="n">
        <v>10.3</v>
      </c>
      <c r="C5" s="6" t="n">
        <v>149.4</v>
      </c>
      <c r="D5" s="6" t="n">
        <v>131.6</v>
      </c>
      <c r="E5" s="6" t="n">
        <v>203.8</v>
      </c>
    </row>
    <row r="6" spans="1:6">
      <c r="A6" s="4" t="s">
        <v>805</v>
      </c>
      <c r="D6" s="4" t="s">
        <v>466</v>
      </c>
      <c r="E6" s="4" t="s">
        <v>806</v>
      </c>
    </row>
    <row r="7" spans="1:6">
      <c r="A7" s="4" t="s">
        <v>807</v>
      </c>
      <c r="D7" s="4" t="s">
        <v>808</v>
      </c>
      <c r="E7" s="4" t="s">
        <v>809</v>
      </c>
    </row>
    <row r="8" spans="1:6">
      <c r="A8" s="4" t="s">
        <v>810</v>
      </c>
      <c r="D8" s="4" t="s">
        <v>811</v>
      </c>
    </row>
    <row r="9" spans="1:6">
      <c r="A9" s="4" t="s">
        <v>812</v>
      </c>
      <c r="D9" s="4" t="s">
        <v>813</v>
      </c>
    </row>
    <row r="10" spans="1:6">
      <c r="A10" s="4" t="s">
        <v>814</v>
      </c>
      <c r="D10" s="9" t="n">
        <v>0</v>
      </c>
      <c r="F10" s="9" t="n">
        <v>0</v>
      </c>
    </row>
    <row r="11" spans="1:6">
      <c r="A11" s="4" t="s">
        <v>815</v>
      </c>
      <c r="D11" s="9" t="n">
        <v>0</v>
      </c>
      <c r="F11" s="9"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378</v>
      </c>
    </row>
    <row r="2" spans="1:2">
      <c r="A2" s="3" t="s">
        <v>201</v>
      </c>
    </row>
    <row r="3" spans="1:2">
      <c r="A3" s="4" t="s">
        <v>817</v>
      </c>
      <c r="B3" s="6" t="n">
        <v>55.3</v>
      </c>
    </row>
    <row r="4" spans="1:2">
      <c r="A4" s="4" t="s">
        <v>818</v>
      </c>
      <c r="B4" s="7" t="n">
        <v>1.7</v>
      </c>
    </row>
    <row r="5" spans="1:2">
      <c r="A5" s="3" t="s">
        <v>819</v>
      </c>
    </row>
    <row r="6" spans="1:2">
      <c r="A6" s="4" t="s">
        <v>820</v>
      </c>
      <c r="B6" s="7" t="n">
        <v>63.3</v>
      </c>
    </row>
    <row r="7" spans="1:2">
      <c r="A7" s="4" t="s">
        <v>821</v>
      </c>
      <c r="B7" s="7" t="n">
        <v>63.2</v>
      </c>
    </row>
    <row r="8" spans="1:2">
      <c r="A8" s="4" t="s">
        <v>822</v>
      </c>
      <c r="B8" s="7" t="n">
        <v>0.1</v>
      </c>
    </row>
    <row r="9" spans="1:2">
      <c r="A9" s="4" t="s">
        <v>823</v>
      </c>
    </row>
    <row r="10" spans="1:2">
      <c r="A10" s="3" t="s">
        <v>201</v>
      </c>
    </row>
    <row r="11" spans="1:2">
      <c r="A11" s="4" t="s">
        <v>824</v>
      </c>
      <c r="B11" s="7" t="n">
        <v>32.7</v>
      </c>
    </row>
    <row r="12" spans="1:2">
      <c r="A12" s="4" t="s">
        <v>825</v>
      </c>
    </row>
    <row r="13" spans="1:2">
      <c r="A13" s="3" t="s">
        <v>201</v>
      </c>
    </row>
    <row r="14" spans="1:2">
      <c r="A14" s="4" t="s">
        <v>824</v>
      </c>
      <c r="B14" s="7" t="n">
        <v>130.5</v>
      </c>
    </row>
    <row r="15" spans="1:2">
      <c r="A15" s="4" t="s">
        <v>826</v>
      </c>
    </row>
    <row r="16" spans="1:2">
      <c r="A16" s="3" t="s">
        <v>201</v>
      </c>
    </row>
    <row r="17" spans="1:2">
      <c r="A17" s="4" t="s">
        <v>824</v>
      </c>
      <c r="B17" s="7" t="n">
        <v>12.9</v>
      </c>
    </row>
    <row r="18" spans="1:2">
      <c r="A18" s="4" t="s">
        <v>827</v>
      </c>
    </row>
    <row r="19" spans="1:2">
      <c r="A19" s="3" t="s">
        <v>201</v>
      </c>
    </row>
    <row r="20" spans="1:2">
      <c r="A20" s="4" t="s">
        <v>824</v>
      </c>
      <c r="B20" s="7" t="n">
        <v>229.7</v>
      </c>
    </row>
    <row r="21" spans="1:2">
      <c r="A21" s="4" t="s">
        <v>828</v>
      </c>
    </row>
    <row r="22" spans="1:2">
      <c r="A22" s="3" t="s">
        <v>819</v>
      </c>
    </row>
    <row r="23" spans="1:2">
      <c r="A23" s="4" t="s">
        <v>829</v>
      </c>
      <c r="B23" s="6" t="n">
        <v>6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830</v>
      </c>
      <c r="B1" s="2" t="s">
        <v>1</v>
      </c>
    </row>
    <row r="2" spans="1:3">
      <c r="B2" s="2" t="s">
        <v>606</v>
      </c>
      <c r="C2" s="2" t="s">
        <v>607</v>
      </c>
    </row>
    <row r="3" spans="1:3">
      <c r="A3" s="3" t="s">
        <v>203</v>
      </c>
    </row>
    <row r="4" spans="1:3">
      <c r="A4" s="4" t="s">
        <v>831</v>
      </c>
      <c r="B4" s="5" t="n">
        <v>2</v>
      </c>
    </row>
    <row r="5" spans="1:3">
      <c r="A5" s="4" t="s">
        <v>832</v>
      </c>
    </row>
    <row r="6" spans="1:3">
      <c r="A6" s="3" t="s">
        <v>203</v>
      </c>
    </row>
    <row r="7" spans="1:3">
      <c r="A7" s="4" t="s">
        <v>833</v>
      </c>
      <c r="B7" s="6" t="n">
        <v>0.2</v>
      </c>
      <c r="C7" s="6" t="n">
        <v>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1</v>
      </c>
    </row>
    <row r="2" spans="1:3">
      <c r="A2" s="3" t="s">
        <v>203</v>
      </c>
    </row>
    <row r="3" spans="1:3">
      <c r="A3" s="4" t="s">
        <v>696</v>
      </c>
      <c r="B3" s="6" t="n">
        <v>2.9</v>
      </c>
      <c r="C3" s="6" t="n">
        <v>4.1</v>
      </c>
    </row>
    <row r="4" spans="1:3">
      <c r="A4" s="4" t="s">
        <v>697</v>
      </c>
      <c r="B4" s="5" t="n">
        <v>6</v>
      </c>
      <c r="C4" s="7" t="n">
        <v>5.1</v>
      </c>
    </row>
    <row r="5" spans="1:3">
      <c r="A5" s="4" t="s">
        <v>648</v>
      </c>
    </row>
    <row r="6" spans="1:3">
      <c r="A6" s="3" t="s">
        <v>203</v>
      </c>
    </row>
    <row r="7" spans="1:3">
      <c r="A7" s="4" t="s">
        <v>835</v>
      </c>
      <c r="B7" s="5" t="n">
        <v>250</v>
      </c>
      <c r="C7" s="5" t="n">
        <v>250</v>
      </c>
    </row>
    <row r="8" spans="1:3">
      <c r="A8" s="4" t="s">
        <v>836</v>
      </c>
    </row>
    <row r="9" spans="1:3">
      <c r="A9" s="3" t="s">
        <v>203</v>
      </c>
    </row>
    <row r="10" spans="1:3">
      <c r="A10" s="4" t="s">
        <v>696</v>
      </c>
      <c r="C10" s="7" t="n">
        <v>0.2</v>
      </c>
    </row>
    <row r="11" spans="1:3">
      <c r="A11" s="4" t="s">
        <v>837</v>
      </c>
    </row>
    <row r="12" spans="1:3">
      <c r="A12" s="3" t="s">
        <v>203</v>
      </c>
    </row>
    <row r="13" spans="1:3">
      <c r="A13" s="4" t="s">
        <v>835</v>
      </c>
      <c r="B13" s="5" t="n">
        <v>90</v>
      </c>
      <c r="C13" s="5" t="n">
        <v>45</v>
      </c>
    </row>
    <row r="14" spans="1:3">
      <c r="A14" s="4" t="s">
        <v>838</v>
      </c>
    </row>
    <row r="15" spans="1:3">
      <c r="A15" s="3" t="s">
        <v>203</v>
      </c>
    </row>
    <row r="16" spans="1:3">
      <c r="A16" s="4" t="s">
        <v>697</v>
      </c>
      <c r="B16" s="7" t="n">
        <v>4.9</v>
      </c>
      <c r="C16" s="7" t="n">
        <v>4.6</v>
      </c>
    </row>
    <row r="17" spans="1:3">
      <c r="A17" s="4" t="s">
        <v>839</v>
      </c>
    </row>
    <row r="18" spans="1:3">
      <c r="A18" s="3" t="s">
        <v>203</v>
      </c>
    </row>
    <row r="19" spans="1:3">
      <c r="A19" s="4" t="s">
        <v>835</v>
      </c>
      <c r="B19" s="5" t="n">
        <v>10</v>
      </c>
    </row>
    <row r="20" spans="1:3">
      <c r="A20" s="4" t="s">
        <v>840</v>
      </c>
    </row>
    <row r="21" spans="1:3">
      <c r="A21" s="3" t="s">
        <v>203</v>
      </c>
    </row>
    <row r="22" spans="1:3">
      <c r="A22" s="4" t="s">
        <v>697</v>
      </c>
      <c r="B22" s="7" t="n">
        <v>0.8</v>
      </c>
    </row>
    <row r="23" spans="1:3">
      <c r="A23" s="4" t="s">
        <v>841</v>
      </c>
    </row>
    <row r="24" spans="1:3">
      <c r="A24" s="3" t="s">
        <v>203</v>
      </c>
    </row>
    <row r="25" spans="1:3">
      <c r="A25" s="4" t="s">
        <v>835</v>
      </c>
      <c r="B25" s="7" t="n">
        <v>53.4</v>
      </c>
      <c r="C25" s="7" t="n">
        <v>150.5</v>
      </c>
    </row>
    <row r="26" spans="1:3">
      <c r="A26" s="4" t="s">
        <v>842</v>
      </c>
    </row>
    <row r="27" spans="1:3">
      <c r="A27" s="3" t="s">
        <v>203</v>
      </c>
    </row>
    <row r="28" spans="1:3">
      <c r="A28" s="4" t="s">
        <v>696</v>
      </c>
      <c r="B28" s="7" t="n">
        <v>1.7</v>
      </c>
      <c r="C28" s="7" t="n">
        <v>3.9</v>
      </c>
    </row>
    <row r="29" spans="1:3">
      <c r="A29" s="4" t="s">
        <v>843</v>
      </c>
    </row>
    <row r="30" spans="1:3">
      <c r="A30" s="3" t="s">
        <v>203</v>
      </c>
    </row>
    <row r="31" spans="1:3">
      <c r="A31" s="4" t="s">
        <v>835</v>
      </c>
      <c r="B31" s="7" t="n">
        <v>8.1</v>
      </c>
    </row>
    <row r="32" spans="1:3">
      <c r="A32" s="4" t="s">
        <v>844</v>
      </c>
    </row>
    <row r="33" spans="1:3">
      <c r="A33" s="3" t="s">
        <v>203</v>
      </c>
    </row>
    <row r="34" spans="1:3">
      <c r="A34" s="4" t="s">
        <v>835</v>
      </c>
      <c r="B34" s="7" t="n">
        <v>14.7</v>
      </c>
      <c r="C34" s="7" t="n">
        <v>6.2</v>
      </c>
    </row>
    <row r="35" spans="1:3">
      <c r="A35" s="4" t="s">
        <v>845</v>
      </c>
    </row>
    <row r="36" spans="1:3">
      <c r="A36" s="3" t="s">
        <v>203</v>
      </c>
    </row>
    <row r="37" spans="1:3">
      <c r="A37" s="4" t="s">
        <v>696</v>
      </c>
      <c r="B37" s="7" t="n">
        <v>0.8</v>
      </c>
    </row>
    <row r="38" spans="1:3">
      <c r="A38" s="4" t="s">
        <v>846</v>
      </c>
    </row>
    <row r="39" spans="1:3">
      <c r="A39" s="3" t="s">
        <v>203</v>
      </c>
    </row>
    <row r="40" spans="1:3">
      <c r="A40" s="4" t="s">
        <v>697</v>
      </c>
      <c r="B40" s="7" t="n">
        <v>0.3</v>
      </c>
      <c r="C40" s="6" t="n">
        <v>0.5</v>
      </c>
    </row>
    <row r="41" spans="1:3">
      <c r="A41" s="4" t="s">
        <v>847</v>
      </c>
    </row>
    <row r="42" spans="1:3">
      <c r="A42" s="3" t="s">
        <v>203</v>
      </c>
    </row>
    <row r="43" spans="1:3">
      <c r="A43" s="4" t="s">
        <v>835</v>
      </c>
      <c r="B43" s="7" t="n">
        <v>0.4</v>
      </c>
    </row>
    <row r="44" spans="1:3">
      <c r="A44" s="4" t="s">
        <v>848</v>
      </c>
    </row>
    <row r="45" spans="1:3">
      <c r="A45" s="3" t="s">
        <v>203</v>
      </c>
    </row>
    <row r="46" spans="1:3">
      <c r="A46" s="4" t="s">
        <v>696</v>
      </c>
      <c r="B46" s="6" t="n">
        <v>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85</v>
      </c>
      <c r="D1" s="2" t="s">
        <v>1</v>
      </c>
    </row>
    <row r="2" spans="1:5">
      <c r="B2" s="2" t="s">
        <v>2</v>
      </c>
      <c r="C2" s="2" t="s">
        <v>86</v>
      </c>
      <c r="D2" s="2" t="s">
        <v>2</v>
      </c>
      <c r="E2" s="2" t="s">
        <v>86</v>
      </c>
    </row>
    <row r="3" spans="1:5">
      <c r="A3" s="4" t="s">
        <v>850</v>
      </c>
    </row>
    <row r="4" spans="1:5">
      <c r="A4" s="3" t="s">
        <v>203</v>
      </c>
    </row>
    <row r="5" spans="1:5">
      <c r="A5" s="4" t="s">
        <v>851</v>
      </c>
      <c r="B5" s="6" t="n">
        <v>-0.1</v>
      </c>
      <c r="C5" s="6" t="n">
        <v>-0.1</v>
      </c>
      <c r="D5" s="6" t="n">
        <v>-0.2</v>
      </c>
      <c r="E5" s="6" t="n">
        <v>0.2</v>
      </c>
    </row>
    <row r="6" spans="1:5">
      <c r="A6" s="4" t="s">
        <v>852</v>
      </c>
    </row>
    <row r="7" spans="1:5">
      <c r="A7" s="3" t="s">
        <v>203</v>
      </c>
    </row>
    <row r="8" spans="1:5">
      <c r="A8" s="4" t="s">
        <v>851</v>
      </c>
      <c r="B8" s="7" t="n">
        <v>1.6</v>
      </c>
      <c r="C8" s="7" t="n">
        <v>4.3</v>
      </c>
      <c r="D8" s="7" t="n">
        <v>2.4</v>
      </c>
      <c r="E8" s="5" t="n">
        <v>3</v>
      </c>
    </row>
    <row r="9" spans="1:5">
      <c r="A9" s="4" t="s">
        <v>853</v>
      </c>
    </row>
    <row r="10" spans="1:5">
      <c r="A10" s="3" t="s">
        <v>203</v>
      </c>
    </row>
    <row r="11" spans="1:5">
      <c r="A11" s="4" t="s">
        <v>851</v>
      </c>
      <c r="B11" s="7" t="n">
        <v>-3.2</v>
      </c>
      <c r="D11" s="5" t="n">
        <v>-3</v>
      </c>
    </row>
    <row r="12" spans="1:5">
      <c r="A12" s="4" t="s">
        <v>854</v>
      </c>
    </row>
    <row r="13" spans="1:5">
      <c r="A13" s="3" t="s">
        <v>203</v>
      </c>
    </row>
    <row r="14" spans="1:5">
      <c r="A14" s="4" t="s">
        <v>851</v>
      </c>
      <c r="B14" s="7" t="n">
        <v>0.6</v>
      </c>
      <c r="C14" s="7" t="n">
        <v>1.4</v>
      </c>
      <c r="D14" s="7" t="n">
        <v>-5.5</v>
      </c>
      <c r="E14" s="7" t="n">
        <v>2.4</v>
      </c>
    </row>
    <row r="15" spans="1:5">
      <c r="A15" s="4" t="s">
        <v>855</v>
      </c>
    </row>
    <row r="16" spans="1:5">
      <c r="A16" s="3" t="s">
        <v>203</v>
      </c>
    </row>
    <row r="17" spans="1:5">
      <c r="A17" s="4" t="s">
        <v>851</v>
      </c>
      <c r="B17" s="7" t="n">
        <v>-0.2</v>
      </c>
      <c r="D17" s="7" t="n">
        <v>-0.8</v>
      </c>
    </row>
    <row r="18" spans="1:5">
      <c r="A18" s="4" t="s">
        <v>856</v>
      </c>
    </row>
    <row r="19" spans="1:5">
      <c r="A19" s="3" t="s">
        <v>203</v>
      </c>
    </row>
    <row r="20" spans="1:5">
      <c r="A20" s="4" t="s">
        <v>851</v>
      </c>
      <c r="D20" s="7" t="n">
        <v>-0.2</v>
      </c>
    </row>
    <row r="21" spans="1:5">
      <c r="A21" s="4" t="s">
        <v>857</v>
      </c>
    </row>
    <row r="22" spans="1:5">
      <c r="A22" s="3" t="s">
        <v>203</v>
      </c>
    </row>
    <row r="23" spans="1:5">
      <c r="A23" s="4" t="s">
        <v>851</v>
      </c>
      <c r="B23" s="7" t="n">
        <v>-0.1</v>
      </c>
      <c r="C23" s="6" t="n">
        <v>1.4</v>
      </c>
      <c r="D23" s="7" t="n">
        <v>-0.5</v>
      </c>
      <c r="E23" s="6" t="n">
        <v>2.4</v>
      </c>
    </row>
    <row r="24" spans="1:5">
      <c r="A24" s="4" t="s">
        <v>858</v>
      </c>
    </row>
    <row r="25" spans="1:5">
      <c r="A25" s="3" t="s">
        <v>203</v>
      </c>
    </row>
    <row r="26" spans="1:5">
      <c r="A26" s="4" t="s">
        <v>851</v>
      </c>
      <c r="B26" s="6" t="n">
        <v>0.4</v>
      </c>
      <c r="D26" s="6" t="n">
        <v>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859</v>
      </c>
      <c r="B1" s="2" t="s">
        <v>85</v>
      </c>
      <c r="C1" s="2" t="s">
        <v>1</v>
      </c>
    </row>
    <row r="2" spans="1:4">
      <c r="B2" s="2" t="s">
        <v>2</v>
      </c>
      <c r="C2" s="2" t="s">
        <v>2</v>
      </c>
      <c r="D2" s="2" t="s">
        <v>86</v>
      </c>
    </row>
    <row r="3" spans="1:4">
      <c r="A3" s="3" t="s">
        <v>139</v>
      </c>
    </row>
    <row r="4" spans="1:4">
      <c r="A4" s="4" t="s">
        <v>860</v>
      </c>
      <c r="B4" s="6" t="n">
        <v>31.8</v>
      </c>
      <c r="C4" s="6" t="n">
        <v>31.8</v>
      </c>
      <c r="D4" s="9" t="n">
        <v>0</v>
      </c>
    </row>
    <row r="5" spans="1:4">
      <c r="A5" s="4" t="s">
        <v>861</v>
      </c>
    </row>
    <row r="6" spans="1:4">
      <c r="A6" s="3" t="s">
        <v>139</v>
      </c>
    </row>
    <row r="7" spans="1:4">
      <c r="A7" s="4" t="s">
        <v>862</v>
      </c>
      <c r="C7" s="4" t="s">
        <v>863</v>
      </c>
    </row>
    <row r="8" spans="1:4">
      <c r="A8" s="4" t="s">
        <v>864</v>
      </c>
    </row>
    <row r="9" spans="1:4">
      <c r="A9" s="3" t="s">
        <v>139</v>
      </c>
    </row>
    <row r="10" spans="1:4">
      <c r="A10" s="4" t="s">
        <v>862</v>
      </c>
      <c r="C10" s="4" t="s">
        <v>799</v>
      </c>
    </row>
    <row r="11" spans="1:4">
      <c r="A11" s="4" t="s">
        <v>865</v>
      </c>
    </row>
    <row r="12" spans="1:4">
      <c r="A12" s="3" t="s">
        <v>139</v>
      </c>
    </row>
    <row r="13" spans="1:4">
      <c r="A13" s="4" t="s">
        <v>866</v>
      </c>
      <c r="C13" s="5" t="n">
        <v>401311</v>
      </c>
    </row>
    <row r="14" spans="1:4">
      <c r="A14" s="4" t="s">
        <v>867</v>
      </c>
      <c r="B14" s="5" t="n">
        <v>14335</v>
      </c>
      <c r="C14" s="5" t="n">
        <v>14335</v>
      </c>
    </row>
    <row r="15" spans="1:4">
      <c r="A15" s="4" t="s">
        <v>868</v>
      </c>
    </row>
    <row r="16" spans="1:4">
      <c r="A16" s="3" t="s">
        <v>139</v>
      </c>
    </row>
    <row r="17" spans="1:4">
      <c r="A17" s="4" t="s">
        <v>866</v>
      </c>
      <c r="C17" s="5" t="n">
        <v>1411714</v>
      </c>
    </row>
    <row r="18" spans="1:4">
      <c r="A18" s="4" t="s">
        <v>867</v>
      </c>
      <c r="B18" s="5" t="n">
        <v>46052</v>
      </c>
      <c r="C18" s="5" t="n">
        <v>46052</v>
      </c>
    </row>
    <row r="19" spans="1:4">
      <c r="A19" s="4" t="s">
        <v>869</v>
      </c>
    </row>
    <row r="20" spans="1:4">
      <c r="A20" s="3" t="s">
        <v>139</v>
      </c>
    </row>
    <row r="21" spans="1:4">
      <c r="A21" s="4" t="s">
        <v>866</v>
      </c>
      <c r="B21" s="5" t="n">
        <v>34615</v>
      </c>
      <c r="C21" s="5" t="n">
        <v>34615</v>
      </c>
    </row>
    <row r="22" spans="1:4">
      <c r="A22" s="4" t="s">
        <v>870</v>
      </c>
    </row>
    <row r="23" spans="1:4">
      <c r="A23" s="3" t="s">
        <v>139</v>
      </c>
    </row>
    <row r="24" spans="1:4">
      <c r="A24" s="4" t="s">
        <v>871</v>
      </c>
      <c r="C24" s="5" t="n">
        <v>13749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85</v>
      </c>
      <c r="D1" s="2" t="s">
        <v>1</v>
      </c>
    </row>
    <row r="2" spans="1:5">
      <c r="B2" s="2" t="s">
        <v>2</v>
      </c>
      <c r="C2" s="2" t="s">
        <v>86</v>
      </c>
      <c r="D2" s="2" t="s">
        <v>2</v>
      </c>
      <c r="E2" s="2" t="s">
        <v>86</v>
      </c>
    </row>
    <row r="3" spans="1:5">
      <c r="A3" s="3" t="s">
        <v>873</v>
      </c>
    </row>
    <row r="4" spans="1:5">
      <c r="A4" s="4" t="s">
        <v>874</v>
      </c>
      <c r="B4" s="5" t="n">
        <v>500000000</v>
      </c>
      <c r="D4" s="5" t="n">
        <v>500000000</v>
      </c>
    </row>
    <row r="5" spans="1:5">
      <c r="A5" s="4" t="s">
        <v>875</v>
      </c>
      <c r="B5" s="8" t="n">
        <v>0.01</v>
      </c>
      <c r="D5" s="8" t="n">
        <v>0.01</v>
      </c>
    </row>
    <row r="6" spans="1:5">
      <c r="A6" s="4" t="s">
        <v>876</v>
      </c>
      <c r="B6" s="5" t="n">
        <v>100000000</v>
      </c>
      <c r="D6" s="5" t="n">
        <v>100000000</v>
      </c>
    </row>
    <row r="7" spans="1:5">
      <c r="A7" s="4" t="s">
        <v>877</v>
      </c>
      <c r="B7" s="8" t="n">
        <v>0.01</v>
      </c>
      <c r="D7" s="8" t="n">
        <v>0.01</v>
      </c>
    </row>
    <row r="8" spans="1:5">
      <c r="A8" s="3" t="s">
        <v>878</v>
      </c>
    </row>
    <row r="9" spans="1:5">
      <c r="A9" s="4" t="s">
        <v>879</v>
      </c>
      <c r="B9" s="5" t="n">
        <v>115262303</v>
      </c>
      <c r="C9" s="5" t="n">
        <v>120000000</v>
      </c>
      <c r="D9" s="5" t="n">
        <v>115151251</v>
      </c>
      <c r="E9" s="5" t="n">
        <v>120000000</v>
      </c>
    </row>
    <row r="10" spans="1:5">
      <c r="A10" s="4" t="s">
        <v>880</v>
      </c>
      <c r="B10" s="5" t="n">
        <v>115262303</v>
      </c>
      <c r="C10" s="5" t="n">
        <v>120000000</v>
      </c>
      <c r="D10" s="5" t="n">
        <v>115151251</v>
      </c>
      <c r="E10" s="5" t="n">
        <v>120000000</v>
      </c>
    </row>
    <row r="11" spans="1:5">
      <c r="A11" s="4" t="s">
        <v>881</v>
      </c>
      <c r="B11" s="5" t="n">
        <v>34615</v>
      </c>
      <c r="D11" s="5" t="n">
        <v>145667</v>
      </c>
    </row>
    <row r="12" spans="1:5">
      <c r="A12" s="4" t="s">
        <v>882</v>
      </c>
      <c r="B12" s="5" t="n">
        <v>115296918</v>
      </c>
      <c r="C12" s="5" t="n">
        <v>120000000</v>
      </c>
      <c r="D12" s="5" t="n">
        <v>115296918</v>
      </c>
      <c r="E12" s="5" t="n">
        <v>120000000</v>
      </c>
    </row>
    <row r="13" spans="1:5">
      <c r="A13" s="4" t="s">
        <v>883</v>
      </c>
      <c r="B13" s="5" t="n">
        <v>115296918</v>
      </c>
      <c r="C13" s="5" t="n">
        <v>120000000</v>
      </c>
      <c r="D13" s="5" t="n">
        <v>115296918</v>
      </c>
      <c r="E13" s="5" t="n">
        <v>120000000</v>
      </c>
    </row>
    <row r="14" spans="1:5">
      <c r="A14" s="4" t="s">
        <v>884</v>
      </c>
      <c r="B14" s="9" t="n">
        <v>0</v>
      </c>
      <c r="C14" s="9" t="n">
        <v>0</v>
      </c>
      <c r="D14" s="9" t="n">
        <v>0</v>
      </c>
      <c r="E14" s="9"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5</v>
      </c>
      <c r="B1" s="2" t="s">
        <v>1</v>
      </c>
    </row>
    <row r="2" spans="1:4">
      <c r="B2" s="2" t="s">
        <v>2</v>
      </c>
      <c r="C2" s="2" t="s">
        <v>31</v>
      </c>
      <c r="D2" s="2" t="s">
        <v>886</v>
      </c>
    </row>
    <row r="3" spans="1:4">
      <c r="A3" s="3" t="s">
        <v>65</v>
      </c>
    </row>
    <row r="4" spans="1:4">
      <c r="A4" s="4" t="s">
        <v>876</v>
      </c>
      <c r="B4" s="5" t="n">
        <v>100000000</v>
      </c>
    </row>
    <row r="5" spans="1:4">
      <c r="A5" s="4" t="s">
        <v>877</v>
      </c>
      <c r="B5" s="8" t="n">
        <v>0.01</v>
      </c>
    </row>
    <row r="6" spans="1:4">
      <c r="A6" s="4" t="s">
        <v>887</v>
      </c>
      <c r="B6" s="6" t="n">
        <v>241.3</v>
      </c>
      <c r="C6" s="6" t="n">
        <v>232.2</v>
      </c>
    </row>
    <row r="7" spans="1:4">
      <c r="A7" s="4" t="s">
        <v>66</v>
      </c>
    </row>
    <row r="8" spans="1:4">
      <c r="A8" s="3" t="s">
        <v>65</v>
      </c>
    </row>
    <row r="9" spans="1:4">
      <c r="A9" s="4" t="s">
        <v>876</v>
      </c>
      <c r="D9" s="5" t="n">
        <v>15000000</v>
      </c>
    </row>
    <row r="10" spans="1:4">
      <c r="A10" s="4" t="s">
        <v>877</v>
      </c>
      <c r="D10" s="8" t="n">
        <v>0.01</v>
      </c>
    </row>
    <row r="11" spans="1:4">
      <c r="A11" s="4" t="s">
        <v>888</v>
      </c>
      <c r="B11" s="9" t="n">
        <v>100</v>
      </c>
    </row>
    <row r="12" spans="1:4">
      <c r="A12" s="4" t="s">
        <v>889</v>
      </c>
    </row>
    <row r="13" spans="1:4">
      <c r="A13" s="3" t="s">
        <v>65</v>
      </c>
    </row>
    <row r="14" spans="1:4">
      <c r="A14" s="4" t="s">
        <v>890</v>
      </c>
      <c r="D14" s="5" t="n">
        <v>11901670</v>
      </c>
    </row>
    <row r="15" spans="1:4">
      <c r="A15" s="4" t="s">
        <v>891</v>
      </c>
    </row>
    <row r="16" spans="1:4">
      <c r="A16" s="3" t="s">
        <v>65</v>
      </c>
    </row>
    <row r="17" spans="1:4">
      <c r="A17" s="4" t="s">
        <v>892</v>
      </c>
      <c r="D17" s="5" t="n">
        <v>100000</v>
      </c>
    </row>
    <row r="18" spans="1:4">
      <c r="A18" s="4" t="s">
        <v>362</v>
      </c>
      <c r="D18" s="9" t="n">
        <v>95</v>
      </c>
    </row>
    <row r="19" spans="1:4">
      <c r="A19" s="4" t="s">
        <v>893</v>
      </c>
      <c r="D19" s="6" t="n">
        <v>13.8</v>
      </c>
    </row>
    <row r="20" spans="1:4">
      <c r="A20" s="4" t="s">
        <v>894</v>
      </c>
    </row>
    <row r="21" spans="1:4">
      <c r="A21" s="3" t="s">
        <v>65</v>
      </c>
    </row>
    <row r="22" spans="1:4">
      <c r="A22" s="4" t="s">
        <v>895</v>
      </c>
      <c r="B22" s="5" t="n">
        <v>100000</v>
      </c>
    </row>
    <row r="23" spans="1:4">
      <c r="A23" s="4" t="s">
        <v>876</v>
      </c>
      <c r="B23" s="5" t="n">
        <v>150000</v>
      </c>
    </row>
    <row r="24" spans="1:4">
      <c r="A24" s="4" t="s">
        <v>896</v>
      </c>
      <c r="B24" s="9" t="n">
        <v>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6</v>
      </c>
    </row>
    <row r="3" spans="1:3">
      <c r="A3" s="3" t="s">
        <v>146</v>
      </c>
    </row>
    <row r="4" spans="1:3">
      <c r="A4" s="4" t="s">
        <v>105</v>
      </c>
      <c r="B4" s="6" t="n">
        <v>112.3</v>
      </c>
      <c r="C4" s="6" t="n">
        <v>141.5</v>
      </c>
    </row>
    <row r="5" spans="1:3">
      <c r="A5" s="3" t="s">
        <v>147</v>
      </c>
    </row>
    <row r="6" spans="1:3">
      <c r="A6" s="4" t="s">
        <v>148</v>
      </c>
      <c r="B6" s="7" t="n">
        <v>-114.1</v>
      </c>
      <c r="C6" s="7" t="n">
        <v>-44.7</v>
      </c>
    </row>
    <row r="7" spans="1:3">
      <c r="A7" s="4" t="s">
        <v>149</v>
      </c>
      <c r="B7" s="7" t="n">
        <v>-3.2</v>
      </c>
      <c r="C7" s="7" t="n">
        <v>5.6</v>
      </c>
    </row>
    <row r="8" spans="1:3">
      <c r="A8" s="4" t="s">
        <v>150</v>
      </c>
      <c r="B8" s="7" t="n">
        <v>7.9</v>
      </c>
      <c r="C8" s="7" t="n">
        <v>7.9</v>
      </c>
    </row>
    <row r="9" spans="1:3">
      <c r="A9" s="4" t="s">
        <v>151</v>
      </c>
      <c r="B9" s="7" t="n">
        <v>4.3</v>
      </c>
      <c r="C9" s="7" t="n">
        <v>4.8</v>
      </c>
    </row>
    <row r="10" spans="1:3">
      <c r="A10" s="4" t="s">
        <v>139</v>
      </c>
      <c r="B10" s="7" t="n">
        <v>4.5</v>
      </c>
    </row>
    <row r="11" spans="1:3">
      <c r="A11" s="3" t="s">
        <v>152</v>
      </c>
    </row>
    <row r="12" spans="1:3">
      <c r="A12" s="4" t="s">
        <v>153</v>
      </c>
      <c r="B12" s="7" t="n">
        <v>46.6</v>
      </c>
      <c r="C12" s="7" t="n">
        <v>18.6</v>
      </c>
    </row>
    <row r="13" spans="1:3">
      <c r="A13" s="4" t="s">
        <v>154</v>
      </c>
      <c r="B13" s="5" t="n">
        <v>-36</v>
      </c>
      <c r="C13" s="7" t="n">
        <v>-69.09999999999999</v>
      </c>
    </row>
    <row r="14" spans="1:3">
      <c r="A14" s="4" t="s">
        <v>155</v>
      </c>
      <c r="B14" s="7" t="n">
        <v>-54.7</v>
      </c>
      <c r="C14" s="7" t="n">
        <v>-18.9</v>
      </c>
    </row>
    <row r="15" spans="1:3">
      <c r="A15" s="4" t="s">
        <v>156</v>
      </c>
      <c r="B15" s="7" t="n">
        <v>252.6</v>
      </c>
      <c r="C15" s="7" t="n">
        <v>348.1</v>
      </c>
    </row>
    <row r="16" spans="1:3">
      <c r="A16" s="4" t="s">
        <v>157</v>
      </c>
      <c r="B16" s="7" t="n">
        <v>50.4</v>
      </c>
      <c r="C16" s="7" t="n">
        <v>141.1</v>
      </c>
    </row>
    <row r="17" spans="1:3">
      <c r="A17" s="4" t="s">
        <v>158</v>
      </c>
      <c r="B17" s="7" t="n">
        <v>-35.8</v>
      </c>
      <c r="C17" s="7" t="n">
        <v>-123.4</v>
      </c>
    </row>
    <row r="18" spans="1:3">
      <c r="A18" s="4" t="s">
        <v>159</v>
      </c>
      <c r="B18" s="5" t="n">
        <v>-252</v>
      </c>
      <c r="C18" s="5" t="n">
        <v>-320</v>
      </c>
    </row>
    <row r="19" spans="1:3">
      <c r="A19" s="4" t="s">
        <v>160</v>
      </c>
      <c r="B19" s="7" t="n">
        <v>-20.2</v>
      </c>
      <c r="C19" s="7" t="n">
        <v>-38.2</v>
      </c>
    </row>
    <row r="20" spans="1:3">
      <c r="A20" s="4" t="s">
        <v>161</v>
      </c>
      <c r="B20" s="7" t="n">
        <v>18.4</v>
      </c>
      <c r="C20" s="7" t="n">
        <v>4.7</v>
      </c>
    </row>
    <row r="21" spans="1:3">
      <c r="A21" s="4" t="s">
        <v>162</v>
      </c>
      <c r="B21" s="7" t="n">
        <v>4.2</v>
      </c>
      <c r="C21" s="7" t="n">
        <v>50.5</v>
      </c>
    </row>
    <row r="22" spans="1:3">
      <c r="A22" s="4" t="s">
        <v>163</v>
      </c>
      <c r="B22" s="7" t="n">
        <v>29.8</v>
      </c>
      <c r="C22" s="7" t="n">
        <v>-73.5</v>
      </c>
    </row>
    <row r="23" spans="1:3">
      <c r="A23" s="4" t="s">
        <v>164</v>
      </c>
      <c r="B23" s="5" t="n">
        <v>15</v>
      </c>
      <c r="C23" s="5" t="n">
        <v>35</v>
      </c>
    </row>
    <row r="24" spans="1:3">
      <c r="A24" s="3" t="s">
        <v>165</v>
      </c>
    </row>
    <row r="25" spans="1:3">
      <c r="A25" s="4" t="s">
        <v>166</v>
      </c>
      <c r="B25" s="7" t="n">
        <v>-160.2</v>
      </c>
      <c r="C25" s="7" t="n">
        <v>-218.6</v>
      </c>
    </row>
    <row r="26" spans="1:3">
      <c r="A26" s="4" t="s">
        <v>167</v>
      </c>
      <c r="B26" s="7" t="n">
        <v>241.9</v>
      </c>
      <c r="C26" s="5" t="n">
        <v>945</v>
      </c>
    </row>
    <row r="27" spans="1:3">
      <c r="A27" s="4" t="s">
        <v>168</v>
      </c>
      <c r="B27" s="7" t="n">
        <v>154.7</v>
      </c>
      <c r="C27" s="5" t="n">
        <v>58</v>
      </c>
    </row>
    <row r="28" spans="1:3">
      <c r="A28" s="4" t="s">
        <v>169</v>
      </c>
      <c r="B28" s="7" t="n">
        <v>152.2</v>
      </c>
      <c r="C28" s="5" t="n">
        <v>189</v>
      </c>
    </row>
    <row r="29" spans="1:3">
      <c r="A29" s="4" t="s">
        <v>170</v>
      </c>
      <c r="B29" s="7" t="n">
        <v>33.6</v>
      </c>
      <c r="C29" s="7" t="n">
        <v>60.2</v>
      </c>
    </row>
    <row r="30" spans="1:3">
      <c r="A30" s="4" t="s">
        <v>171</v>
      </c>
      <c r="B30" s="7" t="n">
        <v>-41.3</v>
      </c>
      <c r="C30" s="7" t="n">
        <v>-94.8</v>
      </c>
    </row>
    <row r="31" spans="1:3">
      <c r="A31" s="4" t="s">
        <v>172</v>
      </c>
      <c r="B31" s="7" t="n">
        <v>-125.8</v>
      </c>
      <c r="C31" s="7" t="n">
        <v>-317.3</v>
      </c>
    </row>
    <row r="32" spans="1:3">
      <c r="A32" s="4" t="s">
        <v>173</v>
      </c>
      <c r="B32" s="7" t="n">
        <v>-270.9</v>
      </c>
      <c r="C32" s="7" t="n">
        <v>-753.2</v>
      </c>
    </row>
    <row r="33" spans="1:3">
      <c r="A33" s="4" t="s">
        <v>174</v>
      </c>
      <c r="B33" s="7" t="n">
        <v>2.4</v>
      </c>
      <c r="C33" s="7" t="n">
        <v>6.7</v>
      </c>
    </row>
    <row r="34" spans="1:3">
      <c r="A34" s="4" t="s">
        <v>131</v>
      </c>
      <c r="B34" s="7" t="n">
        <v>0.6</v>
      </c>
      <c r="C34" s="7" t="n">
        <v>-1.7</v>
      </c>
    </row>
    <row r="35" spans="1:3">
      <c r="A35" s="4" t="s">
        <v>175</v>
      </c>
      <c r="B35" s="7" t="n">
        <v>-12.8</v>
      </c>
      <c r="C35" s="7" t="n">
        <v>-126.7</v>
      </c>
    </row>
    <row r="36" spans="1:3">
      <c r="A36" s="3" t="s">
        <v>176</v>
      </c>
    </row>
    <row r="37" spans="1:3">
      <c r="A37" s="4" t="s">
        <v>177</v>
      </c>
      <c r="B37" s="7" t="n">
        <v>-0.1</v>
      </c>
    </row>
    <row r="38" spans="1:3">
      <c r="A38" s="4" t="s">
        <v>130</v>
      </c>
      <c r="C38" s="7" t="n">
        <v>1.4</v>
      </c>
    </row>
    <row r="39" spans="1:3">
      <c r="A39" s="4" t="s">
        <v>178</v>
      </c>
      <c r="B39" s="7" t="n">
        <v>-0.1</v>
      </c>
      <c r="C39" s="7" t="n">
        <v>1.4</v>
      </c>
    </row>
    <row r="40" spans="1:3">
      <c r="A40" s="4" t="s">
        <v>179</v>
      </c>
      <c r="B40" s="7" t="n">
        <v>-3.8</v>
      </c>
      <c r="C40" s="7" t="n">
        <v>-10.3</v>
      </c>
    </row>
    <row r="41" spans="1:3">
      <c r="A41" s="4" t="s">
        <v>180</v>
      </c>
      <c r="B41" s="7" t="n">
        <v>-1.7</v>
      </c>
      <c r="C41" s="7" t="n">
        <v>-100.6</v>
      </c>
    </row>
    <row r="42" spans="1:3">
      <c r="A42" s="4" t="s">
        <v>181</v>
      </c>
      <c r="B42" s="7" t="n">
        <v>132.2</v>
      </c>
      <c r="C42" s="7" t="n">
        <v>230.6</v>
      </c>
    </row>
    <row r="43" spans="1:3">
      <c r="A43" s="4" t="s">
        <v>182</v>
      </c>
      <c r="B43" s="6" t="n">
        <v>130.5</v>
      </c>
      <c r="C43" s="9" t="n">
        <v>13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85</v>
      </c>
      <c r="D1" s="2" t="s">
        <v>1</v>
      </c>
    </row>
    <row r="2" spans="1:5">
      <c r="B2" s="2" t="s">
        <v>2</v>
      </c>
      <c r="C2" s="2" t="s">
        <v>86</v>
      </c>
      <c r="D2" s="2" t="s">
        <v>2</v>
      </c>
      <c r="E2" s="2" t="s">
        <v>86</v>
      </c>
    </row>
    <row r="3" spans="1:5">
      <c r="A3" s="3" t="s">
        <v>898</v>
      </c>
    </row>
    <row r="4" spans="1:5">
      <c r="A4" s="4" t="s">
        <v>680</v>
      </c>
      <c r="B4" s="6" t="n">
        <v>2.2</v>
      </c>
      <c r="C4" s="6" t="n">
        <v>0.5</v>
      </c>
      <c r="D4" s="6" t="n">
        <v>1.7</v>
      </c>
      <c r="E4" s="6" t="n">
        <v>0.2</v>
      </c>
    </row>
    <row r="5" spans="1:5">
      <c r="A5" s="4" t="s">
        <v>899</v>
      </c>
      <c r="B5" s="7" t="n">
        <v>0.8</v>
      </c>
      <c r="C5" s="7" t="n">
        <v>0.4</v>
      </c>
      <c r="D5" s="7" t="n">
        <v>1.2</v>
      </c>
      <c r="E5" s="7" t="n">
        <v>0.6</v>
      </c>
    </row>
    <row r="6" spans="1:5">
      <c r="A6" s="4" t="s">
        <v>131</v>
      </c>
      <c r="C6" s="7" t="n">
        <v>0.1</v>
      </c>
      <c r="D6" s="7" t="n">
        <v>0.1</v>
      </c>
      <c r="E6" s="7" t="n">
        <v>0.2</v>
      </c>
    </row>
    <row r="7" spans="1:5">
      <c r="A7" s="4" t="s">
        <v>683</v>
      </c>
      <c r="B7" s="5" t="n">
        <v>3</v>
      </c>
      <c r="C7" s="9" t="n">
        <v>1</v>
      </c>
      <c r="D7" s="5" t="n">
        <v>3</v>
      </c>
      <c r="E7" s="9" t="n">
        <v>1</v>
      </c>
    </row>
    <row r="8" spans="1:5">
      <c r="A8" s="4" t="s">
        <v>900</v>
      </c>
    </row>
    <row r="9" spans="1:5">
      <c r="A9" s="3" t="s">
        <v>898</v>
      </c>
    </row>
    <row r="10" spans="1:5">
      <c r="A10" s="4" t="s">
        <v>680</v>
      </c>
      <c r="D10" s="7" t="n">
        <v>1.7</v>
      </c>
    </row>
    <row r="11" spans="1:5">
      <c r="A11" s="4" t="s">
        <v>683</v>
      </c>
      <c r="B11" s="6" t="n">
        <v>2.7</v>
      </c>
      <c r="D11" s="6" t="n">
        <v>2.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85</v>
      </c>
      <c r="D1" s="2" t="s">
        <v>1</v>
      </c>
    </row>
    <row r="2" spans="1:5">
      <c r="B2" s="2" t="s">
        <v>2</v>
      </c>
      <c r="C2" s="2" t="s">
        <v>86</v>
      </c>
      <c r="D2" s="2" t="s">
        <v>2</v>
      </c>
      <c r="E2" s="2" t="s">
        <v>86</v>
      </c>
    </row>
    <row r="3" spans="1:5">
      <c r="A3" s="3" t="s">
        <v>902</v>
      </c>
    </row>
    <row r="4" spans="1:5">
      <c r="A4" s="4" t="s">
        <v>105</v>
      </c>
      <c r="B4" s="6" t="n">
        <v>8.199999999999999</v>
      </c>
      <c r="C4" s="6" t="n">
        <v>98.2</v>
      </c>
      <c r="D4" s="6" t="n">
        <v>112.3</v>
      </c>
      <c r="E4" s="6" t="n">
        <v>141.5</v>
      </c>
    </row>
    <row r="5" spans="1:5">
      <c r="A5" s="4" t="s">
        <v>903</v>
      </c>
      <c r="B5" s="7" t="n">
        <v>-0.8</v>
      </c>
      <c r="C5" s="7" t="n">
        <v>-0.4</v>
      </c>
      <c r="D5" s="7" t="n">
        <v>-1.2</v>
      </c>
      <c r="E5" s="7" t="n">
        <v>-0.6</v>
      </c>
    </row>
    <row r="6" spans="1:5">
      <c r="A6" s="4" t="s">
        <v>904</v>
      </c>
      <c r="B6" s="7" t="n">
        <v>-0.8</v>
      </c>
      <c r="D6" s="7" t="n">
        <v>-9.199999999999999</v>
      </c>
    </row>
    <row r="7" spans="1:5">
      <c r="A7" s="4" t="s">
        <v>905</v>
      </c>
      <c r="E7" s="7" t="n">
        <v>-2.6</v>
      </c>
    </row>
    <row r="8" spans="1:5">
      <c r="A8" s="4" t="s">
        <v>906</v>
      </c>
      <c r="B8" s="7" t="n">
        <v>6.6</v>
      </c>
      <c r="C8" s="7" t="n">
        <v>97.8</v>
      </c>
      <c r="D8" s="7" t="n">
        <v>101.9</v>
      </c>
      <c r="E8" s="7" t="n">
        <v>138.3</v>
      </c>
    </row>
    <row r="9" spans="1:5">
      <c r="A9" s="4" t="s">
        <v>907</v>
      </c>
      <c r="B9" s="9" t="n">
        <v>6</v>
      </c>
      <c r="C9" s="6" t="n">
        <v>93.8</v>
      </c>
      <c r="D9" s="6" t="n">
        <v>92.40000000000001</v>
      </c>
      <c r="E9" s="6" t="n">
        <v>132.6</v>
      </c>
    </row>
    <row r="10" spans="1:5">
      <c r="A10" s="3" t="s">
        <v>908</v>
      </c>
    </row>
    <row r="11" spans="1:5">
      <c r="A11" s="4" t="s">
        <v>909</v>
      </c>
      <c r="B11" s="5" t="n">
        <v>115243685</v>
      </c>
      <c r="C11" s="5" t="n">
        <v>120000000</v>
      </c>
      <c r="D11" s="5" t="n">
        <v>115212772</v>
      </c>
      <c r="E11" s="5" t="n">
        <v>120000000</v>
      </c>
    </row>
    <row r="12" spans="1:5">
      <c r="A12" s="3" t="s">
        <v>209</v>
      </c>
    </row>
    <row r="13" spans="1:5">
      <c r="A13" s="4" t="s">
        <v>910</v>
      </c>
      <c r="B13" s="8" t="n">
        <v>0.05</v>
      </c>
      <c r="C13" s="8" t="n">
        <v>0.78</v>
      </c>
      <c r="D13" s="8" t="n">
        <v>0.8</v>
      </c>
      <c r="E13" s="8" t="n">
        <v>1.11</v>
      </c>
    </row>
    <row r="14" spans="1:5">
      <c r="A14" s="4" t="s">
        <v>66</v>
      </c>
    </row>
    <row r="15" spans="1:5">
      <c r="A15" s="3" t="s">
        <v>902</v>
      </c>
    </row>
    <row r="16" spans="1:5">
      <c r="A16" s="4" t="s">
        <v>911</v>
      </c>
      <c r="B16" s="6" t="n">
        <v>-0.6</v>
      </c>
      <c r="D16" s="6" t="n">
        <v>-9.5</v>
      </c>
    </row>
    <row r="17" spans="1:5">
      <c r="A17" s="4" t="s">
        <v>891</v>
      </c>
    </row>
    <row r="18" spans="1:5">
      <c r="A18" s="3" t="s">
        <v>902</v>
      </c>
    </row>
    <row r="19" spans="1:5">
      <c r="A19" s="4" t="s">
        <v>911</v>
      </c>
      <c r="C19" s="9" t="n">
        <v>-4</v>
      </c>
      <c r="E19" s="6" t="n">
        <v>-5.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2</v>
      </c>
      <c r="B1" s="2" t="s">
        <v>85</v>
      </c>
      <c r="D1" s="2" t="s">
        <v>1</v>
      </c>
    </row>
    <row r="2" spans="1:5">
      <c r="B2" s="2" t="s">
        <v>2</v>
      </c>
      <c r="C2" s="2" t="s">
        <v>86</v>
      </c>
      <c r="D2" s="2" t="s">
        <v>2</v>
      </c>
      <c r="E2" s="2" t="s">
        <v>86</v>
      </c>
    </row>
    <row r="3" spans="1:5">
      <c r="A3" s="3" t="s">
        <v>902</v>
      </c>
    </row>
    <row r="4" spans="1:5">
      <c r="A4" s="4" t="s">
        <v>907</v>
      </c>
      <c r="B4" s="9" t="n">
        <v>6</v>
      </c>
      <c r="C4" s="6" t="n">
        <v>93.8</v>
      </c>
      <c r="D4" s="6" t="n">
        <v>92.40000000000001</v>
      </c>
      <c r="E4" s="6" t="n">
        <v>132.6</v>
      </c>
    </row>
    <row r="5" spans="1:5">
      <c r="A5" s="4" t="s">
        <v>913</v>
      </c>
      <c r="D5" s="7" t="n">
        <v>9.199999999999999</v>
      </c>
    </row>
    <row r="6" spans="1:5">
      <c r="A6" s="4" t="s">
        <v>914</v>
      </c>
      <c r="B6" s="9" t="n">
        <v>6</v>
      </c>
      <c r="C6" s="6" t="n">
        <v>93.8</v>
      </c>
      <c r="D6" s="6" t="n">
        <v>101.6</v>
      </c>
      <c r="E6" s="6" t="n">
        <v>132.6</v>
      </c>
    </row>
    <row r="7" spans="1:5">
      <c r="A7" s="3" t="s">
        <v>908</v>
      </c>
    </row>
    <row r="8" spans="1:5">
      <c r="A8" s="4" t="s">
        <v>909</v>
      </c>
      <c r="B8" s="5" t="n">
        <v>115243685</v>
      </c>
      <c r="C8" s="5" t="n">
        <v>120000000</v>
      </c>
      <c r="D8" s="5" t="n">
        <v>115212772</v>
      </c>
      <c r="E8" s="5" t="n">
        <v>120000000</v>
      </c>
    </row>
    <row r="9" spans="1:5">
      <c r="A9" s="4" t="s">
        <v>915</v>
      </c>
      <c r="D9" s="5" t="n">
        <v>11901670</v>
      </c>
    </row>
    <row r="10" spans="1:5">
      <c r="A10" s="4" t="s">
        <v>916</v>
      </c>
      <c r="B10" s="5" t="n">
        <v>552682</v>
      </c>
      <c r="D10" s="5" t="n">
        <v>427960</v>
      </c>
    </row>
    <row r="11" spans="1:5">
      <c r="A11" s="4" t="s">
        <v>917</v>
      </c>
      <c r="B11" s="5" t="n">
        <v>115796367</v>
      </c>
      <c r="C11" s="5" t="n">
        <v>120000000</v>
      </c>
      <c r="D11" s="5" t="n">
        <v>127542402</v>
      </c>
      <c r="E11" s="5" t="n">
        <v>120000000</v>
      </c>
    </row>
    <row r="12" spans="1:5">
      <c r="A12" s="3" t="s">
        <v>209</v>
      </c>
    </row>
    <row r="13" spans="1:5">
      <c r="A13" s="4" t="s">
        <v>918</v>
      </c>
      <c r="B13" s="8" t="n">
        <v>0.05</v>
      </c>
      <c r="C13" s="8" t="n">
        <v>0.78</v>
      </c>
      <c r="D13" s="8" t="n">
        <v>0.8</v>
      </c>
      <c r="E13" s="8" t="n">
        <v>1.11</v>
      </c>
    </row>
    <row r="14" spans="1:5">
      <c r="A14" s="4" t="s">
        <v>919</v>
      </c>
      <c r="B14" s="5" t="n">
        <v>30933781</v>
      </c>
      <c r="D14" s="5" t="n">
        <v>19156833</v>
      </c>
      <c r="E14" s="5"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1</v>
      </c>
    </row>
    <row r="2" spans="1:3">
      <c r="A2" s="3" t="s">
        <v>211</v>
      </c>
    </row>
    <row r="3" spans="1:3">
      <c r="A3" s="4" t="s">
        <v>259</v>
      </c>
      <c r="B3" s="6" t="n">
        <v>379.9</v>
      </c>
      <c r="C3" s="9" t="n">
        <v>365</v>
      </c>
    </row>
    <row r="4" spans="1:3">
      <c r="A4" s="4" t="s">
        <v>211</v>
      </c>
    </row>
    <row r="5" spans="1:3">
      <c r="A5" s="3" t="s">
        <v>211</v>
      </c>
    </row>
    <row r="6" spans="1:3">
      <c r="A6" s="4" t="s">
        <v>259</v>
      </c>
      <c r="B6" s="7" t="n">
        <v>379.9</v>
      </c>
      <c r="C6" s="5" t="n">
        <v>365</v>
      </c>
    </row>
    <row r="7" spans="1:3">
      <c r="A7" s="4" t="s">
        <v>921</v>
      </c>
      <c r="B7" s="5" t="n">
        <v>0</v>
      </c>
      <c r="C7" s="5" t="n">
        <v>0</v>
      </c>
    </row>
    <row r="8" spans="1:3">
      <c r="A8" s="4" t="s">
        <v>922</v>
      </c>
    </row>
    <row r="9" spans="1:3">
      <c r="A9" s="3" t="s">
        <v>211</v>
      </c>
    </row>
    <row r="10" spans="1:3">
      <c r="A10" s="4" t="s">
        <v>259</v>
      </c>
      <c r="B10" s="7" t="n">
        <v>156.3</v>
      </c>
      <c r="C10" s="7" t="n">
        <v>169.4</v>
      </c>
    </row>
    <row r="11" spans="1:3">
      <c r="A11" s="4" t="s">
        <v>923</v>
      </c>
    </row>
    <row r="12" spans="1:3">
      <c r="A12" s="3" t="s">
        <v>211</v>
      </c>
    </row>
    <row r="13" spans="1:3">
      <c r="A13" s="4" t="s">
        <v>259</v>
      </c>
      <c r="B13" s="6" t="n">
        <v>223.6</v>
      </c>
      <c r="C13" s="6" t="n">
        <v>19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4</v>
      </c>
      <c r="B1" s="2" t="s">
        <v>1</v>
      </c>
      <c r="C1" s="2" t="s">
        <v>602</v>
      </c>
    </row>
    <row r="2" spans="1:3">
      <c r="B2" s="2" t="s">
        <v>2</v>
      </c>
      <c r="C2" s="2" t="s">
        <v>31</v>
      </c>
    </row>
    <row r="3" spans="1:3">
      <c r="A3" s="4" t="s">
        <v>925</v>
      </c>
    </row>
    <row r="4" spans="1:3">
      <c r="A4" s="3" t="s">
        <v>211</v>
      </c>
    </row>
    <row r="5" spans="1:3">
      <c r="A5" s="4" t="s">
        <v>926</v>
      </c>
      <c r="B5" s="4" t="s">
        <v>927</v>
      </c>
      <c r="C5" s="4" t="s">
        <v>927</v>
      </c>
    </row>
    <row r="6" spans="1:3">
      <c r="A6" s="4" t="s">
        <v>928</v>
      </c>
    </row>
    <row r="7" spans="1:3">
      <c r="A7" s="3" t="s">
        <v>211</v>
      </c>
    </row>
    <row r="8" spans="1:3">
      <c r="A8" s="4" t="s">
        <v>926</v>
      </c>
      <c r="B8" s="4" t="s">
        <v>929</v>
      </c>
      <c r="C8" s="4" t="s">
        <v>929</v>
      </c>
    </row>
    <row r="9" spans="1:3">
      <c r="A9" s="4" t="s">
        <v>930</v>
      </c>
    </row>
    <row r="10" spans="1:3">
      <c r="A10" s="3" t="s">
        <v>211</v>
      </c>
    </row>
    <row r="11" spans="1:3">
      <c r="A11" s="4" t="s">
        <v>926</v>
      </c>
      <c r="B11" s="4" t="s">
        <v>931</v>
      </c>
      <c r="C11" s="4" t="s">
        <v>932</v>
      </c>
    </row>
    <row r="12" spans="1:3">
      <c r="A12" s="4" t="s">
        <v>933</v>
      </c>
    </row>
    <row r="13" spans="1:3">
      <c r="A13" s="3" t="s">
        <v>211</v>
      </c>
    </row>
    <row r="14" spans="1:3">
      <c r="A14" s="4" t="s">
        <v>926</v>
      </c>
      <c r="B14" s="4" t="s">
        <v>934</v>
      </c>
      <c r="C14" s="4" t="s">
        <v>934</v>
      </c>
    </row>
    <row r="15" spans="1:3">
      <c r="A15" s="4" t="s">
        <v>935</v>
      </c>
    </row>
    <row r="16" spans="1:3">
      <c r="A16" s="3" t="s">
        <v>211</v>
      </c>
    </row>
    <row r="17" spans="1:3">
      <c r="A17" s="4" t="s">
        <v>926</v>
      </c>
      <c r="B17" s="4" t="s">
        <v>936</v>
      </c>
      <c r="C17" s="4" t="s">
        <v>937</v>
      </c>
    </row>
    <row r="18" spans="1:3">
      <c r="A18" s="4" t="s">
        <v>938</v>
      </c>
    </row>
    <row r="19" spans="1:3">
      <c r="A19" s="3" t="s">
        <v>211</v>
      </c>
    </row>
    <row r="20" spans="1:3">
      <c r="A20" s="4" t="s">
        <v>926</v>
      </c>
      <c r="B20" s="4" t="s">
        <v>939</v>
      </c>
      <c r="C20" s="4" t="s">
        <v>940</v>
      </c>
    </row>
    <row r="21" spans="1:3">
      <c r="A21" s="4" t="s">
        <v>941</v>
      </c>
    </row>
    <row r="22" spans="1:3">
      <c r="A22" s="3" t="s">
        <v>211</v>
      </c>
    </row>
    <row r="23" spans="1:3">
      <c r="A23" s="4" t="s">
        <v>926</v>
      </c>
      <c r="B23" s="4" t="s">
        <v>942</v>
      </c>
      <c r="C23" s="4" t="s">
        <v>943</v>
      </c>
    </row>
    <row r="24" spans="1:3">
      <c r="A24" s="4" t="s">
        <v>944</v>
      </c>
    </row>
    <row r="25" spans="1:3">
      <c r="A25" s="3" t="s">
        <v>211</v>
      </c>
    </row>
    <row r="26" spans="1:3">
      <c r="A26" s="4" t="s">
        <v>926</v>
      </c>
      <c r="B26" s="4" t="s">
        <v>945</v>
      </c>
      <c r="C26" s="4" t="s">
        <v>946</v>
      </c>
    </row>
    <row r="27" spans="1:3">
      <c r="A27" s="4" t="s">
        <v>947</v>
      </c>
    </row>
    <row r="28" spans="1:3">
      <c r="A28" s="3" t="s">
        <v>211</v>
      </c>
    </row>
    <row r="29" spans="1:3">
      <c r="A29" s="4" t="s">
        <v>926</v>
      </c>
      <c r="B29" s="4" t="s">
        <v>948</v>
      </c>
      <c r="C29" s="4" t="s">
        <v>9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950</v>
      </c>
      <c r="B1" s="2" t="s">
        <v>2</v>
      </c>
      <c r="C1" s="2" t="s">
        <v>951</v>
      </c>
      <c r="D1" s="2" t="s">
        <v>31</v>
      </c>
      <c r="E1" s="2" t="s">
        <v>86</v>
      </c>
      <c r="F1" s="2" t="s">
        <v>952</v>
      </c>
      <c r="G1" s="2" t="s">
        <v>953</v>
      </c>
    </row>
    <row r="2" spans="1:7">
      <c r="A2" s="3" t="s">
        <v>954</v>
      </c>
    </row>
    <row r="3" spans="1:7">
      <c r="A3" s="4" t="s">
        <v>652</v>
      </c>
      <c r="B3" s="6" t="n">
        <v>1815.7</v>
      </c>
      <c r="D3" s="6" t="n">
        <v>1949.2</v>
      </c>
    </row>
    <row r="4" spans="1:7">
      <c r="A4" s="4" t="s">
        <v>549</v>
      </c>
      <c r="B4" s="7" t="n">
        <v>882.9</v>
      </c>
      <c r="D4" s="7" t="n">
        <v>715.5</v>
      </c>
    </row>
    <row r="5" spans="1:7">
      <c r="A5" s="4" t="s">
        <v>37</v>
      </c>
      <c r="B5" s="7" t="n">
        <v>116.8</v>
      </c>
      <c r="D5" s="7" t="n">
        <v>119.4</v>
      </c>
    </row>
    <row r="6" spans="1:7">
      <c r="A6" s="4" t="s">
        <v>41</v>
      </c>
      <c r="B6" s="7" t="n">
        <v>861.3</v>
      </c>
      <c r="D6" s="7" t="n">
        <v>630.6</v>
      </c>
    </row>
    <row r="7" spans="1:7">
      <c r="A7" s="4" t="s">
        <v>44</v>
      </c>
      <c r="B7" s="7" t="n">
        <v>237.6</v>
      </c>
      <c r="D7" s="7" t="n">
        <v>186.8</v>
      </c>
    </row>
    <row r="8" spans="1:7">
      <c r="A8" s="4" t="s">
        <v>46</v>
      </c>
      <c r="B8" s="7" t="n">
        <v>158.8</v>
      </c>
      <c r="D8" s="7" t="n">
        <v>141.6</v>
      </c>
    </row>
    <row r="9" spans="1:7">
      <c r="A9" s="4" t="s">
        <v>51</v>
      </c>
      <c r="B9" s="7" t="n">
        <v>171.4</v>
      </c>
      <c r="D9" s="5" t="n">
        <v>124</v>
      </c>
    </row>
    <row r="10" spans="1:7">
      <c r="A10" s="4" t="s">
        <v>52</v>
      </c>
      <c r="B10" s="7" t="n">
        <v>6419.2</v>
      </c>
      <c r="D10" s="7" t="n">
        <v>6007.7</v>
      </c>
    </row>
    <row r="11" spans="1:7">
      <c r="A11" s="3" t="s">
        <v>53</v>
      </c>
    </row>
    <row r="12" spans="1:7">
      <c r="A12" s="4" t="s">
        <v>54</v>
      </c>
      <c r="B12" s="7" t="n">
        <v>2023.3</v>
      </c>
      <c r="C12" s="6" t="n">
        <v>1976.3</v>
      </c>
      <c r="D12" s="7" t="n">
        <v>2016.7</v>
      </c>
      <c r="E12" s="6" t="n">
        <v>1827.1</v>
      </c>
      <c r="F12" s="6" t="n">
        <v>1875.9</v>
      </c>
      <c r="G12" s="6" t="n">
        <v>1898.5</v>
      </c>
    </row>
    <row r="13" spans="1:7">
      <c r="A13" s="4" t="s">
        <v>55</v>
      </c>
      <c r="B13" s="7" t="n">
        <v>879.5</v>
      </c>
      <c r="D13" s="7" t="n">
        <v>647.2</v>
      </c>
    </row>
    <row r="14" spans="1:7">
      <c r="A14" s="4" t="s">
        <v>61</v>
      </c>
      <c r="B14" s="7" t="n">
        <v>186.3</v>
      </c>
      <c r="D14" s="7" t="n">
        <v>150.5</v>
      </c>
    </row>
    <row r="15" spans="1:7">
      <c r="A15" s="4" t="s">
        <v>62</v>
      </c>
      <c r="B15" s="7" t="n">
        <v>4390.8</v>
      </c>
      <c r="D15" s="7" t="n">
        <v>4069.3</v>
      </c>
    </row>
    <row r="16" spans="1:7">
      <c r="A16" s="4" t="s">
        <v>955</v>
      </c>
    </row>
    <row r="17" spans="1:7">
      <c r="A17" s="3" t="s">
        <v>954</v>
      </c>
    </row>
    <row r="18" spans="1:7">
      <c r="A18" s="4" t="s">
        <v>652</v>
      </c>
      <c r="B18" s="7" t="n">
        <v>3.9</v>
      </c>
      <c r="D18" s="5" t="n">
        <v>4</v>
      </c>
    </row>
    <row r="19" spans="1:7">
      <c r="A19" s="4" t="s">
        <v>549</v>
      </c>
      <c r="B19" s="7" t="n">
        <v>0.5</v>
      </c>
      <c r="D19" s="7" t="n">
        <v>0.3</v>
      </c>
    </row>
    <row r="20" spans="1:7">
      <c r="A20" s="4" t="s">
        <v>37</v>
      </c>
      <c r="B20" s="7" t="n">
        <v>0.1</v>
      </c>
      <c r="D20" s="7" t="n">
        <v>0.2</v>
      </c>
    </row>
    <row r="21" spans="1:7">
      <c r="A21" s="4" t="s">
        <v>653</v>
      </c>
      <c r="B21" s="7" t="n">
        <v>4.5</v>
      </c>
      <c r="D21" s="7" t="n">
        <v>4.5</v>
      </c>
    </row>
    <row r="22" spans="1:7">
      <c r="A22" s="4" t="s">
        <v>41</v>
      </c>
      <c r="B22" s="7" t="n">
        <v>0.2</v>
      </c>
      <c r="D22" s="7" t="n">
        <v>0.1</v>
      </c>
    </row>
    <row r="23" spans="1:7">
      <c r="A23" s="4" t="s">
        <v>44</v>
      </c>
      <c r="B23" s="7" t="n">
        <v>4.7</v>
      </c>
      <c r="D23" s="7" t="n">
        <v>3.7</v>
      </c>
    </row>
    <row r="24" spans="1:7">
      <c r="A24" s="4" t="s">
        <v>46</v>
      </c>
      <c r="B24" s="7" t="n">
        <v>0.3</v>
      </c>
      <c r="D24" s="7" t="n">
        <v>5.2</v>
      </c>
    </row>
    <row r="25" spans="1:7">
      <c r="A25" s="4" t="s">
        <v>51</v>
      </c>
      <c r="D25" s="7" t="n">
        <v>0.9</v>
      </c>
    </row>
    <row r="26" spans="1:7">
      <c r="A26" s="4" t="s">
        <v>52</v>
      </c>
      <c r="B26" s="7" t="n">
        <v>9.699999999999999</v>
      </c>
      <c r="D26" s="7" t="n">
        <v>14.4</v>
      </c>
    </row>
    <row r="27" spans="1:7">
      <c r="A27" s="3" t="s">
        <v>53</v>
      </c>
    </row>
    <row r="28" spans="1:7">
      <c r="A28" s="4" t="s">
        <v>54</v>
      </c>
      <c r="B28" s="7" t="n">
        <v>1.7</v>
      </c>
      <c r="D28" s="7" t="n">
        <v>4.6</v>
      </c>
    </row>
    <row r="29" spans="1:7">
      <c r="A29" s="4" t="s">
        <v>55</v>
      </c>
      <c r="B29" s="7" t="n">
        <v>0.7</v>
      </c>
      <c r="D29" s="7" t="n">
        <v>3.7</v>
      </c>
    </row>
    <row r="30" spans="1:7">
      <c r="A30" s="4" t="s">
        <v>62</v>
      </c>
      <c r="B30" s="6" t="n">
        <v>2.4</v>
      </c>
      <c r="D30" s="6" t="n">
        <v>8.3000000000000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1</v>
      </c>
    </row>
    <row r="2" spans="1:3">
      <c r="A2" s="3" t="s">
        <v>213</v>
      </c>
    </row>
    <row r="3" spans="1:3">
      <c r="A3" s="4" t="s">
        <v>259</v>
      </c>
      <c r="B3" s="6" t="n">
        <v>379.9</v>
      </c>
      <c r="C3" s="9" t="n">
        <v>365</v>
      </c>
    </row>
    <row r="4" spans="1:3">
      <c r="A4" s="4" t="s">
        <v>52</v>
      </c>
      <c r="B4" s="7" t="n">
        <v>6419.2</v>
      </c>
      <c r="C4" s="7" t="n">
        <v>6007.7</v>
      </c>
    </row>
    <row r="5" spans="1:3">
      <c r="A5" s="4" t="s">
        <v>957</v>
      </c>
    </row>
    <row r="6" spans="1:3">
      <c r="A6" s="3" t="s">
        <v>213</v>
      </c>
    </row>
    <row r="7" spans="1:3">
      <c r="A7" s="4" t="s">
        <v>259</v>
      </c>
      <c r="B7" s="7" t="n">
        <v>266.3</v>
      </c>
      <c r="C7" s="7" t="n">
        <v>209.1</v>
      </c>
    </row>
    <row r="8" spans="1:3">
      <c r="A8" s="4" t="s">
        <v>52</v>
      </c>
      <c r="B8" s="7" t="n">
        <v>266.3</v>
      </c>
      <c r="C8" s="7" t="n">
        <v>209.1</v>
      </c>
    </row>
    <row r="9" spans="1:3">
      <c r="A9" s="4" t="s">
        <v>259</v>
      </c>
    </row>
    <row r="10" spans="1:3">
      <c r="A10" s="3" t="s">
        <v>213</v>
      </c>
    </row>
    <row r="11" spans="1:3">
      <c r="A11" s="4" t="s">
        <v>958</v>
      </c>
      <c r="B11" s="7" t="n">
        <v>138.5</v>
      </c>
      <c r="C11" s="7" t="n">
        <v>135.1</v>
      </c>
    </row>
    <row r="12" spans="1:3">
      <c r="A12" s="4" t="s">
        <v>52</v>
      </c>
      <c r="B12" s="7" t="n">
        <v>138.5</v>
      </c>
      <c r="C12" s="7" t="n">
        <v>135.1</v>
      </c>
    </row>
    <row r="13" spans="1:3">
      <c r="A13" s="4" t="s">
        <v>959</v>
      </c>
    </row>
    <row r="14" spans="1:3">
      <c r="A14" s="3" t="s">
        <v>213</v>
      </c>
    </row>
    <row r="15" spans="1:3">
      <c r="A15" s="4" t="s">
        <v>958</v>
      </c>
      <c r="B15" s="7" t="n">
        <v>120.2</v>
      </c>
      <c r="C15" s="7" t="n">
        <v>103.1</v>
      </c>
    </row>
    <row r="16" spans="1:3">
      <c r="A16" s="4" t="s">
        <v>52</v>
      </c>
      <c r="B16" s="7" t="n">
        <v>120.2</v>
      </c>
      <c r="C16" s="7" t="n">
        <v>103.1</v>
      </c>
    </row>
    <row r="17" spans="1:3">
      <c r="A17" s="4" t="s">
        <v>960</v>
      </c>
    </row>
    <row r="18" spans="1:3">
      <c r="A18" s="3" t="s">
        <v>213</v>
      </c>
    </row>
    <row r="19" spans="1:3">
      <c r="A19" s="4" t="s">
        <v>958</v>
      </c>
      <c r="B19" s="7" t="n">
        <v>18.3</v>
      </c>
      <c r="C19" s="5" t="n">
        <v>32</v>
      </c>
    </row>
    <row r="20" spans="1:3">
      <c r="A20" s="4" t="s">
        <v>52</v>
      </c>
      <c r="B20" s="6" t="n">
        <v>18.3</v>
      </c>
      <c r="C20" s="9" t="n">
        <v>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961</v>
      </c>
      <c r="B1" s="2" t="s">
        <v>85</v>
      </c>
      <c r="D1" s="2" t="s">
        <v>1</v>
      </c>
    </row>
    <row r="2" spans="1:6">
      <c r="B2" s="2" t="s">
        <v>2</v>
      </c>
      <c r="C2" s="2" t="s">
        <v>86</v>
      </c>
      <c r="D2" s="2" t="s">
        <v>2</v>
      </c>
      <c r="E2" s="2" t="s">
        <v>86</v>
      </c>
      <c r="F2" s="2" t="s">
        <v>31</v>
      </c>
    </row>
    <row r="3" spans="1:6">
      <c r="A3" s="3" t="s">
        <v>215</v>
      </c>
    </row>
    <row r="4" spans="1:6">
      <c r="A4" s="4" t="s">
        <v>382</v>
      </c>
      <c r="B4" s="6" t="n">
        <v>487.1</v>
      </c>
      <c r="C4" s="9" t="n">
        <v>505</v>
      </c>
      <c r="D4" s="6" t="n">
        <v>1109.4</v>
      </c>
      <c r="E4" s="6" t="n">
        <v>1120.2</v>
      </c>
    </row>
    <row r="5" spans="1:6">
      <c r="A5" s="4" t="s">
        <v>962</v>
      </c>
      <c r="B5" s="7" t="n">
        <v>23.2</v>
      </c>
      <c r="D5" s="7" t="n">
        <v>23.2</v>
      </c>
      <c r="F5" s="6" t="n">
        <v>14.3</v>
      </c>
    </row>
    <row r="6" spans="1:6">
      <c r="A6" s="4" t="s">
        <v>963</v>
      </c>
      <c r="B6" s="5" t="n">
        <v>0</v>
      </c>
      <c r="D6" s="5" t="n">
        <v>0</v>
      </c>
      <c r="F6" s="9" t="n">
        <v>0</v>
      </c>
    </row>
    <row r="7" spans="1:6">
      <c r="A7" s="4" t="s">
        <v>964</v>
      </c>
    </row>
    <row r="8" spans="1:6">
      <c r="A8" s="3" t="s">
        <v>215</v>
      </c>
    </row>
    <row r="9" spans="1:6">
      <c r="A9" s="4" t="s">
        <v>382</v>
      </c>
      <c r="B9" s="6" t="n">
        <v>24.9</v>
      </c>
      <c r="C9" s="6" t="n">
        <v>18.9</v>
      </c>
      <c r="D9" s="9" t="n">
        <v>49</v>
      </c>
      <c r="E9" s="6" t="n">
        <v>38.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65</v>
      </c>
      <c r="B1" s="2" t="s">
        <v>85</v>
      </c>
      <c r="C1" s="2" t="s">
        <v>1</v>
      </c>
    </row>
    <row r="2" spans="1:3">
      <c r="B2" s="2" t="s">
        <v>378</v>
      </c>
      <c r="C2" s="2" t="s">
        <v>378</v>
      </c>
    </row>
    <row r="3" spans="1:3">
      <c r="A3" s="3" t="s">
        <v>966</v>
      </c>
    </row>
    <row r="4" spans="1:3">
      <c r="A4" s="4" t="s">
        <v>967</v>
      </c>
      <c r="B4" s="6" t="n">
        <v>3.2</v>
      </c>
      <c r="C4" s="6" t="n">
        <v>5.8</v>
      </c>
    </row>
    <row r="5" spans="1:3">
      <c r="A5" s="4" t="s">
        <v>968</v>
      </c>
      <c r="B5" s="6" t="n">
        <v>31.5</v>
      </c>
      <c r="C5" s="6" t="n">
        <v>31.5</v>
      </c>
    </row>
    <row r="6" spans="1:3">
      <c r="A6" s="4" t="s">
        <v>969</v>
      </c>
      <c r="B6" s="4" t="s">
        <v>970</v>
      </c>
      <c r="C6" s="4" t="s">
        <v>970</v>
      </c>
    </row>
    <row r="7" spans="1:3">
      <c r="A7" s="4" t="s">
        <v>314</v>
      </c>
      <c r="B7" s="6" t="n">
        <v>33.5</v>
      </c>
      <c r="C7" s="6" t="n">
        <v>33.5</v>
      </c>
    </row>
    <row r="8" spans="1:3">
      <c r="A8" s="4" t="s">
        <v>971</v>
      </c>
      <c r="B8" s="7" t="n">
        <v>8.9</v>
      </c>
      <c r="C8" s="7" t="n">
        <v>8.9</v>
      </c>
    </row>
    <row r="9" spans="1:3">
      <c r="A9" s="4" t="s">
        <v>972</v>
      </c>
      <c r="B9" s="7" t="n">
        <v>24.6</v>
      </c>
      <c r="C9" s="7" t="n">
        <v>24.6</v>
      </c>
    </row>
    <row r="10" spans="1:3">
      <c r="A10" s="3" t="s">
        <v>973</v>
      </c>
    </row>
    <row r="11" spans="1:3">
      <c r="A11" s="4" t="s">
        <v>27</v>
      </c>
      <c r="B11" s="5" t="n">
        <v>5</v>
      </c>
      <c r="C11" s="5" t="n">
        <v>5</v>
      </c>
    </row>
    <row r="12" spans="1:3">
      <c r="A12" s="4" t="s">
        <v>974</v>
      </c>
      <c r="B12" s="7" t="n">
        <v>9.199999999999999</v>
      </c>
      <c r="C12" s="7" t="n">
        <v>9.199999999999999</v>
      </c>
    </row>
    <row r="13" spans="1:3">
      <c r="A13" s="4" t="s">
        <v>975</v>
      </c>
      <c r="B13" s="7" t="n">
        <v>7.9</v>
      </c>
      <c r="C13" s="7" t="n">
        <v>7.9</v>
      </c>
    </row>
    <row r="14" spans="1:3">
      <c r="A14" s="4" t="s">
        <v>976</v>
      </c>
      <c r="B14" s="5" t="n">
        <v>7</v>
      </c>
      <c r="C14" s="5" t="n">
        <v>7</v>
      </c>
    </row>
    <row r="15" spans="1:3">
      <c r="A15" s="4" t="s">
        <v>977</v>
      </c>
      <c r="B15" s="7" t="n">
        <v>4.3</v>
      </c>
      <c r="C15" s="7" t="n">
        <v>4.3</v>
      </c>
    </row>
    <row r="16" spans="1:3">
      <c r="A16" s="4" t="s">
        <v>978</v>
      </c>
      <c r="B16" s="7" t="n">
        <v>2.8</v>
      </c>
      <c r="C16" s="7" t="n">
        <v>2.8</v>
      </c>
    </row>
    <row r="17" spans="1:3">
      <c r="A17" s="4" t="s">
        <v>979</v>
      </c>
      <c r="B17" s="7" t="n">
        <v>36.2</v>
      </c>
      <c r="C17" s="7" t="n">
        <v>36.2</v>
      </c>
    </row>
    <row r="18" spans="1:3">
      <c r="A18" s="4" t="s">
        <v>980</v>
      </c>
      <c r="B18" s="7" t="n">
        <v>-2.7</v>
      </c>
      <c r="C18" s="7" t="n">
        <v>-2.7</v>
      </c>
    </row>
    <row r="19" spans="1:3">
      <c r="A19" s="4" t="s">
        <v>981</v>
      </c>
      <c r="B19" s="6" t="n">
        <v>33.5</v>
      </c>
      <c r="C19" s="6" t="n">
        <v>33.5</v>
      </c>
    </row>
    <row r="20" spans="1:3">
      <c r="A20" s="4" t="s">
        <v>982</v>
      </c>
    </row>
    <row r="21" spans="1:3">
      <c r="A21" s="3" t="s">
        <v>966</v>
      </c>
    </row>
    <row r="22" spans="1:3">
      <c r="A22" s="4" t="s">
        <v>983</v>
      </c>
      <c r="B22" s="4" t="s">
        <v>984</v>
      </c>
      <c r="C22" s="4" t="s">
        <v>984</v>
      </c>
    </row>
    <row r="23" spans="1:3">
      <c r="A23" s="4" t="s">
        <v>985</v>
      </c>
      <c r="B23" s="4" t="s">
        <v>986</v>
      </c>
      <c r="C23" s="4" t="s">
        <v>986</v>
      </c>
    </row>
    <row r="24" spans="1:3">
      <c r="A24" s="4" t="s">
        <v>987</v>
      </c>
    </row>
    <row r="25" spans="1:3">
      <c r="A25" s="3" t="s">
        <v>966</v>
      </c>
    </row>
    <row r="26" spans="1:3">
      <c r="A26" s="4" t="s">
        <v>983</v>
      </c>
      <c r="B26" s="4" t="s">
        <v>799</v>
      </c>
      <c r="C26" s="4" t="s">
        <v>799</v>
      </c>
    </row>
    <row r="27" spans="1:3">
      <c r="A27" s="4" t="s">
        <v>985</v>
      </c>
      <c r="B27" s="4" t="s">
        <v>988</v>
      </c>
      <c r="C27" s="4" t="s">
        <v>9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7:47Z</dcterms:created>
  <dcterms:modified xmlns:dcterms="http://purl.org/dc/terms/" xmlns:xsi="http://www.w3.org/2001/XMLSchema-instance" xsi:type="dcterms:W3CDTF">2019-08-09T16:07:47Z</dcterms:modified>
</cp:coreProperties>
</file>